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Signi" sheetId="8" state="visible" r:id="rId8"/>
    <sheet xmlns:r="http://schemas.openxmlformats.org/officeDocument/2006/relationships" name="Revenue and Capitalized Contrac" sheetId="9" state="visible" r:id="rId9"/>
    <sheet xmlns:r="http://schemas.openxmlformats.org/officeDocument/2006/relationships" name="Long-Term Debt" sheetId="10" state="visible" r:id="rId10"/>
    <sheet xmlns:r="http://schemas.openxmlformats.org/officeDocument/2006/relationships" name="Retail Installment Contract Rec" sheetId="11" state="visible" r:id="rId11"/>
    <sheet xmlns:r="http://schemas.openxmlformats.org/officeDocument/2006/relationships" name="Balance Sheet Component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Income Taxes" sheetId="16" state="visible" r:id="rId16"/>
    <sheet xmlns:r="http://schemas.openxmlformats.org/officeDocument/2006/relationships" name="Stock-Based Compensation and Eq" sheetId="17" state="visible" r:id="rId17"/>
    <sheet xmlns:r="http://schemas.openxmlformats.org/officeDocument/2006/relationships" name="Commitments and Contingencies" sheetId="18" state="visible" r:id="rId18"/>
    <sheet xmlns:r="http://schemas.openxmlformats.org/officeDocument/2006/relationships" name="Related Party Transactions" sheetId="19" state="visible" r:id="rId19"/>
    <sheet xmlns:r="http://schemas.openxmlformats.org/officeDocument/2006/relationships" name="Employee Benefit Plan" sheetId="20" state="visible" r:id="rId20"/>
    <sheet xmlns:r="http://schemas.openxmlformats.org/officeDocument/2006/relationships" name="Restructuring and Asset Impairm" sheetId="21" state="visible" r:id="rId21"/>
    <sheet xmlns:r="http://schemas.openxmlformats.org/officeDocument/2006/relationships" name="Segment Reporting and Business " sheetId="22" state="visible" r:id="rId22"/>
    <sheet xmlns:r="http://schemas.openxmlformats.org/officeDocument/2006/relationships" name="Guarantor and Non-Guarantor Sup"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Revenue and Capitalized Contr26" sheetId="26" state="visible" r:id="rId26"/>
    <sheet xmlns:r="http://schemas.openxmlformats.org/officeDocument/2006/relationships" name="Long-Term Debt (Tables)" sheetId="27" state="visible" r:id="rId27"/>
    <sheet xmlns:r="http://schemas.openxmlformats.org/officeDocument/2006/relationships" name="Retail Installment Contract R28" sheetId="28" state="visible" r:id="rId28"/>
    <sheet xmlns:r="http://schemas.openxmlformats.org/officeDocument/2006/relationships" name="Balance Sheet Components (Table" sheetId="29" state="visible" r:id="rId29"/>
    <sheet xmlns:r="http://schemas.openxmlformats.org/officeDocument/2006/relationships" name="Property and Equipment (Tables)" sheetId="30" state="visible" r:id="rId30"/>
    <sheet xmlns:r="http://schemas.openxmlformats.org/officeDocument/2006/relationships" name="Goodwill and Intangible Assets " sheetId="31" state="visible" r:id="rId31"/>
    <sheet xmlns:r="http://schemas.openxmlformats.org/officeDocument/2006/relationships" name="Financial Instruments (Tables)" sheetId="32" state="visible" r:id="rId32"/>
    <sheet xmlns:r="http://schemas.openxmlformats.org/officeDocument/2006/relationships" name="Stock-Based Compensation and 33" sheetId="33" state="visible" r:id="rId33"/>
    <sheet xmlns:r="http://schemas.openxmlformats.org/officeDocument/2006/relationships" name="Commitments and Contingencies (" sheetId="34" state="visible" r:id="rId34"/>
    <sheet xmlns:r="http://schemas.openxmlformats.org/officeDocument/2006/relationships" name="Restructuring and Asset Impai35" sheetId="35" state="visible" r:id="rId35"/>
    <sheet xmlns:r="http://schemas.openxmlformats.org/officeDocument/2006/relationships" name="Segment Reporting and Busines36" sheetId="36" state="visible" r:id="rId36"/>
    <sheet xmlns:r="http://schemas.openxmlformats.org/officeDocument/2006/relationships" name="Guarantor and Non-Guarantor S37" sheetId="37" state="visible" r:id="rId37"/>
    <sheet xmlns:r="http://schemas.openxmlformats.org/officeDocument/2006/relationships" name="Basis of Presentation and Sig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Revenue and Capitalized Contr41" sheetId="41" state="visible" r:id="rId41"/>
    <sheet xmlns:r="http://schemas.openxmlformats.org/officeDocument/2006/relationships" name="Revenue and Capitalized Contr42" sheetId="42" state="visible" r:id="rId42"/>
    <sheet xmlns:r="http://schemas.openxmlformats.org/officeDocument/2006/relationships" name="Long-Term Debt - Additional Inf" sheetId="43" state="visible" r:id="rId43"/>
    <sheet xmlns:r="http://schemas.openxmlformats.org/officeDocument/2006/relationships" name="Long-Term Debt - Other Expense " sheetId="44" state="visible" r:id="rId44"/>
    <sheet xmlns:r="http://schemas.openxmlformats.org/officeDocument/2006/relationships" name="Long-Term Debt - Deferred Finan" sheetId="45" state="visible" r:id="rId45"/>
    <sheet xmlns:r="http://schemas.openxmlformats.org/officeDocument/2006/relationships" name="Long-Term Debt - Summary of Deb" sheetId="46" state="visible" r:id="rId46"/>
    <sheet xmlns:r="http://schemas.openxmlformats.org/officeDocument/2006/relationships" name="Retail Installment Contract R47" sheetId="47" state="visible" r:id="rId47"/>
    <sheet xmlns:r="http://schemas.openxmlformats.org/officeDocument/2006/relationships" name="Retail Installment Contract R48" sheetId="48" state="visible" r:id="rId48"/>
    <sheet xmlns:r="http://schemas.openxmlformats.org/officeDocument/2006/relationships" name="Balance Sheet Components (Detai" sheetId="49" state="visible" r:id="rId49"/>
    <sheet xmlns:r="http://schemas.openxmlformats.org/officeDocument/2006/relationships" name="Property Plant and Equipment - " sheetId="50" state="visible" r:id="rId50"/>
    <sheet xmlns:r="http://schemas.openxmlformats.org/officeDocument/2006/relationships" name="Property Plant and Equipment 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Financial Instruments - Valuati" sheetId="55" state="visible" r:id="rId55"/>
    <sheet xmlns:r="http://schemas.openxmlformats.org/officeDocument/2006/relationships" name="Financial Instruments - Debt Fa" sheetId="56" state="visible" r:id="rId56"/>
    <sheet xmlns:r="http://schemas.openxmlformats.org/officeDocument/2006/relationships" name="Financial Instruments - Derivat" sheetId="57" state="visible" r:id="rId57"/>
    <sheet xmlns:r="http://schemas.openxmlformats.org/officeDocument/2006/relationships" name="Financial Instruments - Level 3" sheetId="58" state="visible" r:id="rId58"/>
    <sheet xmlns:r="http://schemas.openxmlformats.org/officeDocument/2006/relationships" name="Income Taxes (Detail)" sheetId="59" state="visible" r:id="rId59"/>
    <sheet xmlns:r="http://schemas.openxmlformats.org/officeDocument/2006/relationships" name="Stock-Based Compensation and 60" sheetId="60" state="visible" r:id="rId60"/>
    <sheet xmlns:r="http://schemas.openxmlformats.org/officeDocument/2006/relationships" name="Stock-Based Compensation and 61" sheetId="61" state="visible" r:id="rId61"/>
    <sheet xmlns:r="http://schemas.openxmlformats.org/officeDocument/2006/relationships" name="Commitments and Contingencies62" sheetId="62" state="visible" r:id="rId62"/>
    <sheet xmlns:r="http://schemas.openxmlformats.org/officeDocument/2006/relationships" name="Related Party Transactions (Det" sheetId="63" state="visible" r:id="rId63"/>
    <sheet xmlns:r="http://schemas.openxmlformats.org/officeDocument/2006/relationships" name="Employee Benefit Plan (Detail)" sheetId="64" state="visible" r:id="rId64"/>
    <sheet xmlns:r="http://schemas.openxmlformats.org/officeDocument/2006/relationships" name="Restructuring and Asset Impai65" sheetId="65" state="visible" r:id="rId65"/>
    <sheet xmlns:r="http://schemas.openxmlformats.org/officeDocument/2006/relationships" name="Segment Reporting and Busines66" sheetId="66" state="visible" r:id="rId66"/>
    <sheet xmlns:r="http://schemas.openxmlformats.org/officeDocument/2006/relationships" name="Guarantor and Non-Guarantor S67" sheetId="67" state="visible" r:id="rId67"/>
    <sheet xmlns:r="http://schemas.openxmlformats.org/officeDocument/2006/relationships" name="Guarantor and Non-Guarantor S68" sheetId="68" state="visible" r:id="rId68"/>
    <sheet xmlns:r="http://schemas.openxmlformats.org/officeDocument/2006/relationships" name="Guarantor and Non-Guarantor S69" sheetId="69" state="visible" r:id="rId69"/>
  </sheets>
  <definedNames/>
  <calcPr calcId="124519" fullCalcOnLoad="1"/>
</workbook>
</file>

<file path=xl/sharedStrings.xml><?xml version="1.0" encoding="utf-8"?>
<sst xmlns="http://schemas.openxmlformats.org/spreadsheetml/2006/main" uniqueCount="778">
  <si>
    <t>Document and Entity Information - shares</t>
  </si>
  <si>
    <t>3 Months Ended</t>
  </si>
  <si>
    <t>Mar. 31, 2018</t>
  </si>
  <si>
    <t>May 15,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ck0001584423</t>
  </si>
  <si>
    <t>Entity Registrant Name</t>
  </si>
  <si>
    <t>APX Group Holding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7</t>
  </si>
  <si>
    <t>Current Assets:</t>
  </si>
  <si>
    <t>Cash and cash equivalents</t>
  </si>
  <si>
    <t>Accounts and notes receivable, net</t>
  </si>
  <si>
    <t>Inventories</t>
  </si>
  <si>
    <t>Prepaid expenses and other current assets</t>
  </si>
  <si>
    <t>Total current assets</t>
  </si>
  <si>
    <t>Property, plant and equipment, net</t>
  </si>
  <si>
    <t>Capitalized contract costs, net</t>
  </si>
  <si>
    <t>Subscriber acquisition costs, net</t>
  </si>
  <si>
    <t>Deferred financing costs, net</t>
  </si>
  <si>
    <t>Intangible assets, net</t>
  </si>
  <si>
    <t>Goodwill</t>
  </si>
  <si>
    <t>Long-term notes receivable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credit facility</t>
  </si>
  <si>
    <t>Capital lease obligations, net of current portion</t>
  </si>
  <si>
    <t>Deferred revenue, net of current portion</t>
  </si>
  <si>
    <t>Other long-term obligations</t>
  </si>
  <si>
    <t>Deferred income tax liabilities</t>
  </si>
  <si>
    <t>Total liabilities</t>
  </si>
  <si>
    <t>Commitments and contingencies (See Note 11)</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t>
  </si>
  <si>
    <t>Condensed Consolidated Balance Sheets (unaudited) (Parenthetical) - $ / shares</t>
  </si>
  <si>
    <t>Statement of Financial Position [Abstract]</t>
  </si>
  <si>
    <t>Common stock, par value (in dollars per share)</t>
  </si>
  <si>
    <t>Common stock, authorized (in shares)</t>
  </si>
  <si>
    <t>Common stock, issued (in shares)</t>
  </si>
  <si>
    <t>Common stock, outstanding (in shares)</t>
  </si>
  <si>
    <t>Condensed Consolidated Statements of Operations (unaudited) - USD ($) $ in Thousands</t>
  </si>
  <si>
    <t>Mar. 31, 2017</t>
  </si>
  <si>
    <t>Revenues:</t>
  </si>
  <si>
    <t>Recurring and other revenue</t>
  </si>
  <si>
    <t>Service and other sales revenue</t>
  </si>
  <si>
    <t>Activation fees</t>
  </si>
  <si>
    <t>Total revenues</t>
  </si>
  <si>
    <t>Costs and expenses:</t>
  </si>
  <si>
    <t>Operating expenses (exclusive of depreciation and amortization shown separately below)</t>
  </si>
  <si>
    <t>Selling expenses (exclusive of amortization of deferred commissions of $38,303 and $19,235, respectively, which are included in depreciation and amortization shown separately below)</t>
  </si>
  <si>
    <t>General and administrative expenses</t>
  </si>
  <si>
    <t>Depreciation and amortization</t>
  </si>
  <si>
    <t>Total costs and expenses</t>
  </si>
  <si>
    <t>Loss from operations</t>
  </si>
  <si>
    <t>Other expenses (income):</t>
  </si>
  <si>
    <t>Interest expense</t>
  </si>
  <si>
    <t>Interest income</t>
  </si>
  <si>
    <t>Other (income) loss, net</t>
  </si>
  <si>
    <t>Loss before income taxes</t>
  </si>
  <si>
    <t>Income tax (benefit) expense</t>
  </si>
  <si>
    <t>Net loss</t>
  </si>
  <si>
    <t>Condensed Consolidated Statements of Operations(unaudited) (Parenthetical) - USD ($) $ in Thousands</t>
  </si>
  <si>
    <t>Income Statement [Abstract]</t>
  </si>
  <si>
    <t>Amortization of deferred commissions</t>
  </si>
  <si>
    <t>Condensed Consolidated Statements of Comprehensive Loss (unaudited) - USD ($) $ in Thousands</t>
  </si>
  <si>
    <t>Statement of Comprehensive Income [Abstract]</t>
  </si>
  <si>
    <t>Other comprehensive (loss) income, net of tax effects:</t>
  </si>
  <si>
    <t>Foreign currency translation adjustment</t>
  </si>
  <si>
    <t>Unrealized gain on marketable securities</t>
  </si>
  <si>
    <t>Total other comprehensive (loss) income</t>
  </si>
  <si>
    <t>Comprehensive loss</t>
  </si>
  <si>
    <t>Condensed Consolidated Statements of Cash Flows (unaudited) - USD ($) $ in Thousands</t>
  </si>
  <si>
    <t>Cash flows from operating activities:</t>
  </si>
  <si>
    <t>Adjustments to reconcile net loss to net cash used in operating activities:</t>
  </si>
  <si>
    <t>Amortization of capitalized contract costs</t>
  </si>
  <si>
    <t>Amortization of subscriber acquisition costs</t>
  </si>
  <si>
    <t>Amortization of customer relationships</t>
  </si>
  <si>
    <t>Depreciation and amortization of property, plant and equipment and other intangible assets</t>
  </si>
  <si>
    <t>Amortization of deferred financing costs and bond premiums and discounts</t>
  </si>
  <si>
    <t>Gain on fair value changes of equity securities</t>
  </si>
  <si>
    <t>(Gain) loss on sale or disposal of assets</t>
  </si>
  <si>
    <t>Loss on early extinguishment of debt</t>
  </si>
  <si>
    <t>Stock-based compensation</t>
  </si>
  <si>
    <t>Provision for doubtful accounts</t>
  </si>
  <si>
    <t>Deferred income taxes</t>
  </si>
  <si>
    <t>Changes in operating assets and liabilities:</t>
  </si>
  <si>
    <t>Accounts and notes receivable</t>
  </si>
  <si>
    <t>Capitalized contract costs – deferred contract costs</t>
  </si>
  <si>
    <t>Subscriber acquisition costs – deferred contract costs</t>
  </si>
  <si>
    <t>Other assets</t>
  </si>
  <si>
    <t>Net cash used in operating activities</t>
  </si>
  <si>
    <t>Cash flows from investing activities:</t>
  </si>
  <si>
    <t>Capital expenditures</t>
  </si>
  <si>
    <t>Proceeds from the sale of intangible assets</t>
  </si>
  <si>
    <t>Proceeds from the sale of capital assets</t>
  </si>
  <si>
    <t>Acquisition of intangible assets</t>
  </si>
  <si>
    <t>Acquisition of other assets</t>
  </si>
  <si>
    <t>Net cash provided by (used in) investing activities</t>
  </si>
  <si>
    <t>Cash flows from financing activities:</t>
  </si>
  <si>
    <t>Proceeds from notes payable</t>
  </si>
  <si>
    <t>Repayment of notes payable</t>
  </si>
  <si>
    <t>Borrowings from revolving credit facility</t>
  </si>
  <si>
    <t>Repayments on revolving credit facility</t>
  </si>
  <si>
    <t>Repayments of capital lease obligations</t>
  </si>
  <si>
    <t>Financing costs</t>
  </si>
  <si>
    <t>Deferred financing costs</t>
  </si>
  <si>
    <t>Return of capital</t>
  </si>
  <si>
    <t>Net cash provided by financing activities</t>
  </si>
  <si>
    <t>Effect of exchange rate changes on cash</t>
  </si>
  <si>
    <t>Net decrease in cash and cash equivalents</t>
  </si>
  <si>
    <t>Cash and cash equivalents:</t>
  </si>
  <si>
    <t>Beginning of period</t>
  </si>
  <si>
    <t>End of period</t>
  </si>
  <si>
    <t>Supplemental non-cash investing and financing activities:</t>
  </si>
  <si>
    <t>Capital lease additions</t>
  </si>
  <si>
    <t>Capital expenditures included within accounts payable and accrued expenses and other current liabilities</t>
  </si>
  <si>
    <t>Change in fair value of marketable securities</t>
  </si>
  <si>
    <t>Financing costs included within accounts payable and accrued expenses and other current liabilities</t>
  </si>
  <si>
    <t>Property acquired under build-to-suit agreements</t>
  </si>
  <si>
    <t>Basis of Presentation and Significant Accounting Policies</t>
  </si>
  <si>
    <t>Accounting Policies [Abstract]</t>
  </si>
  <si>
    <t>BASIS OF PRESENTATION AND SIGNIFICANT ACCOUNTING POLICIES Unaudited Interim Financial Statements —The accompanying interim unaudited condensed consolidated financial statements included in this Quarterly Report on Form 10-Q have been prepared by APX Group Holdings, Inc. and subsidiaries (the “Company”) without audit. The accompanying consolidated financial statements include the accounts of APX Group Holdings, Inc. and its subsidiaries. All significant intercompany balances and transactions have been eliminated in consolidation. Certain information and footnote disclosures normally included in consolidated financial statements prepared in accordance with U.S. generally accepted accounting principles (“GAAP”) have been condensed or omitted pursuant to such rules and regulations. The information as of December 31, 2017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for the periods and dates presented. The results of operations for the three months ended March 31, 2018 are not necessarily indicative of the results that may be expected for the year ending December 31, 2018 . These unaudited condensed consolidated financial statements and notes should be read in conjunction with the Company’s audited consolidated financial statements and related notes as set forth in the Company’s Annual Report on Form 10-K for the fiscal year ended December 31, 2017 , as filed with the Securities and Exchange Commission (“SEC”) on March 6, 2018, which is available on the SEC’s website at www.sec.gov. 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Vivint Flex Pay —In January 2017, the Company announced the introduction of the Vivint Flex Pay plan (“Vivint Flex Pay”), which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options to pay for the Products: (1) qualified customers in the United States may finance the purchase of Products through a third-party financing provider (“Consumer Financing Program”) (2) customers not eligible for the Consumer Financing Program, but who qualify under the Company's underwriting criteria, may enter into a retail installment contract (“RIC”) directly with Vivint, or (3) customers may purchase the Products at the outset of the service contract with cash, automatic clearing house payments (“ACH”), credit or debit card. Although customers pay separately for the Products and Services under the Vivint Flex Pay plan, the Company has determined that the shift in model does not change the Company's conclusion that the Product sales and Services are one single performance obligation.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densed Consolidated Statement of Operations. (See Note 8 ). Retail Installment Contract Receivables — For customers that enter into a RIC under the Vivint Flex Pay plan, the Company records a receivable for the amount financed. The RIC receivables are recorded at their present value, net of the imputed interest. At the time of installation, the Company records a long-term note receivable within long-term notes receivables and other assets, net on the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densed consolidated balance sheets. The billed amounts of notes receivables are included in accounts receivable within accounts and notes receivable, net on the condensed consolidated balance sheets. The Company imputes the interest on the RIC receivable using a risk adjusted market interest rate and records it as an adjustment to deferred revenue and as an adjustment to the face amount of the related receivable. The imputed interest discount considers a number of factors, including collection experience, aging of the remaining RIC receivable portfolios, credit quality of the subscriber base and other qualitative considerations, including macro-economic factors. The imputed interest income is recognized over the term of the RIC contract as recurring and other revenue on the condensed consolidated statement of operations. When the Company determines that there are RIC receivables that have become uncollectible, the Company records an adjustment to the imputed interest discount and reduce the related note receivable balance. Account balances are written-off if collection efforts are unsuccessful and future collection is unlikely based on the length of time from the day accounts become past due. Accounts Receivable —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densed consolidated balance sheets. Accounts receivable totaled $20.8 million and $24.3 million at March 31, 2018 and December 31, 2017 , respectively net of the allowance for doubtful accounts of $4.2 million and $5.4 million at March 31, 2018 and December 31, 2017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March 31, 2018 and December 31, 2017 , no accounts receivable were classified as held for sale. The provision for doubtful accounts is included in general and administrative expenses in the accompanying unaudited condensed consolidated statements of operations and totaled $4.0 million and $4.7 million for the three months ended March 31, 2018 and 2017 , respectively. The changes in the Company’s allowance for accounts receivable were as follows for the periods ended (in thousands): Three Months Ended March 31, 2018 Twelve Months Ended December 31, 2017 Beginning balance $ 5,356 $ 4,138 Provision for doubtful accounts 3,968 22,465 Write-offs and adjustments (5,168 ) (21,247 ) Balance at end of period $ 4,156 $ 5,356 Revenue Recognition— The Company offers its customers a smart home service combining home automation equipment,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home automation devices purchased by a customer depends on their desired functionality. Because the equipment and services included in the customer’s contract are integrated and highly interdependent, and because they must work together to deliver the Smart Home Services, the Company has concluded that installed equipment, related installation and Smart Home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The Company has determined that certain contracts that do not require a long-term commitment for monitoring services by the customer contain a material right to renew the contract, because the customer does not have to purchase equipment upon renewal. Proceeds allocated to the material right are recognized over the period benefit, which is generally three years.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activation fees are invoiced to the customer at the time of sale. Revenues for wireless internet servic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Deferred Revenue— The Company's deferred revenues primarily consist of amounts for sales (including cash sales) of Smart Home Services. Deferred revenues are recognized over the term of the related performance obligation. Capitalized Contract Costs — Capitalized contract costs represent the costs directly related and incremental to the origination of new contracts, modification of existing contracts or to the fulfillment of the related customer contracts. These include commissions, other compensation and related costs paid directly for the generation and installation of new or upgraded customer contracts, as well as the cost of equipment installed in the customer home at the commencement or modification of the contract. These costs are deferred and amortized on a straight-line basis over the expected period of benefit that the Company has determined to be five years .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customer contracts are expensed as incurred. These costs include those associated with housing for direct-to-home sales representatives, marketing and recruiting, certain portions of sales commissions and residuals, overhead and other costs considered not directly and specifically tied to the origination of a particular subscriber. On the condensed consolidated statement of cash flows, capitalized contract costs are classified as operating activities and reported as “Capitalized contract costs – deferred contract costs” as these assets represent deferred costs associated with customer contracts. Cash and Cash Equivalents— Cash and cash equivalents consists of highly liquid investments with remaining maturities when purchased of three months or less. Inventories —Inventories, which are comprised of smart home and security system equipment and parts, are stated at the lower of cost or net realizable value with cost determined under the first-in, first-out (FIFO) method. The Company adjusts the inventory balance based on anticipated obsolescence, usage and historical write-offs. Long-lived Assets and Intangibles — Property, plant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five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During the three months ended March 31, 2018 and 2017 , no impairments to long-lived assets or intangibles were recorded. The Company’s depreciation and amortization included in the consolidated statements of operations consisted of the following (in thousands): Three Months Ended March 31, 2018 2017 Amortization of capitalized contract costs $ 95,363 $ — Amortization of subscriber acquisition costs — 46,878 Amortization of definite-lived intangibles 22,720 25,351 Depreciation of property, plant and equipment 6,175 4,640 Total depreciation and amortization $ 124,258 $ 76,869 Wireless Spectrum Licenses —The Company had capitalized, as an intangible asset, wireless spectrum licenses that its subsidiary, Vivint Wireless, acquired from a third party. The cost basis of the wireless spectrum asset included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determined that the wireless spectrum licenses met the definition of indefinite-lived intangible assets because the licenses were able to be renewed periodically for a nominal fee, provided that the Company continued to meet the service and geographic coverage provisions. During the three months ended March 31, 2018, the Company terminated the wireless spectrum licenses for cash consideration. See Note 7 for further discussion. Long-term Investments —The Company’s long-term investments are comprised of equity securities in both privately held and public companies. As of March 31, 2018 and December 31, 2017 , the Company's equity investments totaled $3.8 million and $3.4 million , respectively.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s equity investments without readily determinable fair values totaled $0.7 million and $0.7 million as of March 31, 2018 and December 31, 2017 , respectively. The Company performs impairment analyses of its investments without readily determinable fair value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dditionally, changes resulting from observable price changes in orderly transactions for the identical or a similar investment of the same issuer are adjusted as needed. As of March 31, 2018 and December 31, 2017 , no indicators of impairment existed associated with investments without readily determinable fair values. Deferred Financing Costs —Costs incurred in connection with obtaining debt financing are deferred and amortized utilizing the straight-line method, which approximates the effective-interest method, over the life of the related financing. Deferred financing costs incurred with draw downs on APX Group, Inc.’s (“APX”) revolving credit facility will be amortized over the amended maturity dates discussed in Note 3 . If such financing is paid off or replaced prior to maturity with debt instruments that have substantially different terms, the unamortized costs are charged to expense. Deferred financing costs included in the accompanying unaudited condensed consolidated balance sheets within deferred financing costs, net at March 31, 2018 and December 31, 2017 were $2.8 million and $3.1 million , net of accumulated amortization of $8.8 million and $8.6 million , respectively. Deferred financing costs included in the accompanying unaudited condensed consolidated balance sheets within notes payable, net at March 31, 2018 and December 31, 2017 were $33.3 million and $35.7 million , net of accumulated amortization of $47.6 million and $45.2 million , respectively. Amortization expense on deferred financing costs recognized and included in interest expense in the accompanying unaudited condensed consolidated statements of operations, totaled $2.7 million and $2.9 million for the three months ended March 31, 2018 and 2017 , respectively (See Note 3 ). Residual Income Plan —The Company has a program that allows certain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 The amount included in accrued payroll and commissions was $4.0 million and $3.3 million at March 31, 2018 and December 31, 2017 , respectively, and the amount included in other long-term obligations was $22.3 million and $18.5 million at March 31, 2018 and December 31, 2017 , respectively, representing the present value of the estimated amounts owed to third-party sales channel partners. Stock-Based Compensation —The Company measures compensation costs based on the grant-date fair value of the award and recognizes that cost over the requisite service period of the awards (See Note 10 ). Advertising Expense —Advertising costs are expensed as incurred. Advertising costs were $13.7 million and $10.8 million for the three months ended March 31, 2018 and 2017 ,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March 31, 2018 , approximately 72% of the Company’s installed panels were SkyControl panels and 26% were 2GIG Go!Control panels. During the three months ended March 31, 2018 the Company transitioned to a new panel supplier. The loss of the Company's panel supplier could potentially impact it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8 and 2017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7 and March 31, 2018 consisted of two reporting units. As of March 31, 2018 , there were no changes in facts and circumstances since the most recent annual impairment analysis to indicate impairment existed. 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income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or income. When intercompany transactions are deemed to be of a short term nature, translation adjustments are required to be included in the condensed consolidated statement of operations. The Company has determined that settlement of Vivint Canada, Inc. intercompany balances is anticipated and therefore such balances are deemed to be of a short term nature. Translation activity included in the statement of operations in other loss, net related to intercompany balances was a loss of $2.1 million for the three months ended March 31, 2018 and a gain of $0.7 million for the three months ended March 31, 2017 . Letters of Credit —As of March 31, 2018 and December 31, 2017 , the Company had $11.5 million and $9.5 million , respectively, of letters of credit issued in the ordinary course of business, all of which are undrawn. 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4 ). Recent Accounting Pronouncement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is evaluating the adoption of ASU 2016-13 and plans to provide additional information about its expected impact at a future date. In February 2016, the FASB issued ASU 2016-02, “Leases (Topic 326)”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in the initial stages of evaluating the impact of ASU 2016-02 on its accounting policies, processes, and system requirements. The Company’s current operating lease portfolio is primarily comprised of network, real estate, and equipment leases. Upon adoption of this standard, the Company expects the balance sheet to include a right of use asset and liability related to substantially all operating lease arrangements. The Company has assigned internal resources to perform the evaluation. Furthermore, the Company has made and will continue to make investments in systems to enable timely and accurate reporting under the new standard. While the Company continues to assess the potential impacts of ASU 2016-02, including the areas described above, and anticipates this standard could have a material impact on the consolidated financial statements, the Company does not know or cannot reasonably estimate quantitative information related to the impact of the new standard on the financial statements at this time. Recently Adopted Accounting Standards ASU 2016-01 In January 2016, the FASB issued ASU 2016-01, "Financial Instruments-Overall (Subtopic 825-10)" which enhances the reporting model for financial instruments by addressing certain aspects of the recognition, measurement, presentation and disclosure of financial instr</t>
  </si>
  <si>
    <t>Revenue and Capitalized Contract Costs</t>
  </si>
  <si>
    <t>Revenue from Contract with Customer [Abstract]</t>
  </si>
  <si>
    <t>REVENUE AND CAPITALIZED CONTRACT COSTS Customers are typically invoiced for Products and Services in advance or at the time the Company delivers the related Products or Services. The majority of customers pay at the time of invoice via credit card or ACH. The Company does not generally record any contract assets. Deferred revenue relates to the advance consideration received from customers, which precedes the Company’s satisfaction of the associated performance obligation. The Company’s deferred revenues primarily result from customer payments received in advance for recurring monthly monitoring and other Smart Home Services, and related Products or other one-time fees because these performance obligations are satisfied over time. The Company records deferred revenues when cash payments are received or due in advance of performance of the Company's obligations, including amounts which are refundable. The increase in the deferred revenue balance for the three months ended March 31, 2018 is primarily driven by cash payments received or due in advance of satisfying the Company's performance obligations, offset by $59.8 million of revenues recognized that were included in the deferred revenue balance as of December 31, 2017 . Transaction Price Allocated to the Remaining Performance Obligations As of March 31, 2018, approximately $2.0 billion of revenue is expected to be recognized from remaining performance obligations for subscription contracts. The Company expects to recognize revenue on approximately 68% of these remaining performance obligations over the next 24 months, with the remaining balance recognized over an additional 36 months. Financial Statement Impact of Adopting ASC 606 The Company adopted ASC 606 using the cumulative catch-up transition method. The cumulative effect of applying the new standard to all contracts with customers that were not completed as of January 1, 2018 was recorded as an adjustment to accumulated deficit as of the adoption date. As a result of applying the modified retrospective method to adopt the new revenue guidance, the following adjustments were made to select consolidated balance sheet line items as of January 1, 2018 (in thousands): Condensed Consolidated Balance Sheets (unaudited) As Reported Adjustments Adjusted December 31, 2017 January 1, 2018 Assets Capitalized contract costs, net $ — $ 1,020,408 $ 1,020,408 Subscriber acquisition costs, net 1,308,558 (1,308,558 ) — Long-term notes receivables and other assets, net 88,723 2,713 91,436 Liabilities and Stockholders' Deficit Accrued expenses and other current liabilities 74,321 10,329 84,650 Deferred revenue 88,337 39,868 128,205 Deferred revenue, net of current portion 264,555 (53,062 ) 211,493 Accumulated deficit (1,358,571 ) (282,572 ) (1,641,143 ) The following tables compare the select reported consolidated balance sheets, statements of operations and cash flows line items, as of and for the three months ended March 31, 2018 , to the pro-forma amounts had the previous guidance been in effect (in thousands): Condensed Consolidated Balance Sheets (unaudited) March 31, 2018 As Reported Balances Without Adoption of Topic 606 Effect of Change Higher/(Lower) Assets Capitalized contract costs, net $ 1,008,325 $ — $ 1,008,325 Subscriber acquisition costs, net — 1,328,449 (1,328,449 ) Liabilities and Stockholders' Deficit Accrued expenses and other current liabilities 124,344 114,133 10,211 Deferred revenue 142,985 95,690 47,295 Deferred revenue, net of current portion 229,978 298,989 (69,011 ) Accumulated deficit (1,726,540 ) (1,417,351 ) (309,189 ) Accumulated other comprehensive loss (27,280 ) (27,850 ) 570 Condensed Consolidated Statements of Operations and Comprehensive Loss (unaudited) Three months ended March 31, 2018 As Reported Balances Without Adoption of Topic 606 Effect of Change Higher/(Lower) Revenues: Recurring and other revenue $ 246,597 $ 227,294 $ 19,303 Service and other sales revenue — 8,035 (8,035 ) Activation fees — 2,631 (2,631 ) Costs and expenses: Operating expenses 83,760 87,988 (4,228 ) Depreciation and amortization 124,258 87,489 36,769 Loss before income taxes (85,150 ) (61,246 ) (23,904 ) Net loss (84,717 ) (60,813 ) (23,904 ) Other comprehensive loss, net of tax effects: Foreign currency translation adjustment (659 ) (1,229 ) 570 Total other comprehensive (loss) income (659 ) (1,229 ) 570 Comprehensive loss (85,376 ) (62,042 ) (23,334 ) Condensed Consolidated Statements of Cashflows (unaudited) March 31, 2018 As Reported Balances Without Adoption of Topic 606 Effect of Change Cash flows from operating activities: Net loss $ (84,717 ) $ (60,813 ) $ (23,904 ) Adjustments to reconcile net loss to net cash used in operating activities: Amortization of capitalized contract costs 95,363 — 95,363 Amortization of subscriber acquisition costs — 58,594 (58,594 ) Changes in operating assets and liabilities: Capitalized contract costs – deferred contract costs (84,986 ) — (84,986 ) Subscriber acquisition costs – deferred contract costs — (80,758 ) 80,758 Deferred revenue 33,793 42,430 (8,637 ) Net cash used in operating activities (59,582 ) (59,582 ) — Timing of Revenue Recognition The Company previously recognized certain service and other sales revenue when the services were provided or when title to Products sold transferred to the customer. Revenue from sales of Products that were not part of the service offering (i.e., those products sold subsequent to the date of the initial installation) were also generally recognized upon delivery of Products. Under the new standard, the Company considers equipment, related installation, and its proprietary back-end cloud platform software and services an integrated system that allows the Company’s customers to monitor, control and protect their homes. These Smart Home Services are accounted for as a single performance obligation that is recognized over the customer’s contract term. Accordingly, the Company now defers a larger portion of certain Product and Service revenue, as prior to the adoption of Topic 606 certain of this revenue was recognized at the time services were provided or upon delivery. The Company previously amortized deferred revenues related to sales of Products and activation fees on subscriber contracts over the expected life of the customer, which was 15 years using a 240% declining balance method. Under the new standard , activation fees are included in the transaction price allocated to the single Smart Home Service performance obligation and recognized straight-line over the customer’s contract term, which is generally three to five years . Capitalized Contract Costs Capitalized contract costs generally include commissions, other compensation and related costs paid directly for the generation and installation of new or modified customer contracts, as well as the cost of equipment installed in the customer home at the commencement or modification of the contract. The Company previously deferred and amortized these costs for new customer contracts in a pattern that reflected the estimated life of subscriber relationships and generally expensed all costs associated with modified customer contracts. Under the new standard, the Company defers and amortizes these costs for new or modified customer contracts on a straight-line basis over the expected period of benefit of five years .</t>
  </si>
  <si>
    <t>Long-Term Debt</t>
  </si>
  <si>
    <t>Debt Disclosure [Abstract]</t>
  </si>
  <si>
    <t>LONG-TERM DEBT Notes Payable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mature on December 1, 2020. During 2013, APX completed two offerings of additional 2020 notes under the indenture dated November 16, 2012. On May 31, 2013, APX issued $200.0 million of 2020 notes at a price of 101.75% and on December 13, 2013, APX issued an additional $250.0 million of 2020 notes at a price of 101.50% . During 2014, APX issued an additional $100.0 million of 2020 notes at a price of 102.00% . In October 2015, APX issued $300.0 million aggregate principal amount of 8.875% senior secured notes due 2022 (the “2022 private placement notes”), pursuant to a note purchase agreement dated as of October 19, 2015 in a private placement exempt from registration under the Securities Act. The 2022 private placement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private placement notes, in which case the 2022 private placement notes will mature on September 1, 2020. The 2022 private placement notes are secured, on a pari passu basis, by the collateral securing obligations under the 2019 notes, the 2022 private placement notes, the 2022 notes (as defined below), and the 2023 notes (as defined below) and the revolving credit facilities, in each case, subject to certain exceptions and permitted liens. In May 2016, APX issued $500.0 million aggregate principal amount of 7.875% senior secured notes due 2022 (the “2022 notes”), pursuant to an indenture dated as of May 26, 2016 among APX, the guarantors party thereto and Wilmington Trust, National Association, as trustee and collateral agent. The 2022 notes will mature on December 1, 2022, or on such earlier date when any outstanding pari passu lien indebtedness matures as a result of the operation of any “Springing Maturity” provision set forth in the agreements governing such pari passu lien indebtedness. The 2022 notes are secured, on a pari passu basis, by the collateral securing obligations under the 2019 notes and 2022 private placement notes and the revolving credit facilities, in all cases, subject to certain exceptions and permitted liens. APX used a portion of the net proceeds from the issuance of the 2022 notes to repurchase approximately $235 million aggregate principal amount of the outstanding 2019 notes and 2022 private placement notes in privately negotiated transactions and repaid borrowings under the existing revolving credit facility. In August 2016, APX issued an additional $100.0 million aggregate principal amount of the 2022 notes at a price of 104.00% . In February 2017, APX issued an additional $300.0 million aggregate principal amount of the 2022 notes at a price of 108.25% (“February 2017 issuance”.) A portion of the net proceeds from the offering of these 2022 notes were used to redeem $300.0 million aggregate principal amount of the existing 2019 notes and pay the related accrued interest and redemption premium, and to pay all fees and expenses related thereto and any remaining proceeds will be used for general corporate purposes. In August 2017, APX issued $400.0 million aggregate principal amount of the 7.625% senior notes due 2023 (the “2023 notes” and, together with the 2019 notes, the 2020 notes and the 2022 private placement notes, the “notes”). The proceeds from the outstanding 2023 notes offering were used to redeem $150.0 million aggregate principal amount of the outstanding 2019 notes and pay the related accrued interest and redemption premium, and to pay all fees and expenses related thereto. Any remaining net proceeds have been or will be used for general corporate purposes, which may include the repayment of outstanding borrowings under the revolving credit facility. The notes are fully and unconditionally guaranteed, jointly and severally by APX and each of APX’s existing restricted subsidiaries that guarantee indebtedness under APX’s revolving credit facility or the Company's other indebtedness. Interest accrues at the rate of 6.375% per annum for the 2019 notes, 8.75% per annum for the 2020 notes, 8.875% per annum for the 2022 private placement notes, 7.875% per annum for the 2022 notes and 7.625% per annum for the 2023 notes. Interest on the 2019 notes, 2020 notes, 2022 private placement notes and 2022 notes is payable semiannually in arrears on each June 1 and December 1. Interest on the 2023 notes is payable semiannually in arrears on each March 1 and September 1. APX may redeem the notes at the prices and on the terms specified in the applicable indenture or note purchase agreement. Debt Modifications and Extinguishments In accordance with ASC 470-50 Debt – Modifications and Extinguishments, the Company performed analyses on a creditor-by-creditor basis for the February 2017 issuance to determine if the repurchased notes were substantially different than the notes issued to determine the appropriate accounting treatment of associated issuance fees. As a result of these analyses the company recorded the following amounts of other expense and loss on extinguishment and deferred financing costs during the three months ended March 31, 2017 (in thousands): Other expense and loss on extinguishment Deferred financing costs Issuance Original discount extinguished Original deferred financing costs extinguished New financing costs Total other expense and loss on extinguishment Original deferred financing rolled over New deferred financing costs Total deferred financing costs Three months ended March 31, 2017 February 2017 issuance $ — $ 3,259 $ 9,491 $ 12,750 $ 1,476 $ 6,076 $ 7,552 The original unamortized portion of deferred financing costs associated with new creditors and creditors under the repurchased notes, whose debt instruments were not deemed to be substantially different, will be amortized to interest expense over the life of the issued notes. The Company had no debt issuances or related modification or extinguishment costs during the three months ended March 31, 2018 . The following table presents deferred financing activity for the three months ended March 31, 2018 and year ended December 31, 2017 (in thousands): Unamortized Deferred Financing Costs Balance December 31, 2017 Additions Refinances Early Extinguishment Amortized Balance March 31, 2018 Revolving Credit Facility $ 3,099 $ — $ — $ — $ (260 ) $ 2,839 2019 Notes 2,877 — — — (375 ) 2,502 2020 Notes 11,209 — — — (961 ) 10,248 2022 Private Placement Notes 752 — — — (38 ) 714 2022 Notes 16,067 — — — (817 ) 15,250 2023 Notes 4,762 — — — (210 ) 4,552 Total Deferred Financing Costs $ 38,766 $ — $ — $ — $ (2,661 ) $ 36,105 Unamortized Deferred Financing Costs Balance December 31, 2016 Additions Refinances Early Extinguishment Amortized Balance December 31, 2017 Revolving Credit Facility $ 4,420 $ 399 $ — $ — $ (1,720 ) $ 3,099 2019 Notes 11,693 — (1,949 ) (4,667 ) (2,200 ) 2,877 2020 Notes 15,053 — — — (3,844 ) 11,209 2022 Private Placement Notes 903 — — — (151 ) 752 2022 Notes 11,714 6,076 1,476 — (3,199 ) 16,067 2023 Notes — 4,569 473 — (280 ) 4,762 Total Deferred Financing Costs $ 43,783 $ 11,044 $ — $ (4,667 ) $ (11,394 ) $ 38,766 Revolving Credit Facility On November 16, 2012, APX entered into a $200.0 million senior secured revolving credit facility, with a five year maturity.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On August 10, 2017, APX further amended and restated the credit agreement governing the revolving credit facility to provide for, among other things, (1) an increase in the aggregate commitments previously available to the Company from $289.4 million to $324.3 million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67.0 million and Series D Revolving Commitments of approximately $15.4 million is currently 2.0% per annum and (b) under the Series B Revolving Commitments of approximately $21.2 million is currently 3.0% and (2)(a) the applicable margin for LIBOR rate-based borrowings (a) under the Series A Revolving Commitments, Series C Revolving Commitments, and Series D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In November 2017, previous commitments of $20.8 million under the Series C Revolving Commitments had expired.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D, March 31, 2019 and (2) with respect to the extended commitments under the Series A Revolving Credit Facility and Series B Revolving Credit Facility, March 31, 2021 . As of March 31, 2018 and December 31, 2017 , there were $77.0 million and $60.0 million , respectively, of outstanding borrowings under the credit facility. As of March 31, 2018 the Company had $215.1 million of availability under our revolving credit facility (after giving effect to $11.5 million of letters of credit outstanding and $77.0 million in borrowings). The Company’s debt at March 31, 2018 and December 31, 2017 consisted of the following (in thousands): March 31, 2018 Outstanding Principal Unamortized Premium (Discount) Unamortized Deferred Financing Costs (1) Net Carrying Amount Series D Revolving Credit Facility Due 2019 $ 4,000 $ — $ — $ 4,000 Series A, B Revolving Credit Facilities Due 2021 73,000 — — 73,000 6.375% Senior Secured Notes due 2019 269,465 — (2,502 ) 266,963 8.75% Senior Notes due 2020 930,000 4,122 (10,248 ) 923,874 8.875% Senior Secured Notes Due 2022 270,000 (2,453 ) (714 ) 266,833 7.875% Senior Secured Notes Due 2022 900,000 23,512 (15,250 ) 908,262 7.625% Senior Notes Due 2023 400,000 — (4,552 ) 395,448 Total Long-Term Debt $ 2,846,465 $ 25,181 $ (33,266 ) $ 2,838,380 December 31, 2017 Outstanding Principal Unamortized Premium (Discount) Unamortized Deferred Financing Costs (1) Net Carrying Amount Series D Revolving Credit Facility Due 2019 $ 3,000 $ — $ — $ 3,000 Series A, B Revolving Credit Facilities Due 2021 57,000 — — 57,000 6.375% Senior Secured Notes due 2019 269,465 — (2,877 ) 266,588 8.75% Senior Notes due 2020 930,000 4,465 (11,209 ) 923,256 8.875% Senior Secured Notes due 2022 270,000 (2,559 ) (752 ) 266,689 7.875% Senior Secured Notes due 2022 900,000 24,593 (16,067 ) 908,526 7.625% Senior Secured Notes Due 2023 400,000 — (4,762 ) 395,238 Total Long-Term Debt $ 2,829,465 $ 26,499 $ (35,667 ) $ 2,820,297 (1) Unamortized deferred financing costs related to the revolving credit facilities included in deferred financing costs, net on the condensed consolidated balance sheets at March 31, 2018 and December 31, 2017 was $2.8 million and $3.1 million , respectively.</t>
  </si>
  <si>
    <t>Retail Installment Contract Receivables</t>
  </si>
  <si>
    <t>Receivables [Abstract]</t>
  </si>
  <si>
    <t>RETAIL INSTALLMENT CONTRACT RECEIVABLES Certain subscribers have the option to purchase Products under a RIC, payable over either 42 or 60 months. Short-term RIC receivables are recorded in accounts and notes receivable, net and long-term RIC receivables are recorded in long-term notes receivables and other assets, net in the condensed consolidated unaudited balance sheets. The following table summarizes the installment receivables (in thousands): March 31, 2018 December 31, 2017 RIC receivables, gross $ 140,038 $ 131,024 Deferred interest (32,441 ) (36,048 ) RIC receivables, net of deferred interest $ 107,597 $ 94,976 Classified on the condensed consolidated unaudited balance sheets as: Accounts and notes receivable, net $ 20,643 $ 16,469 Long-term notes receivables and other assets, net 86,954 78,507 RIC receivables, net $ 107,597 $ 94,976 Activity in the deferred interest for the RIC receivables was as follows (in thousands): Three months ended March 31, 2018 Twelve months ended December 31, 2017 Deferred interest, beginning of period $ 36,048 $ — Write-offs, net of recoveries (6,729 ) (6,055 ) Change in deferred interest on short-term and long-term RIC receivables 3,122 42,103 Deferred interest, end of period $ 32,441 $ 36,048 During the three months ended March 31, 2018 the amount of RIC imputed interest income recognized in recurring and other revenue was $3.3 million . During the three months ended March 31, 2017 the amount of RIC imputed interest income recognized in recurring and other revenue was immaterial.</t>
  </si>
  <si>
    <t>Balance Sheet Components</t>
  </si>
  <si>
    <t>Organization, Consolidation and Presentation of Financial Statements [Abstract]</t>
  </si>
  <si>
    <t>BALANCE SHEET COMPONENTS The following table presents material balance sheet component balances (in thousands): March 31, 2018 December 31, 2017 Prepaid expenses and other current assets Prepaid expenses $ 9,884 $ 8,000 Deposits 780 1,596 Other 6,491 6,554 Total prepaid expenses and other current assets $ 17,155 $ 16,150 Capitalized contract costs Capitalized contract costs $ 1,956,259 $ — Accumulated amortization (947,934 ) — Capitalized contract costs, net $ 1,008,325 $ — Subscriber acquisition costs Subscriber acquisition costs $ — $ 1,837,388 Accumulated amortization — (528,830 ) Subscriber acquisition costs, net $ — $ 1,308,558 Long-term notes receivables and other assets RIC receivables, gross $ 119,395 $ 114,556 RIC deferred interest (32,441 ) (36,049 ) Security deposits 6,555 6,427 Investments 3,785 3,429 Other 344 360 Total long-term notes receivables and other assets, net $ 97,638 $ 88,723 Accrued payroll and commissions Accrued commissions $ 13,894 $ 27,485 Accrued payroll 23,455 30,267 Total accrued payroll and commissions $ 37,349 $ 57,752 Accrued expenses and other current liabilities Accrued interest payable $ 67,965 $ 28,737 Current portion of derivative liability 30,061 25,473 Service warranty accrual 8,538 — Accrued taxes 3,768 4,585 Spectrum license obligation — 3,861 Accrued payroll taxes and withholdings 3,489 3,185 Loss contingencies 2,406 2,156 Blackstone monitoring fee, a related party 1,900 933 Other 6,217 5,391 Total accrued expenses and other current liabilities $ 124,344 $ 74,321</t>
  </si>
  <si>
    <t>Property Plant and Equipment</t>
  </si>
  <si>
    <t>Property, Plant and Equipment [Abstract]</t>
  </si>
  <si>
    <t>PROPERTY PLANT AND EQUIPMENT Property, plant and equipment consisted of the following (in thousands): March 31, 2018 December 31, 2017 Estimated Useful Lives Vehicles $ 46,405 $ 42,008 3 - 5 years Computer equipment and software 48,183 46,651 3 - 5 years Leasehold improvements 21,231 20,783 2 - 15 years Office furniture, fixtures and equipment 18,413 17,202 7 years Build-to-suit lease building 8,268 8,268 10.5 years Construction in process 3,857 4,299 Property, plant and equipment, gross 146,357 139,211 Accumulated depreciation and amortization (66,713 ) (61,130 ) Property, plant and equipment, net $ 79,644 $ 78,081 Property, plant and equipment, net includes approximately $29.0 million and $26.2 million of assets under capital lease obligations at March 31, 2018 and December 31, 2017 , respectively, net of accumulated amortization of $18.2 million and $16.6 million at March 31, 2018 and December 31, 2017 , respectively. Depreciation and amortization expense on all property, plant and equipment was $6.2 million and $4.6 million for the three months ended March 31, 2018 and 2017 , respectively. Amortization expense relates to assets under capital leases and is included in depreciation and amortization expense.</t>
  </si>
  <si>
    <t>Goodwill and Intangible Assets</t>
  </si>
  <si>
    <t>Goodwill and Intangible Assets Disclosure [Abstract]</t>
  </si>
  <si>
    <t>GOODWILL AND INTANGIBLE ASSETS Goodwill As of March 31, 2018 and December 31, 2017 , the Company had a goodwill balance of $836.3 million and $837.0 million , respectively. The change in the carrying amount of goodwill during the three months ended March 31, 2018 was the result of foreign currency translation adjustments. Intangible assets, net The following table presents intangible asset balances (in thousands): March 31, 2018 December 31, 2017 Gross Carrying Amount Accumulated Amortization Net Carrying Amount Gross Carrying Amount Accumulated Amortization Net Carrying Amount Estimated Definite-lived intangible assets: Customer contracts $ 968,230 $ (657,570 ) $ 310,660 $ 970,147 $ (637,780 ) $ 332,367 10 years 2GIG 2.0 technology 17,000 (13,779 ) 3,221 17,000 (13,274 ) 3,726 8 years Other technology 2,917 (1,354 ) 1,563 2,917 (1,250 ) 1,667 5 - 7 years Space Monkey technology 7,100 (4,488 ) 2,612 7,100 (4,066 ) 3,034 6 years Patents 10,994 (6,440 ) 4,554 10,616 (5,835 ) 4,781 5 years Total definite-lived intangible assets: $ 1,006,241 $ (683,631 ) $ 322,610 $ 1,007,780 $ (662,205 ) $ 345,575 Indefinite-lived intangible assets: Spectrum licenses $ — $ — $ — $ 31,253 $ — $ 31,253 IP addresses 564 — 564 564 — 564 Domain names 59 — 59 59 — 59 Total Indefinite-lived intangible assets 623 — 623 31,876 — 31,876 Total intangible assets, net $ 1,006,864 $ (683,631 ) $ 323,233 $ 1,039,656 $ (662,205 ) $ 377,451 During the year ended December 31, 2016, Vivint Wireless entered into leasing agreements with Nextlink Wireless, LLC (“Nextlink”) for designated radio frequency spectrum in 40 mid-sized metropolitan markets. The lease term was for seven years, with an option to become the licensor of record with the Federal Communications Commission (“FCC”) with respect to the applicable spectrum licenses at the end of this term for a nominal fee. The Company acquired $31.3 million of spectrum licenses, measured using the present value of the lease payments, and recorded an intangible asset and a corresponding liability within other long-term obligations. While licenses are issued for only a fixed time, such licenses are subject to renewal by the FCC. On January 10, 2018, Vivint Wireless and Verizon consummated the transactions contemplated by a termination agreement to which the parties agreed, among other things, to terminate the spectrum leases between Vivint Wireless and Nextlink, a subsidiary of Verizon, in exchange for a cash payment by Verizon to Vivint Wireless. The calculation of the gain recorded included cash proceeds of $55.0 million , extinguishment of the spectrum license liability of $27.9 million , offset by the write-off of the spectrum license asset in the amount of $31.3 million and regulatory costs associated with the sale of $1.3 million for a total net gain on sale of $50.4 million which is included in other income, net in the condensed consolidated statement of operations. Amortization expense related to intangible assets was approximately $22.7 million and $25.4 million for the three months ended March 31, 2018 and 2017 , respectively. As of March 31, 2018 , the remaining weighted-average amortization period for definite-lived intangible assets was 4.6 years years. Estimated future amortization expense of intangible assets, excluding approximately $0.2 million in patents currently in process, is as follows as of March 31, 2018 (in thousands): 2018 - Remaining Period $ 68,108 2019 78,932 2020 67,845 2021 58,691 2022 48,832 Thereafter 23 Total estimated amortization expense $ 322,431</t>
  </si>
  <si>
    <t>Financial Instruments</t>
  </si>
  <si>
    <t>Fair Value Disclosures [Abstract]</t>
  </si>
  <si>
    <t>FINANCIAL INSTRUMENTS Cash, Cash Equivalents and Equity Securities Cash equivalents and equity securities with readily available determinable fair values (“Corporate Securities”) are classified as level 1 assets, as they have readily available market prices in an active market. As of March 31, 2018 and December 31, 2017 , the Company held an immaterial amount of money market funds. As of March 31, 2018 and December 31, 2017 , the company held $3.0 million and $2.7 million , respectively, of Corporate Securities classified as level 1 investments. The following tables set forth the Company’s cash and cash equivalents and Corporate Securities’ adjusted cost, gross unrealized gains, gross unrealized losses, gross realized gains, gross realized losses and fair value by significant investment category recorded as cash and cash equivalents or long-term notes receivables and other assets, net as of March 31, 2018 and December 31, 2017 (in thousands): March 31, 2018 Adjusted Cost Unrealized Gains Unrealized Losses Fair Value Cash and Cash Equivalents Long-Term Notes Receivables and Other Assets, net Cash $ 3,467 $ — $ — $ 3,467 $ 3,467 $ — Level 1: Money market funds 6 — — 6 6 — Corporate securities 2,703 334 — 3,037 — 3,037 Subtotal 2,709 334 — 3,043 6 3,037 Total $ 6,176 $ 334 $ — $ 6,510 $ 3,473 $ 3,037 December 31, 2017 Adjusted Cost Unrealized Gains Unrealized Losses Fair Value Cash and Cash Equivalents Long-Term Notes Receivables and Other Assets, net Cash $ 3,866 $ — $ — $ 3,866 $ 3,866 $ — Level 1: Money market funds 6 — — 6 6 — Corporate securities 4,018 — (1,315 ) 2,703 — 2,703 Subtotal 4,024 — (1,315 ) 2,709 6 2,703 Total $ 7,890 $ — $ (1,315 ) $ 6,575 $ 3,872 $ 2,703 The Corporate Securities represents the Company's investment of $3.0 million in publicly traded common stock of a non-affiliated company (“investee”). During the three months ended March 31, 2018 , the Company recorded an unrealized gain of $0.3 million associated with the change in fair value of the investee's stock. During the three months ended March 31, 2017 , the Company recorded an unrealized gain of $0.6 million associated with the change in fair value of the investee's stock. As of March 31, 2018 the Company had no accumulated other comprehensive income associated with unrealized gains and losses for the change in fair value of the investment as a result of the adoption of ASU 2016-01. The balance of accumulated other comprehensive income associated with unrealized gains and losses for the change in fair value totaled net losses of $0.3 million at December 31, 2017 . The carrying amounts of the Company’s accounts and notes receivable, accounts payable and accrued and other liabilities approximate their fair values. Long-Term Debt Components of long-term debt including the associated interest rates and related fair values are as follows (in thousands, except interest rates): March 31, 2018 December 31, 2017 Stated Interest Rate Issuance Face Value Estimated Fair Value Face Value Estimated Fair Value 2019 Notes $ 269,465 $ 270,220 $ 269,465 $ 273,507 6.375 % 2020 Notes 930,000 937,719 930,000 952,134 8.75 % 2022 Private Placement Notes 270,000 273,964 270,000 276,486 8.875 % 2022 Notes 900,000 934,380 900,000 966,420 7.875 % 2023 Notes 400,000 414,000 400,000 425,000 7.625 % Total $ 2,769,465 $ 2,830,283 $ 2,769,465 $ 2,893,547 The fair values of the 2019 notes, the 2020 notes, the 2022 private placement notes, the 2022 notes and the 2023 notes were considered Level 2 measurements as the values were determined using observable market inputs, such as current interest rates, prices observable from less active markets, as well as prices observable from comparable securities. Derivative Financial Instruments Under the Consumer Financing Program, the Company pays a monthly fee to a third-party financing provider based on the average daily outstanding balance of the installment loans and shares the liability for credit losses, depending on the credit quality of the customer. Because of the nature of certain provisions under the Consumer Financing Program, the Company records a derivative liability that is not designated as a hedging instrument and is adjusted to fair value, measured using the present value of the estimated future payments. Changes to the fair value are recorded through other loss (income), net in the Consolidated Statement of Operations. The following represent the contractual obligations with the third-party financing provider under the Consumer Financing Program that are components of the derivative: • The Company pays a monthly fee based on the average daily outstanding balance of the installment loans • The Company shares the liability for credit losses depending on the credit quality of the customer • The Company pays transactional fees associated with customer payment processing The derivative is classified as a Level 3 instrument. The derivative positions are valued using a discounted cash flow model, with inputs consisting of available market data, such as market yield discount rates, as well as unobservable internally derived assumptions, such as collateral prepayment rates, collateral default rates and loss severity rates. These derivatives are priced quarterly using a credit valuation adjustment methodology. In summary, the fair value represents an estimate of the present value of the cash flows the Company will be obligated to pay to the third-party financing provider for each component of the derivative. The following table summarizes the fair value and the notional amount of the Company’s outstanding derivative instrument as of March 31, 2018 and December 31, 2017 (in thousands): March 31, 2018 December 31, 2017 Consumer Financing Program Contractual Obligations: Fair value $ 54,015 $ 46,496 Notional amount 189,225 163,032 Classified on the condensed consolidated unaudited balance sheets as: Accrued expenses and other current liabilities 30,061 25,473 Other long-term obligations 23,954 21,023 Total Consumer Financing Program Contractual Obligation $ 54,015 $ 46,496 Changes in Level 3 Fair Value Measurements The following table summarizes the change in the fair value of the Level 3 outstanding derivative instrument for the three months ended March 31, 2018 and the twelve months ended December 31, 2017 (in thousands): Three months ended March 31, 2018 Twelve months ended December 31, 2017 Balance, beginning of period $ 46,496 $ — Additions 10,487 44,913 Settlements (6,505 ) (7,972 ) Losses included in earnings 3,537 9,555 Balance, end of period $ 54,015 $ 46,496</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rate for the three months ended March 31, 2018 and 2017 was approximately 0.70% and a negative 0.53% , respectively. Income tax expense for the three months ended March 31, 2018 was affected by year to date loss in Canada and estimated minimum state taxes in the US. Both the 2018 and 2017 effective tax rates differ from the statutory rate primarily due to the combination of not benefiting from expected pre-tax US losses, a result of changes to the valuation allowance, and recognizing current state income tax expense for minimum state taxes. On December 22, 2017, the U.S. Tax Cuts and Jobs Act of 2017 (“Tax Reform”) was signed into law. Among other changes in the Tax Reform, effective January 1, 2018, the U.S. statutory tax rate was lowered from 35% to 21% , the deduction for net business interest is limited to 30% of adjusted taxable income, business deductions are disallowed for entertainment expenses, limitation of net operating losses generated after fiscal 2017 to 80% of taxable income, and certain exceptions for performance-based compensation and commissions were eliminated from the definition of applicable employee remuneration subject to a $1.0 million deduction limit. In December 2017, the SEC issued Staff Accounting Bulletin No. 118, Income Tax Accounting Implications of the Tax Cuts and Jobs Act (“SAB 118”), which provides guidance on accounting for the tax effects of Tax Reform. SAB 118 provides a measurement period that should not extend beyond one year from the enactment date for companies to complete the accounting relating to Tax Reform under ASC Topic 740. In accordance with SAB 118, to the extent that a company’s accounting for certain income tax effects of Tax Reform is incomplete, but it is able to determine a reasonable estimate, the company should report a provisional estimate in its financial statements. Where a reasonable estimate cannot be determined, a company should continue to apply ASC Topic 740 based on the provisions of the tax laws that were in effect immediately before the enactment of Tax Reform. The Company has not fully completed its accounting for the income tax effects of Tax Reform but will have an updated analysis at year end. Items for which a reasonable estimate has been determined include the impact of the change in the corporate tax rate from 35% to 21%, limitation on the current deductibility of net interest expense in excess of 30 percent of adjusted taxable income, changes to the non-deductible executive compensation provisions, and entertainment and other expense deduction limitations. Other significant provisions that did not have an impact on the interim provision but may impact income taxes at the Company’s year-end or in future years include: a limitation of net operating losses generated after fiscal 2017 to 80% of taxable income, 100% bonus depreciation on certain assets, and the impact of the inclusion of any global intangible low-taxed income, the potential deductions on foreign-derived intangible income and the GILTI inclusion amount, and the base erosion and anti-abuse tax. Significant judgment is required in determining the Company’s provision for income taxes, recording valuation allowances against deferred tax assets, and evaluating the Company’s uncertain tax positions. In evaluating the ability to realize its deferred tax assets, in full or in part, the Company considers all available positive and negative evidence, including past operating results, forecasted future earnings, and prudent and feasible tax planning strategies. Due to historical net losses incurred and the uncertainty of realizing the deferred tax assets, for all the periods presented, the Company has maintained a valuation allowance against the domestic deferred tax assets that remain after offset by domestic deferred tax liabilities. The Company has not recorded a valuation allowance against its foreign deferred tax assets due to being in a net deferred tax liability position.</t>
  </si>
  <si>
    <t>Stock-Based Compensation and Equity</t>
  </si>
  <si>
    <t>Disclosure of Compensation Related Costs, Share-based Payments [Abstract]</t>
  </si>
  <si>
    <t>STOCK-BASED COMPENSATION AND EQUITY 313 Incentive Units The Company’s indirect parent, 313 Acquisition LLC (“313”), which is majority owned by Blackstone,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March 31, 2018 , 85,362,836 Incentive Units had been awarded, and were outstanding, to current and former members of senior management and a board member, of which 42,169,456 were outstanding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has not recorded any expense related to the performance-based portion of the awards, as the achievement of the vesting condition is not yet deemed probable. The fair value of stock-based awards is measured at the grant date and is recognized as expense over the employee’s requisite service period. The grant date fair value was primarily determined using a Monte Carlo simulation valuation approach with the following assumptions: expected volatility varies from 55% to 125% ; expected exercise term between 3.96 and 6.00 years ; and risk-free rates between 0.62% and 1.18% . Vivint Stock Appreciation Rights The Company’s subsidiary, Vivint Group, Inc. (“Vivint Group”), has awarded Stock Appreciation Rights (“SARs”) to various levels of key employees, pursuant to an omnibus incentive plan.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313. The Company has not recorded any expense related to the performance-based portion of the awards, as the achievement of the vesting condition is not yet deemed probable. In connection with this plan, 31,512,793 SARs were outstanding as of March 31, 2018 . In addition, 53,621,891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ru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55% to 125% , expected dividends of 0% ; expected exercise term between 6.00 and 6.47 years ; and risk-free rates between 0.61% and 1.77% . Due to the lack of historical exercise data, the Company used the simplified method in determining the estimated exercise term, for all Vivint Group awards. Wireless Stock Appreciation Rights The Company’s subsidiary, Vivint Wireless, has awarded SARs to various key employees, pursuant to an omnibus incentive plan. The purpose of the SARs is to attract and retain personnel and provide an opportunity to acquire an equity interest of Vivint Wireless. The SARs are subject to a five year time-based ratable vesting period. In connection with this plan, 10,000 SARs were outstanding as of March 31, 2018 .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 expected dividends of 0% ; expected exercise term between 6.00 and 6.50 years ; and risk-free rates between 1.51% and 1.77% . Due to the lack of historical exercise data, the Company used the simplified method in determining the estimated exercise term, for all Vivint Wireless awards. Stock-based compensation expense in connection with all stock-based awards is presented as follows (in thousands): Three Months Ended March 31, 2018 2017 Operating expenses $ 18 $ 19 Selling expenses 45 54 General and administrative expenses 141 354 Total stock-based compensation $ 204 $ 427</t>
  </si>
  <si>
    <t>Commitments and Contingencies</t>
  </si>
  <si>
    <t>Commitments and Contingencies Disclosure [Abstract]</t>
  </si>
  <si>
    <t>COMMITMENTS AND CONTINGENCIES Indemnification –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se individuals’ reasonable legal expenses and possibly damages and other liabilities incurred in connection with these matters. Legal – The Company is named from time to time as a party to lawsuits arising in the ordinary course of business related to its sales, marketing, and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2.4 million and $2.2 million as of March 31, 2018 and December 31, 2017 , respectively. In conjunction with one of the settlements, the Company is obligated to pay certain future royalties, based on sales of future products. Operating Leases —The Company leases office and warehouse space, certain equipment, towers, wireless spectrum, software and an aircraft under operating leases with related and unrelated parties expiring in various years through 2028 . The leases require the Company to pay additional rent for increases in operating expenses and real estate taxes and contain renewal options. The Company's operating lease arrangements and related terms consisted of the following (in thousands): Rent Expense For the three months ended, March 31, 2018 March 31, 2017 Lease Term Arrangement Warehouse, office space and other $ 3,304 $ 2,935 11 - 15 years Wireless towers and spectrum 1,044 1,182 1 - 10 years Total Rent Expense $ 4,348 $ 4,117 Capital Leases —The Company also enters into certain capital leases with expiration dates through April 2022 . On an ongoing basis, the Company enters into vehicle lease agreements under a Fleet Lease Agreement. The lease agreements are typically 36 month leases for each vehicle and the average remaining life for the fleet is 17 months , as of March 31, 2018 . As of March 31, 2018 and December 31, 2017 , the capital lease obligation balance was $21.7 million and $21.7 million , respectively. Build-to-Suit Lease Arrangements —In April 2017, construction on the Logan Facility was completed and the Company commenced occupancy. The building asset totaled $8.3 million and $8.3 million , respectively, net of accumulated depreciation of $0.6 million and $0.3 million , respectively, as of March 31, 2018 and December 31, 2017 .</t>
  </si>
  <si>
    <t>Related Party Transactions</t>
  </si>
  <si>
    <t>Related Party Transactions [Abstract]</t>
  </si>
  <si>
    <t>RELATED PARTY TRANSACTIONS Transactions with Vivint Solar The Company and Vivint Solar, Inc. (“Solar”) have entered into agreements under which the Company provided certain ongoing administrative services to Solar through September 2017, and the Sales Dealer Agreement (as defined below). During the three months ended March 31, 2018 and 2017 , the Company charged $1.0 million and $0.5 million , respectively, of expenses to Solar in connection with these agreements. The balance due from Solar in connection with these agreements and other expenses paid on Solar’s behalf was $0.5 million , and $0.2 million at March 31, 2018 and December 31, 2017 , respectively, and is included in prepaid expenses and other current assets in the accompanying condensed consolidated balance sheets. In connection with Solar’s initial public offering in 2014,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In 2016, the Company and Solar amended the Marketing and Customer Relations Agreement to update certain terms and conditions governing existing cross-marketing initiatives and to implement new cross-marketing initiatives, including a pilot program with the purpose of exploring potential opportunities for each company to offer, sell and integrate the other company’s respective products and services with its standard product offering. In 2017, the Company and Solar entered into a Sales Dealer Agreement (the “Sales Dealer Agreement”), pursuant to which each party will act as a non-exclusive dealer for the other party to market, promote and sell each other’s products. The agreement has an initial two-year term, which will be automatically renewed for successive one-year terms unless written notice of termination is provided by one of the parties to the other no less than 90 days prior to the end of the then current term. The products, territories and consideration that is payable by each party to the other will be determined in accordance with the agreement. The Sales Dealer Agreement governs and replaces substantially all of the activities that were previously undertaken under the Marketing and Customer Relations Agreement described above, including the pilot program. The Company and Solar also agreed to extend the term of the non-solicitation provisions under the existing Non-Competition Agreement to match the term of the Sales Dealer Agreement. Other Related-party Transactions Long-term notes recievables and other assets, includes amounts due for non-interest bearing advances made to employees that are expected to be repaid in excess of one year. Amounts due from employees as of both March 31, 2018 and December 31, 2017 , amounted to approximately $0.3 million . As of March 31, 2018 and December 31, 2017 , this amount was fully reserved. Prepaid expenses and other current assets at March 31, 2018 and December 31, 2017 included a receivable for $0.4 million and $0.5 million , respectively, from certain members of management in regards to their personal use of the corporate jet. The Company incurred additional expenses of $0.6 million and $0.3 million during the three months ended March 31, 2018 and 2017 , respectively, for other related-party transactions including contributions to the charitable organization Vivint Gives Back, legal fees, and other services. Accrued expenses and other current liabilities at March 31, 2018 and December 31, 2017 , included a payables of $0.4 million and $1.4 million ,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In connection with the Merger,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for such services of approximately $1.2 million and $1.2 million during the three months ended March 31, 2018 and 2017 , respectively. Accrued expenses and other current liabilities at March 31, 2018 included a liability for $1.9 million to BMP in regards to the monitoring fee.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months ended March 31, 2018 and 2017 the Company incurred no costs associated with such services. Blackstone Advisory Partners L.P. participated as one of the initial purchasers in the issuance of 2022 notes in February 2017 and received approximately $0.2 million of fees at the time of closing of such issuance. From time to time, the Company does business with a number of other companies affiliated with Blackstone. Transactions involving related parties cannot be presumed to be carried out at an arm’s-length basis.</t>
  </si>
  <si>
    <t>Employee Benefit Plan</t>
  </si>
  <si>
    <t>Postemployment Benefits [Abstract]</t>
  </si>
  <si>
    <t>EMPLOYEE BENEFIT PLAN The Company offers eligible employees the opportunity to contribute a percentage of their earned income into company-sponsored 401(k) plans. Beginning in January 2018, participants in the 401(k) plans are eligible for the Company's matching program. Under this new matching program, the Company matches an employee’s contributions to the 401(k) savings plan dollar-for-dollar up to 1% of such employee’s eligible earnings and $0.50 for every $1.00 for the next 5% of such employee’s eligible earnings. The maximum match available under the 401(k) plan is 3.5% of the employee’s eligible earnings. For employees who have been employed by the Company for less than two years, matching contributions vest on the second anniversary of their date of hire. The Company's matching contributions to employees who have been employed by the Company for two years or more are fully vested. Matching contributions that were made to the plans during the three months ended March 31, 2018 totaled $1.6 million . No matching contributions were made to the plans during the three months ended March 31, 2017 .</t>
  </si>
  <si>
    <t>Restructuring and Asset Impairment Charges</t>
  </si>
  <si>
    <t>Restructuring and Related Activities [Abstract]</t>
  </si>
  <si>
    <t>RESTRUCTURING AND ASSET IMPAIRMENT CHARGES During the year ended December 31, 2015, the board of directors approved a plan to transition the Company’s Wireless Internet business from a 5Ghz to a 60Ghz-based network technology (the “Wireless Restructuring”) and the Company ceased the build-out of 5Ghz networks and stopped the installation of new customers. During 2016, the Company shifted to test installations of the new 60Ghz technology. In connection with the Wireless Restructuring, the Company recorded restructuring and asset impairment charges consisting of asset impairments, the costs of employee severance, and other contract termination charges. The following table presents accrued restructuring activity for the three months ended March 31, 2018 and the twelve months ended December 31, 2017 (in thousands): Contract termination costs Accrued restructuring balance as of December 31, 2016 $ 649 Cash payments (91 ) Accrued restructuring balance as of December 31, 2017 558 Cash payments (23 ) Accrued restructuring balance as of March 31, 2018 $ 535 Additional charges may be incurred in the future for facility-related or other restructuring activities as the Company continues to align resources to meet the needs of the business.</t>
  </si>
  <si>
    <t>Segment Reporting and Business Concentrations</t>
  </si>
  <si>
    <t>Segment Reporting [Abstract]</t>
  </si>
  <si>
    <t>SEGMENT REPORTING AND BUSINESS CONCENTRATIONS For the three months ended March 31, 2018 and 2017 , the Company conducted business through one operating segment, Vivint. The Company primarily operated in two geographic regions: United States and Canada. Revenues disaggregated by geographic region were as follows (in thousands): United States Canada Total Revenue from external customers Three months ended March 31, 2018 $ 228,542 $ 18,055 $ 246,597 Three months ended March 31, 2017 190,030 15,323 205,353</t>
  </si>
  <si>
    <t>Guarantor and Non-Guarantor Supplemental Financial Information</t>
  </si>
  <si>
    <t>Guarantor And Non Guarantor Supplemental Financial Information [Abstract]</t>
  </si>
  <si>
    <t>GUARANTOR AND NON-GUARANTOR SUPPLEMENTAL FINANCIAL INFORMATION The notes were issued by APX and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Subsidiaries”) as of March 31, 2018 and December 31, 2017 and for the three months ended March 31, 2018 and 2017 . The unaudited condensed consolidating financial information reflects the investments of APX in the Guarantor Subsidiaries and the Non-Guarantor Subsidiaries using the equity method of accounting. Supplemental Condensed Consolidating Balance Sheet March 31, 2018 (in thousands) (unaudited) Parent APX Group, Inc. Guarantor Subsidiaries Non-Guarantor Subsidiaries Eliminations Consolidated Assets Current assets $ — $ 3,679 $ 290,690 $ 64,345 $ (187,398 ) $ 171,316 Property, plant and equipment, net — — 78,995 649 — 79,644 Capitalized contract costs, net — — 941,337 66,988 — 1,008,325 Deferred financing costs, net — 2,839 — — — 2,839 Investment in subsidiaries — 1,877,486 — — (1,877,486 ) — Intercompany receivable — — 6,303 — (6,303 ) — Intangible assets, net — — 298,803 24,430 — 323,233 Goodwill — — 809,678 26,622 — 836,300 Long-term notes receivables and other assets — 106 87,029 10,609 (106 ) 97,638 Total Assets $ — $ 1,884,110 $ 2,512,835 $ 193,643 $ (2,071,293 ) $ 2,519,295 Liabilities and Stockholders’ (Deficit) Equity Current liabilities $ — $ 67,965 $ 370,099 $ 140,780 $ (187,398 ) $ 391,446 Intercompany payable — — — 6,303 (6,303 ) — Notes payable and revolving credit facility, net of current portion — 2,838,380 — — — 2,838,380 Capital lease obligations, net of current portion — — 10,873 192 — 11,065 Deferred revenue, net of current portion — — 217,757 12,221 — 229,978 Other long-term obligations — — 61,842 — — 61,842 Accumulated losses of investee, net 1,022,235 (1,022,235 ) — Deferred income tax liability — — 106 8,819 (106 ) 8,819 Total (deficit) equity (1,022,235 ) (1,022,235 ) 1,852,158 25,328 (855,251 ) (1,022,235 ) Total liabilities and stockholders’ (deficit) equity $ — $ 1,884,110 $ 2,512,835 $ 193,643 $ (2,071,293 ) $ 2,519,295 Supplemental Condensed Consolidating Balance Sheet December 31, 2017 (in thousands) Parent APX Group, Inc. Guarantor Subsidiaries Non-Guarantor Subsidiaries Eliminations Consolidated Assets Current assets $ — $ 4,150 $ 284,293 $ 49,935 $ (162,413 ) $ 175,965 Property, plant and equipment, net — — 77,345 736 — 78,081 Subscriber acquisition costs, net — — 1,214,678 93,880 — 1,308,558 Deferred financing costs, net — 3,099 — — — 3,099 Investment in subsidiaries — 2,188,221 — — (2,188,221 ) — Intercompany receivable — — 6,303 — (6,303 ) — Intangible assets, net — — 350,710 26,741 — 377,451 Goodwill — — 809,678 27,292 — 836,970 Long-term notes receivables and other assets — 106 78,173 10,550 (106 ) 88,723 Total Assets $ — $ 2,195,576 $ 2,821,180 $ 209,134 $ (2,357,043 ) $ 2,868,847 Liabilities and Stockholders’ (Deficit) Equity Current liabilities $ — $ 28,805 $ 343,398 $ 128,581 $ (162,413 ) $ 338,371 Intercompany payable — — — 6,303 (6,303 ) — Notes payable and revolving credit facility, net of current portion — 2,820,297 — — — 2,820,297 Capital lease obligations, net of current portion — — 10,791 298 — 11,089 Deferred revenue, net of current portion — — 248,643 15,912 — 264,555 Accumulated Losses of Investee, net 653,526 (653,526 ) — Other long-term obligations — — 79,020 — — 79,020 Deferred income tax liability — — 106 9,041 (106 ) 9,041 Total (deficit) equity (653,526 ) (653,526 ) 2,139,222 48,999 (1,534,695 ) (653,526 ) Total liabilities and stockholders’ (deficit) equity $ — $ 2,195,576 $ 2,821,180 $ 209,134 $ (2,357,043 ) $ 2,868,847 Supplemental Condensed Consolidating Statements of Operations and Comprehensive Loss For the Three Months Ended March 31, 2018 (in thousands) (unaudited) Parent APX Group, Inc. Guarantor Subsidiaries Non-Guarantor Subsidiaries Eliminations Consolidated Revenues $ — $ — $ 233,788 $ 13,465 $ (656 ) $ 246,597 Costs and expenses — — 305,221 13,663 (656 ) 318,228 Loss from operations — — (71,433 ) (198 ) — (71,631 ) Loss from subsidiaries (84,717 ) (26,320 ) — — 111,037 — Other expense (income), net — 58,397 (46,970 ) 2,092 — 13,519 Loss before income tax expenses (84,717 ) (84,717 ) (24,463 ) (2,290 ) 111,037 (85,150 ) Income tax expense (benefit) — — 172 (605 ) — (433 ) Net loss (84,717 ) (84,717 ) (24,635 ) (1,685 ) 111,037 (84,717 ) Other comprehensive loss, net of tax effects: Net loss (84,717 ) (84,717 ) (24,635 ) (1,685 ) 111,037 (84,717 ) Foreign currency translation adjustment (659 ) (659 ) — (659 ) 1,318 (659 ) Total other comprehensive loss (659 ) (659 ) — (659 ) 1,318 (659 ) Comprehensive loss $ (85,376 ) $ (85,376 ) $ (24,635 ) $ (2,344 ) $ 112,355 $ (85,376 ) Supplemental Condensed Consolidating Statements of Operations and Comprehensive Loss For the Three Months Ended March 31, 2017 (in thousands) (unaudited) Parent APX Group, Inc. Guarantor Subsidiaries Non-Guarantor Subsidiaries Eliminations Consolidated Revenues $ — $ — $ 193,968 $ 12,060 $ (675 ) $ 205,353 Costs and expenses — — 212,741 9,814 (675 ) 221,880 (Loss) income from operations — — (18,773 ) 2,246 — (16,527 ) Loss from subsidiaries (82,636 ) (17,209 ) — — 99,845 — Other expense (income), net — 65,427 938 (675 ) — 65,690 (Loss) income before income tax expenses (82,636 ) (82,636 ) (19,711 ) 2,921 99,845 (82,217 ) Income tax (benefit) expense — — (362 ) 781 — 419 Net (loss) income (82,636 ) (82,636 ) (19,349 ) 2,140 99,845 (82,636 ) Other comprehensive loss, net of tax effects: — Net (loss) income (82,636 ) (82,636 ) (19,349 ) 2,140 99,845 (82,636 ) Foreign currency translation adjustment — 412 — 411 (411 ) 412 Unrealized gain on marketable securities — 143 143 — (143 ) 143 Total other comprehensive income — 555 143 411 (554 ) 555 Comprehensive (loss) income $ (82,636 ) $ (82,081 ) $ (19,206 ) $ 2,551 $ 99,291 $ (82,081 ) Supplemental Condensed Consolidating Statements of Cash Flows For the Three Months Ended March 31, 2018 (in thousands) (unaudited) Parent APX Group, Inc. Guarantor Subsidiaries Non-Guarantor Subsidiaries Eliminations Consolidated Cash flows from operating activities: Net cash used in operating activities $ — $ — $ (59,159 ) $ (423 ) $ — $ (59,582 ) Cash flows from investing activities: Subscriber acquisition costs – company owned equipment — — — — — — Capital expenditures — — (6,407 ) — — (6,407 ) Proceeds from sale of intangibles — — 53,693 — — 53,693 Proceeds from sale of capital assets — — 149 — — 149 Investment in subsidiary 966 (16,450 ) — — 15,484 — Acquisition of intangible assets — — (849 ) — — (849 ) Net cash provided by (used in) investing activities 966 (16,450 ) 46,586 — 15,484 46,586 Cash flows from financing activities: Borrowings from revolving credit facility — 57,000 — — — 57,000 Repayments on revolving credit facility — (40,000 ) — — — (40,000 ) Proceeds from capital contribution — — 17,416 — (17,416 ) — Intercompany receivable — — — — — — Intercompany payable — — — — — — Repayments of capital lease obligations — — (3,305 ) (113 ) — (3,418 ) Return of capital (966 ) (966 ) (966 ) — 1,932 (966 ) Net cash (used in) provided by financing activities (966 ) 16,034 13,145 (113 ) (15,484 ) 12,616 Effect of exchange rate changes on cash — — — (19 ) — (19 ) Net (decrease) increase in cash and cash equivalents — (416 ) 572 (555 ) — (399 ) Cash and cash equivalents: Beginning of period — 3,661 (572 ) 783 — 3,872 End of period $ — $ 3,245 $ — $ 228 $ — $ 3,473 Supplemental Condensed Consolidating Statements of Cash Flows For the Three Months Ended March 31, 2017 (in thousands) (unaudited) Parent APX Group, Inc. Guarantor Subsidiaries Non-Guarantor Subsidiaries Eliminations Consolidated Cash flows from operating activities: Net cash (used in) provided by operating activities $ — $ — $ (9,747 ) $ 3,594 $ — $ (6,153 ) Cash flows from investing activities: Capital expenditures — — (7,526 ) — — (7,526 ) Investment in subsidiary — 5,202 — — (5,202 ) — Acquisition of intangible assets — — (623 ) — — (623 ) Proceeds from sale of capital assets — — 239 — — 239 Acquisition of other assets — — (126 ) — — (126 ) Net cash provided by (used in) investing activities — 5,202 (8,036 ) — (5,202 ) (8,036 ) Cash flows from financing activities: Proceeds from notes payable — 324,750 — — — 324,750 Repayment on notes payable — (300,000 ) — — — (300,000 ) Intercompany receivable — — 3,189 — (3,189 ) — Intercompany payable — — (5,202 ) (3,189 ) 8,391 — Repayments of capital lease obligations — — (2,275 ) (86 ) — (2,361 ) Financing costs — (8,951 ) — — — (8,951 ) Deferred financing costs — (5,537 ) — — — (5,537 ) Net cash provided by (used in) financing activities — 10,262 (4,288 ) (3,275 ) 5,202 7,901 Effect of exchange rate changes on cash — — — (7 ) — (7 ) Net increase (decrease) in cash and cash equivalents — 15,464 (22,071 ) 312 — (6,295 ) Cash and cash equivalents: Beginning of period — 24,680 18,186 654 — 43,520 End of period $ — $ 40,144 $ (3,885 ) $ 966 $ — $ 37,225</t>
  </si>
  <si>
    <t>Basis of Presentation and Significant Accounting Policies (Policies)</t>
  </si>
  <si>
    <t>Basis of Presentation</t>
  </si>
  <si>
    <t>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t>
  </si>
  <si>
    <t>Vivint Flex Pay</t>
  </si>
  <si>
    <t>Vivint Flex Pay —In January 2017, the Company announced the introduction of the Vivint Flex Pay plan (“Vivint Flex Pay”), which became the Company's primary sales model beginning in March 2017. Under Vivint Flex Pay, customers pay separately for the products (including control panel, security peripheral equipment, smart home equipment, and related installation) (“Products”) and Vivint's smart home and security services (“Services”). The customer has the following three options to pay for the Products: (1) qualified customers in the United States may finance the purchase of Products through a third-party financing provider (“Consumer Financing Program”) (2) customers not eligible for the Consumer Financing Program, but who qualify under the Company's underwriting criteria, may enter into a retail installment contract (“RIC”) directly with Vivint, or (3) customers may purchase the Products at the outset of the service contract with cash, automatic clearing house payments (“ACH”), credit or debit card. Although customers pay separately for the Products and Services under the Vivint Flex Pay plan, the Company has determined that the shift in model does not change the Company's conclusion that the Product sales and Services are one single performance obligation. As a result, all forms of transactions under Vivint Flex Pay create deferred revenue for the gross amount of Products sold. Gross deferred revenues are reduced by imputed interest on the RICs and the present value of expected payments due to the third-party financing provider under the Consumer Financing Program. Under the Consumer Financing Program, qualified customers are eligible for installment loans provided by a third-party financing provider of up to $4,000 for either 42 or 60 months. The Company pays a monthly fee to the third-party financing provider based on the average daily outstanding balance of the installment loans. Additionally, the Company shares liability for credit losses depending on the credit quality of the customer. Because of the nature of these provisions under the Consumer Financing Program, the Company records a derivative liability at its fair value when the third-party financing provider originates installment loans to customers, which reduces the amount of revenue recognized on the provision of the services. The derivative liability is reduced as payments are made from the Company to the third-party financing provider. Subsequent changes to the fair value of the derivative liability are realized through other loss/(income), net in the Condensed Consolidated Statement of Operations. (See Note 8 ).</t>
  </si>
  <si>
    <t xml:space="preserve">Retail Installment Contract Receivables — For customers that enter into a RIC under the Vivint Flex Pay plan, the Company records a receivable for the amount financed. The RIC receivables are recorded at their present value, net of the imputed interest. At the time of installation, the Company records a long-term note receivable within long-term notes receivables and other assets, net on the condensed consolidated balance sheets for the present value of the receivables that are expected to be collected beyond 12 months of the reporting date. The unbilled receivable amounts that are expected to be collected within 12 months of the reporting date are included as a short-term notes receivable within accounts and notes receivable, net on the condensed consolidated balance sheets. The billed amounts of notes receivables are included in accounts receivable within accounts and notes receivable, net on the condensed consolidated balance sheets. The Company imputes the interest on the RIC receivable using a risk adjusted market interest rate and records it as an adjustment to deferred revenue and as an adjustment to the face amount of the related receivable. The imputed interest discount considers a number of factors, including collection experience, aging of the remaining RIC receivable portfolios, credit quality of the subscriber base and other qualitative considerations, including macro-economic factors. The imputed interest income is recognized over the term of the RIC contract as recurring and other revenue on the condensed consolidated statement of operations. When the Company determines that there are RIC receivables that have become uncollectible, the Company records an adjustment to the imputed interest discount and reduce the related note receivable balance. Account balances are written-off if collection efforts are unsuccessful and future collection is unlikely based on the length of time from the day accounts become past due. </t>
  </si>
  <si>
    <t>Accounts Receivable</t>
  </si>
  <si>
    <t xml:space="preserve"> Accounts Receivable — Accounts receivable consists primarily of amounts due from customers for recurring monthly monitoring services and the billed portion of RIC receivables. The accounts receivable are recorded at invoiced amounts and are non-interest bearing and are included within accounts and notes receivable, net on the condensed consolidated balance sheets. Accounts receivable totaled $20.8 million and $24.3 million at March 31, 2018 and December 31, 2017 , respectively net of the allowance for doubtful accounts of $4.2 million and $5.4 million at March 31, 2018 and December 31, 2017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March 31, 2018 and December 31, 2017 , no accounts receivable were classified as held for sale. The provision for doubtful accounts is included in general and administrative expenses in the accompanying unaudited condensed consolidated statements of operations and totaled $4.0 million and $4.7 million for the three months ended March 31, 2018 and 2017 , respectively.</t>
  </si>
  <si>
    <t>Revenue Recognition</t>
  </si>
  <si>
    <t xml:space="preserve">Revenue Recognition— The Company offers its customers a smart home service combining home automation equipment, including a proprietary control panel, door and window sensors, door locks, security cameras and smoke alarms; installation; and a proprietary back-end cloud platform software and services. These together create an integrated system that allows the Company’s customers to monitor, control and protect their home (“Smart Home Services”). The Company’s customers are buying this integrated system that provides them with these Smart Home Services. The number and type of home automation devices purchased by a customer depends on their desired functionality. Because the equipment and services included in the customer’s contract are integrated and highly interdependent, and because they must work together to deliver the Smart Home Services, the Company has concluded that installed equipment, related installation and Smart Home Services contracted for by the customer are generally not distinct within the context of the contract and, therefore, constitute a single, combined performance obligation. Revenues for this single, combined performance obligation are recognized on a straight-line basis over the customer’s contract term. The Company has determined that certain contracts that do not require a long-term commitment for monitoring services by the customer contain a material right to renew the contract, because the customer does not have to purchase equipment upon renewal. Proceeds allocated to the material right are recognized over the period benefit, which is generally three years. The majority of the Company’s subscription contracts are between three and five years in length and are non-cancelable. These contracts with customers generally convert into month-to-month agreements at the end of the initial term, and some customer contracts are month-to-month from inception. Payment for recurring monitoring and other Smart Home Services is generally due in advance on a monthly basis. Sales of products and other one-time fees such as service fees or activation fees are invoiced to the customer at the time of sale. Revenues for wireless internet service provided by Vivint Wireless Inc. (“Wireless Internet” or “Wireless”) and any products or services that are considered separate performance obligations are recognized when those products or services are delivered. Taxes collected from customers and remitted to governmental authorities are not included in revenue. Payments received or amounts billed in advance of revenue recognition are reported as deferred revenue. </t>
  </si>
  <si>
    <t>Deferred Revenue</t>
  </si>
  <si>
    <t xml:space="preserve">Deferred Revenue— The Company's deferred revenues primarily consist of amounts for sales (including cash sales) of Smart Home Services. Deferred revenues are recognized over the term of the related performance obligation. </t>
  </si>
  <si>
    <t>Subscriber Acquisition Costs</t>
  </si>
  <si>
    <t>Capitalized Contract Costs — Capitalized contract costs represent the costs directly related and incremental to the origination of new contracts, modification of existing contracts or to the fulfillment of the related customer contracts. These include commissions, other compensation and related costs paid directly for the generation and installation of new or upgraded customer contracts, as well as the cost of equipment installed in the customer home at the commencement or modification of the contract. These costs are deferred and amortized on a straight-line basis over the expected period of benefit that the Company has determined to be five years . Amortization of capitalized contract costs is included in “Depreciation and Amortization” on the consolidated statements of operations. These deferred costs are periodically reviewed for impairment. Contract costs not directly related and incremental to the origination of new contracts, modification of existing contracts or to the fulfillment of the related customer contracts are expensed as incurred. These costs include those associated with housing for direct-to-home sales representatives, marketing and recruiting, certain portions of sales commissions and residuals, overhead and other costs considered not directly and specifically tied to the origination of a particular subscriber. On the condensed consolidated statement of cash flows, capitalized contract costs are classified as operating activities and reported as “Capitalized contract costs – deferred contract costs” as these assets represent deferred costs associated with customer contracts.</t>
  </si>
  <si>
    <t>Cash and Cash Equivalents</t>
  </si>
  <si>
    <t>Cash and Cash Equivalents— Cash and cash equivalents consists of highly liquid investments with remaining maturities when purchased of three months or less.</t>
  </si>
  <si>
    <t>Inventories —Inventories, which are comprised of smart home and security system equipment and parts, are stated at the lower of cost or net realizable value with cost determined under the first-in, first-out (FIFO) method. The Company adjusts the inventory balance based on anticipated obsolescence, usage and historical write-offs.</t>
  </si>
  <si>
    <t>Long-lived Assets and Intangibles, Property, Plant and Equipment</t>
  </si>
  <si>
    <t xml:space="preserve">Long-lived Assets and Intangibles — Property, plant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five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
  </si>
  <si>
    <t>Long-lived Assets and Intangibles, Intangible Assets</t>
  </si>
  <si>
    <t>Long-lived Assets and Intangibles — Property, plant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five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reviews long-lived assets, including property, plant and equipment, capitalized contract costs, and definite-lived intangibles for impairment when events or changes in circumstances indicate that the carrying amount may not be recoverable. The Company considers whether or not indicators of impairment exist on a regular basis and as part of each quarterly and annual financial statement close process. Factors the Company considers in determining whether or not indicators of impairment exist include market factors and patterns of customer attrition. If indicators of impairment are identified, the Company estimates the fair value of the assets. An impairment loss is recognized if the carrying amount of a long-lived asset is not recoverable and exceeds its fair value. The Company conducts an indefinite-lived intangible impairment analysis annually as of October 1, and as necessary if changes in facts and circumstances indicate that the fair value of the Company’s indefinite-lived intangibles may be less than the carrying amount. When indicators of impairment do not exist and certain accounting criteria are met, the Company is able to evaluate indefinite-lived intangible impairment using a qualitative approach. When necessary, the Company’s quantitative impairment test consists of two steps. The first step requires that the Company compare the estimated fair value of its indefinite-lived intangibles to the carrying value. If the fair value is greater than the carrying value, the intangibles are not considered to be impaired and no further testing is required. If the fair value is less than the carrying value, an impairment loss in an amount equal to the difference is recorded. Wireless Spectrum Licenses —The Company had capitalized, as an intangible asset, wireless spectrum licenses that its subsidiary, Vivint Wireless, acquired from a third party. The cost basis of the wireless spectrum asset included the purchase price paid for the licenses at the time of acquisition, plus costs incurred to acquire the licenses. The asset and related liability were recorded at the net present value of future cash outflows using the Company's incremental borrowing rate at the time of acquisition. The Company determined that the wireless spectrum licenses met the definition of indefinite-lived intangible assets because the licenses were able to be renewed periodically for a nominal fee, provided that the Company continued to meet the service and geographic coverage provisions. During the three months ended March 31, 2018, the Company terminated the wireless spectrum licenses for cash consideration.</t>
  </si>
  <si>
    <t>Long-term Investments</t>
  </si>
  <si>
    <t>Long-term Investments —The Company’s long-term investments are comprised of equity securities in both privately held and public companies. As of March 31, 2018 and December 31, 2017 , the Company's equity investments totaled $3.8 million and $3.4 million , respectively. Management determines the appropriate fair value measurement of its investments at the time of purchase and reevaluates the fair value measurement at each balance sheet date. Equity securities are classified as either short-term or long-term, based on the nature of each security and its availability for use in current operations. The Company’s equity securities are carried at fair value, with gains and losses reported in other income or loss within the statement of operations. The Company's equity investments without readily determinable fair values totaled $0.7 million and $0.7 million as of March 31, 2018 and December 31, 2017 , respectively. The Company performs impairment analyses of its investments without readily determinable fair values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dditionally, changes resulting from observable price changes in orderly transactions for the identical or a similar investment of the same issuer are adjusted as needed. As of March 31, 2018 and December 31, 2017 , no indicators of impairment existed associated with investments without readily determinable fair values.</t>
  </si>
  <si>
    <t>Deferred Financing Costs</t>
  </si>
  <si>
    <t>Deferred Financing Costs —Costs incurred in connection with obtaining debt financing are deferred and amortized utilizing the straight-line method, which approximates the effective-interest method, over the life of the related financing. Deferred financing costs incurred with draw downs on APX Group, Inc.’s (“APX”) revolving credit facility will be amortized over the amended maturity dates discussed in Note 3 . If such financing is paid off or replaced prior to maturity with debt instruments that have substantially different terms, the unamortized costs are charged to expense.</t>
  </si>
  <si>
    <t>Residual Income Plan</t>
  </si>
  <si>
    <t>Residual Income Plan —The Company has a program that allows certain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t>
  </si>
  <si>
    <t>Stock-Based Compensation</t>
  </si>
  <si>
    <t>Stock-Based Compensation —The Company measures compensation costs based on the grant-date fair value of the award and recognizes that cost over the requisite service period of the awards (See Note 10 ).</t>
  </si>
  <si>
    <t>Advertising Expense</t>
  </si>
  <si>
    <t>Advertising Expense —Advertising costs are expensed as incurred.</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r all, of the deferred tax asset will not be realized. The Company recognizes the effect of an uncertain income tax position on the income tax return at the largest amount that is more likely than 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March 31, 2018 , approximately 72% of the Company’s installed panels were SkyControl panels and 26% were 2GIG Go!Control panels. During the three months ended March 31, 2018 the Company transitioned to a new panel supplier. The loss of the Company's panel supplier could potentially impact it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8 and 2017 . The carrying amounts of the Company’s accounts receivable, accounts payable and accrued and other liabilities approximate their fair values due to their short maturities.</t>
  </si>
  <si>
    <t>Goodwill —The Company conducts a goodwill impairment analysis annually in the fourth fiscal quarter, as of October 1, and as necessary if changes in facts and circumstances indicate that the fair value of the Company’s reporting units may be less than their carrying amounts.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The Company’s reporting units are determined based on its current reporting structure, which as of December 31, 2017 and March 31, 2018 consisted of two reporting units. As of March 31, 2018 , there were no changes in facts and circumstances since the most recent annual impairment analysis to indicate impairment existed.</t>
  </si>
  <si>
    <t>Foreign Currency Translation and Other Comprehensive Income</t>
  </si>
  <si>
    <t>Foreign Currency Translation and Other Comprehensive Income —The functional currency of Vivint Canada, Inc. is the Canadian dollar. Accordingly, Vivint Canada, Inc. assets and liabilities are translated from their respective functional currencies into U.S. dollars at period-end rates and Vivint Canada, Inc. revenue and expenses are translated at the weighted-average exchange rates for the period. Adjustments resulting from this translation process are classified as other comprehensive income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or income. When intercompany transactions are deemed to be of a short term nature, translation adjustments are required to be included in the condensed consolidated statement of operations.</t>
  </si>
  <si>
    <t>Letters of Credit</t>
  </si>
  <si>
    <t>Letters of Credit —As of March 31, 2018 and December 31, 2017 , the Company had $11.5 million and $9.5 million , respectively, of letters of credit issued in the ordinary course of business, all of which are undrawn.</t>
  </si>
  <si>
    <t>Restructuring and Asset Impairment Charges —Restructuring and asset impairment charges represent expenses incurred in relation to activities to exit or dispose of portions of the Company's business that do not qualify as discontinued operations. Liabilities associated with restructuring are measured at their fair value when the liability is incurred. Expenses for related termination benefits are recognized at the date the Company notifies the employee, unless the employee must provide future service, in which case the benefits a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See Note 14 ).</t>
  </si>
  <si>
    <t>New Accounting Pronouncements</t>
  </si>
  <si>
    <t>Recent Accounting Pronouncements —In June 2016, the Financial Accounting Standards Board (“FASB”) issued Accounting Standard Update (“ASU”) 2016-13, “Financial Instruments—Credit Losses (Topic 326)” which modifies the measurement of expected credit losses of certain financial instruments. This update is effective for fiscal years, and interim periods within those years, beginning after December 15, 2019 and must be applied using a modified-retrospective approach, with early adoption permitted. The Company is evaluating the adoption of ASU 2016-13 and plans to provide additional information about its expected impact at a future date. In February 2016, the FASB issued ASU 2016-02, “Leases (Topic 326)”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in the initial stages of evaluating the impact of ASU 2016-02 on its accounting policies, processes, and system requirements. The Company’s current operating lease portfolio is primarily comprised of network, real estate, and equipment leases. Upon adoption of this standard, the Company expects the balance sheet to include a right of use asset and liability related to substantially all operating lease arrangements. The Company has assigned internal resources to perform the evaluation. Furthermore, the Company has made and will continue to make investments in systems to enable timely and accurate reporting under the new standard. While the Company continues to assess the potential impacts of ASU 2016-02, including the areas described above, and anticipates this standard could have a material impact on the consolidated financial statements, the Company does not know or cannot reasonably estimate quantitative information related to the impact of the new standard on the financial statements at this time. Recently Adopted Accounting Standards ASU 2016-01 In January 2016, the FASB issued ASU 2016-01, "Financial Instruments-Overall (Subtopic 825-10)" which enhances the reporting model for financial instruments by addressing certain aspects of the recognition, measurement, presentation and disclosure of financial instruments. Key provisions require equity investments (except those accounted for under the equity method of accounting) to be measured at fair value with changes in fair value recognized in net income (loss). In addition, the exit price notion must be used when measuring the fair value of financial instruments for disclosure purposes. ASU 2016-01 is effective for fiscal years, and interim periods within those fiscal years, beginning after December 15, 2017. The Company adopted ASU 2016-01 on January 1, 2018, with a cumulative-effect adjustment to increase accumulated deficit by $0.7 million for the net unrealized losses within accumulated other comprehensive income related to equity investments. During the three months ended March 31, 2018 , the Company recorded a net gain of $0.3 million to other income associated with the change in fair value of equity investments. ASU 2014-09 In May 2014, the FASB issued ASU 2014-09, “Revenue from Contracts with Customers (Topic 606),” which supersedes the revenue recognition requirements in “Revenue Recognition (Topic 605).” Under Topic 606, revenue is recognized when a customer obtains control of promised goods or services and is recognized in an amount that reflects the consideration which the entity expects to receive in exchange for those goods or services. In addition, Topic 606 requires enhanced disclosures, including disclosure of the nature, amount, timing, and uncertainty of revenue and cash flows arising from contracts with customers. Topic 606 also includes Subtopic 340-40, Other Assets and Deferred Costs - Contracts with Customers, which requires the deferral of incremental costs of obtaining a contract with a customer. Collectively, the Company refers to Topic 606 and Subtopic 340-40 as the “new standard”. The Company adopted the new standard as of January 1, 2018, utilizing the modified retrospective method of transition (the cumulative catch-up transition method). Adoption of the new standard resulted in changes to the accounting policies for revenue recognition, deferred revenue, and capitalized contract costs (formerly subscriber acquisition costs). The cumulative effect of applying the new standard to all contracts with customers that were not completed as of January 1, 2018 was recorded as an adjustment to accumulated deficit as of the adoption date. The comparative information has not been adjusted and continues to be reported under Topic 605. See Note 2 "Revenue and Capitalized Contract Costs" for additional information related to the impact of adopting this standard and a discussion of the Company's updated policies related to revenue recognition and accounting for costs to obtain and fulfill a customer contract.</t>
  </si>
  <si>
    <t>Basis of Presentation and Significant Accounting Policies (Tables)</t>
  </si>
  <si>
    <t>Changes in Company's Allowance for Accounts Receivable</t>
  </si>
  <si>
    <t>The changes in the Company’s allowance for accounts receivable were as follows for the periods ended (in thousands): Three Months Ended March 31, 2018 Twelve Months Ended December 31, 2017 Beginning balance $ 5,356 $ 4,138 Provision for doubtful accounts 3,968 22,465 Write-offs and adjustments (5,168 ) (21,247 ) Balance at end of period $ 4,156 $ 5,356 The following table summarizes the installment receivables (in thousands): March 31, 2018 December 31, 2017 RIC receivables, gross $ 140,038 $ 131,024 Deferred interest (32,441 ) (36,048 ) RIC receivables, net of deferred interest $ 107,597 $ 94,976 Classified on the condensed consolidated unaudited balance sheets as: Accounts and notes receivable, net $ 20,643 $ 16,469 Long-term notes receivables and other assets, net 86,954 78,507 RIC receivables, net $ 107,597 $ 94,976</t>
  </si>
  <si>
    <t>Schedule Of Depreciation And Amortization Expense</t>
  </si>
  <si>
    <t>The Company’s depreciation and amortization included in the consolidated statements of operations consisted of the following (in thousands): Three Months Ended March 31, 2018 2017 Amortization of capitalized contract costs $ 95,363 $ — Amortization of subscriber acquisition costs — 46,878 Amortization of definite-lived intangibles 22,720 25,351 Depreciation of property, plant and equipment 6,175 4,640 Total depreciation and amortization $ 124,258 $ 76,869</t>
  </si>
  <si>
    <t>Revenue and Capitalized Contract Costs (Tables)</t>
  </si>
  <si>
    <t>Schedule of New Accounting Pronouncements and Changes in Accounting Principles</t>
  </si>
  <si>
    <t>As a result of applying the modified retrospective method to adopt the new revenue guidance, the following adjustments were made to select consolidated balance sheet line items as of January 1, 2018 (in thousands): Condensed Consolidated Balance Sheets (unaudited) As Reported Adjustments Adjusted December 31, 2017 January 1, 2018 Assets Capitalized contract costs, net $ — $ 1,020,408 $ 1,020,408 Subscriber acquisition costs, net 1,308,558 (1,308,558 ) — Long-term notes receivables and other assets, net 88,723 2,713 91,436 Liabilities and Stockholders' Deficit Accrued expenses and other current liabilities 74,321 10,329 84,650 Deferred revenue 88,337 39,868 128,205 Deferred revenue, net of current portion 264,555 (53,062 ) 211,493 Accumulated deficit (1,358,571 ) (282,572 ) (1,641,143 ) The following tables compare the select reported consolidated balance sheets, statements of operations and cash flows line items, as of and for the three months ended March 31, 2018 , to the pro-forma amounts had the previous guidance been in effect (in thousands): Condensed Consolidated Balance Sheets (unaudited) March 31, 2018 As Reported Balances Without Adoption of Topic 606 Effect of Change Higher/(Lower) Assets Capitalized contract costs, net $ 1,008,325 $ — $ 1,008,325 Subscriber acquisition costs, net — 1,328,449 (1,328,449 ) Liabilities and Stockholders' Deficit Accrued expenses and other current liabilities 124,344 114,133 10,211 Deferred revenue 142,985 95,690 47,295 Deferred revenue, net of current portion 229,978 298,989 (69,011 ) Accumulated deficit (1,726,540 ) (1,417,351 ) (309,189 ) Accumulated other comprehensive loss (27,280 ) (27,850 ) 570 Condensed Consolidated Statements of Operations and Comprehensive Loss (unaudited) Three months ended March 31, 2018 As Reported Balances Without Adoption of Topic 606 Effect of Change Higher/(Lower) Revenues: Recurring and other revenue $ 246,597 $ 227,294 $ 19,303 Service and other sales revenue — 8,035 (8,035 ) Activation fees — 2,631 (2,631 ) Costs and expenses: Operating expenses 83,760 87,988 (4,228 ) Depreciation and amortization 124,258 87,489 36,769 Loss before income taxes (85,150 ) (61,246 ) (23,904 ) Net loss (84,717 ) (60,813 ) (23,904 ) Other comprehensive loss, net of tax effects: Foreign currency translation adjustment (659 ) (1,229 ) 570 Total other comprehensive (loss) income (659 ) (1,229 ) 570 Comprehensive loss (85,376 ) (62,042 ) (23,334 ) Condensed Consolidated Statements of Cashflows (unaudited) March 31, 2018 As Reported Balances Without Adoption of Topic 606 Effect of Change Cash flows from operating activities: Net loss $ (84,717 ) $ (60,813 ) $ (23,904 ) Adjustments to reconcile net loss to net cash used in operating activities: Amortization of capitalized contract costs 95,363 — 95,363 Amortization of subscriber acquisition costs — 58,594 (58,594 ) Changes in operating assets and liabilities: Capitalized contract costs – deferred contract costs (84,986 ) — (84,986 ) Subscriber acquisition costs – deferred contract costs — (80,758 ) 80,758 Deferred revenue 33,793 42,430 (8,637 ) Net cash used in operating activities (59,582 ) (59,582 ) —</t>
  </si>
  <si>
    <t>Long-Term Debt (Tables)</t>
  </si>
  <si>
    <t>Schedule of Other Expense and Loss on Extinguishment and Deferred Financing Costs</t>
  </si>
  <si>
    <t>As a result of these analyses the company recorded the following amounts of other expense and loss on extinguishment and deferred financing costs during the three months ended March 31, 2017 (in thousands): Other expense and loss on extinguishment Deferred financing costs Issuance Original discount extinguished Original deferred financing costs extinguished New financing costs Total other expense and loss on extinguishment Original deferred financing rolled over New deferred financing costs Total deferred financing costs Three months ended March 31, 2017 February 2017 issuance $ — $ 3,259 $ 9,491 $ 12,750 $ 1,476 $ 6,076 $ 7,552</t>
  </si>
  <si>
    <t>Schedule of Deferred Financing Activity</t>
  </si>
  <si>
    <t>. The following table presents deferred financing activity for the three months ended March 31, 2018 and year ended December 31, 2017 (in thousands): Unamortized Deferred Financing Costs Balance December 31, 2017 Additions Refinances Early Extinguishment Amortized Balance March 31, 2018 Revolving Credit Facility $ 3,099 $ — $ — $ — $ (260 ) $ 2,839 2019 Notes 2,877 — — — (375 ) 2,502 2020 Notes 11,209 — — — (961 ) 10,248 2022 Private Placement Notes 752 — — — (38 ) 714 2022 Notes 16,067 — — — (817 ) 15,250 2023 Notes 4,762 — — — (210 ) 4,552 Total Deferred Financing Costs $ 38,766 $ — $ — $ — $ (2,661 ) $ 36,105 Unamortized Deferred Financing Costs Balance December 31, 2016 Additions Refinances Early Extinguishment Amortized Balance December 31, 2017 Revolving Credit Facility $ 4,420 $ 399 $ — $ — $ (1,720 ) $ 3,099 2019 Notes 11,693 — (1,949 ) (4,667 ) (2,200 ) 2,877 2020 Notes 15,053 — — — (3,844 ) 11,209 2022 Private Placement Notes 903 — — — (151 ) 752 2022 Notes 11,714 6,076 1,476 — (3,199 ) 16,067 2023 Notes — 4,569 473 — (280 ) 4,762 Total Deferred Financing Costs $ 43,783 $ 11,044 $ — $ (4,667 ) $ (11,394 ) $ 38,766</t>
  </si>
  <si>
    <t>Summary of Debt</t>
  </si>
  <si>
    <t>The Company’s debt at March 31, 2018 and December 31, 2017 consisted of the following (in thousands): March 31, 2018 Outstanding Principal Unamortized Premium (Discount) Unamortized Deferred Financing Costs (1) Net Carrying Amount Series D Revolving Credit Facility Due 2019 $ 4,000 $ — $ — $ 4,000 Series A, B Revolving Credit Facilities Due 2021 73,000 — — 73,000 6.375% Senior Secured Notes due 2019 269,465 — (2,502 ) 266,963 8.75% Senior Notes due 2020 930,000 4,122 (10,248 ) 923,874 8.875% Senior Secured Notes Due 2022 270,000 (2,453 ) (714 ) 266,833 7.875% Senior Secured Notes Due 2022 900,000 23,512 (15,250 ) 908,262 7.625% Senior Notes Due 2023 400,000 — (4,552 ) 395,448 Total Long-Term Debt $ 2,846,465 $ 25,181 $ (33,266 ) $ 2,838,380 December 31, 2017 Outstanding Principal Unamortized Premium (Discount) Unamortized Deferred Financing Costs (1) Net Carrying Amount Series D Revolving Credit Facility Due 2019 $ 3,000 $ — $ — $ 3,000 Series A, B Revolving Credit Facilities Due 2021 57,000 — — 57,000 6.375% Senior Secured Notes due 2019 269,465 — (2,877 ) 266,588 8.75% Senior Notes due 2020 930,000 4,465 (11,209 ) 923,256 8.875% Senior Secured Notes due 2022 270,000 (2,559 ) (752 ) 266,689 7.875% Senior Secured Notes due 2022 900,000 24,593 (16,067 ) 908,526 7.625% Senior Secured Notes Due 2023 400,000 — (4,762 ) 395,238 Total Long-Term Debt $ 2,829,465 $ 26,499 $ (35,667 ) $ 2,820,297 (1) Unamortized deferred financing costs related to the revolving credit facilities included in deferred financing costs, net on the condensed consolidated balance sheets at March 31, 2018 and December 31, 2017 was $2.8 million and $3.1 million , respectively.</t>
  </si>
  <si>
    <t>Retail Installment Contract Receivables (Tables)</t>
  </si>
  <si>
    <t>Schedule of Installment Receivables</t>
  </si>
  <si>
    <t>Allowance for Credit Losses on Financing Receivables</t>
  </si>
  <si>
    <t>Activity in the deferred interest for the RIC receivables was as follows (in thousands): Three months ended March 31, 2018 Twelve months ended December 31, 2017 Deferred interest, beginning of period $ 36,048 $ — Write-offs, net of recoveries (6,729 ) (6,055 ) Change in deferred interest on short-term and long-term RIC receivables 3,122 42,103 Deferred interest, end of period $ 32,441 $ 36,048</t>
  </si>
  <si>
    <t>Balance Sheet Components (Tables)</t>
  </si>
  <si>
    <t>Schedule of Company's Balance Sheet Components</t>
  </si>
  <si>
    <t>The following table presents material balance sheet component balances (in thousands): March 31, 2018 December 31, 2017 Prepaid expenses and other current assets Prepaid expenses $ 9,884 $ 8,000 Deposits 780 1,596 Other 6,491 6,554 Total prepaid expenses and other current assets $ 17,155 $ 16,150 Capitalized contract costs Capitalized contract costs $ 1,956,259 $ — Accumulated amortization (947,934 ) — Capitalized contract costs, net $ 1,008,325 $ — Subscriber acquisition costs Subscriber acquisition costs $ — $ 1,837,388 Accumulated amortization — (528,830 ) Subscriber acquisition costs, net $ — $ 1,308,558 Long-term notes receivables and other assets RIC receivables, gross $ 119,395 $ 114,556 RIC deferred interest (32,441 ) (36,049 ) Security deposits 6,555 6,427 Investments 3,785 3,429 Other 344 360 Total long-term notes receivables and other assets, net $ 97,638 $ 88,723 Accrued payroll and commissions Accrued commissions $ 13,894 $ 27,485 Accrued payroll 23,455 30,267 Total accrued payroll and commissions $ 37,349 $ 57,752 Accrued expenses and other current liabilities Accrued interest payable $ 67,965 $ 28,737 Current portion of derivative liability 30,061 25,473 Service warranty accrual 8,538 — Accrued taxes 3,768 4,585 Spectrum license obligation — 3,861 Accrued payroll taxes and withholdings 3,489 3,185 Loss contingencies 2,406 2,156 Blackstone monitoring fee, a related party 1,900 933 Other 6,217 5,391 Total accrued expenses and other current liabilities $ 124,344 $ 74,321</t>
  </si>
  <si>
    <t>Property and Equipment (Tables)</t>
  </si>
  <si>
    <t>Components of Property Plant and Equipment</t>
  </si>
  <si>
    <t xml:space="preserve">Property, plant and equipment consisted of the following (in thousands): March 31, 2018 December 31, 2017 Estimated Useful Lives Vehicles $ 46,405 $ 42,008 3 - 5 years Computer equipment and software 48,183 46,651 3 - 5 years Leasehold improvements 21,231 20,783 2 - 15 years Office furniture, fixtures and equipment 18,413 17,202 7 years Build-to-suit lease building 8,268 8,268 10.5 years Construction in process 3,857 4,299 Property, plant and equipment, gross 146,357 139,211 Accumulated depreciation and amortization (66,713 ) (61,130 ) Property, plant and equipment, net $ 79,644 $ 78,081 </t>
  </si>
  <si>
    <t>Goodwill and Intangible Assets (Tables)</t>
  </si>
  <si>
    <t>Schedule of Indefinite-Lived Intangible Assets</t>
  </si>
  <si>
    <t xml:space="preserve">The following table presents intangible asset balances (in thousands): March 31, 2018 December 31, 2017 Gross Carrying Amount Accumulated Amortization Net Carrying Amount Gross Carrying Amount Accumulated Amortization Net Carrying Amount Estimated Definite-lived intangible assets: Customer contracts $ 968,230 $ (657,570 ) $ 310,660 $ 970,147 $ (637,780 ) $ 332,367 10 years 2GIG 2.0 technology 17,000 (13,779 ) 3,221 17,000 (13,274 ) 3,726 8 years Other technology 2,917 (1,354 ) 1,563 2,917 (1,250 ) 1,667 5 - 7 years Space Monkey technology 7,100 (4,488 ) 2,612 7,100 (4,066 ) 3,034 6 years Patents 10,994 (6,440 ) 4,554 10,616 (5,835 ) 4,781 5 years Total definite-lived intangible assets: $ 1,006,241 $ (683,631 ) $ 322,610 $ 1,007,780 $ (662,205 ) $ 345,575 Indefinite-lived intangible assets: Spectrum licenses $ — $ — $ — $ 31,253 $ — $ 31,253 IP addresses 564 — 564 564 — 564 Domain names 59 — 59 59 — 59 Total Indefinite-lived intangible assets 623 — 623 31,876 — 31,876 Total intangible assets, net $ 1,006,864 $ (683,631 ) $ 323,233 $ 1,039,656 $ (662,205 ) $ 377,451 </t>
  </si>
  <si>
    <t>Schedule of Definite-Lived Intangible Assets</t>
  </si>
  <si>
    <t>Schedule of Estimated Future Amortization Expense of Intangible Assets Excluding Patents Currently in Process</t>
  </si>
  <si>
    <t>Estimated future amortization expense of intangible assets, excluding approximately $0.2 million in patents currently in process, is as follows as of March 31, 2018 (in thousands): 2018 - Remaining Period $ 68,108 2019 78,932 2020 67,845 2021 58,691 2022 48,832 Thereafter 23 Total estimated amortization expense $ 322,431</t>
  </si>
  <si>
    <t>Financial Instruments (Tables)</t>
  </si>
  <si>
    <t>Fair Value, by Balance Sheet Grouping</t>
  </si>
  <si>
    <t>The following tables set forth the Company’s cash and cash equivalents and Corporate Securities’ adjusted cost, gross unrealized gains, gross unrealized losses, gross realized gains, gross realized losses and fair value by significant investment category recorded as cash and cash equivalents or long-term notes receivables and other assets, net as of March 31, 2018 and December 31, 2017 (in thousands): March 31, 2018 Adjusted Cost Unrealized Gains Unrealized Losses Fair Value Cash and Cash Equivalents Long-Term Notes Receivables and Other Assets, net Cash $ 3,467 $ — $ — $ 3,467 $ 3,467 $ — Level 1: Money market funds 6 — — 6 6 — Corporate securities 2,703 334 — 3,037 — 3,037 Subtotal 2,709 334 — 3,043 6 3,037 Total $ 6,176 $ 334 $ — $ 6,510 $ 3,473 $ 3,037 December 31, 2017 Adjusted Cost Unrealized Gains Unrealized Losses Fair Value Cash and Cash Equivalents Long-Term Notes Receivables and Other Assets, net Cash $ 3,866 $ — $ — $ 3,866 $ 3,866 $ — Level 1: Money market funds 6 — — 6 6 — Corporate securities 4,018 — (1,315 ) 2,703 — 2,703 Subtotal 4,024 — (1,315 ) 2,709 6 2,703 Total $ 7,890 $ — $ (1,315 ) $ 6,575 $ 3,872 $ 2,703</t>
  </si>
  <si>
    <t>Schedule of Long-term Debt Instruments</t>
  </si>
  <si>
    <t xml:space="preserve">Components of long-term debt including the associated interest rates and related fair values are as follows (in thousands, except interest rates): March 31, 2018 December 31, 2017 Stated Interest Rate Issuance Face Value Estimated Fair Value Face Value Estimated Fair Value 2019 Notes $ 269,465 $ 270,220 $ 269,465 $ 273,507 6.375 % 2020 Notes 930,000 937,719 930,000 952,134 8.75 % 2022 Private Placement Notes 270,000 273,964 270,000 276,486 8.875 % 2022 Notes 900,000 934,380 900,000 966,420 7.875 % 2023 Notes 400,000 414,000 400,000 425,000 7.625 % Total $ 2,769,465 $ 2,830,283 $ 2,769,465 $ 2,893,547 </t>
  </si>
  <si>
    <t>Schedule of Derivative Liabilities at Fair Value</t>
  </si>
  <si>
    <t>March 31, 2018 and December 31, 2017 (in thousands): March 31, 2018 December 31, 2017 Consumer Financing Program Contractual Obligations: Fair value $ 54,015 $ 46,496 Notional amount 189,225 163,032 Classified on the condensed consolidated unaudited balance sheets as: Accrued expenses and other current liabilities 30,061 25,473 Other long-term obligations 23,954 21,023 Total Consumer Financing Program Contractual Obligation $ 54,015 $ 46,496</t>
  </si>
  <si>
    <t>Fair Value, Net Derivative Asset (Liability) Measured on Recurring Basis, Unobservable Input Reconciliation</t>
  </si>
  <si>
    <t>The following table summarizes the change in the fair value of the Level 3 outstanding derivative instrument for the three months ended March 31, 2018 and the twelve months ended December 31, 2017 (in thousands): Three months ended March 31, 2018 Twelve months ended December 31, 2017 Balance, beginning of period $ 46,496 $ — Additions 10,487 44,913 Settlements (6,505 ) (7,972 ) Losses included in earnings 3,537 9,555 Balance, end of period $ 54,015 $ 46,496</t>
  </si>
  <si>
    <t>Stock-Based Compensation and Equity (Tables)</t>
  </si>
  <si>
    <t>Stock-Based Compensation Expense</t>
  </si>
  <si>
    <t>Stock-based compensation expense in connection with all stock-based awards is presented as follows (in thousands): Three Months Ended March 31, 2018 2017 Operating expenses $ 18 $ 19 Selling expenses 45 54 General and administrative expenses 141 354 Total stock-based compensation $ 204 $ 427</t>
  </si>
  <si>
    <t>Commitments and Contingencies (Tables)</t>
  </si>
  <si>
    <t>Operating Leases of Lessee Disclosure</t>
  </si>
  <si>
    <t xml:space="preserve">The Company's operating lease arrangements and related terms consisted of the following (in thousands): Rent Expense For the three months ended, March 31, 2018 March 31, 2017 Lease Term Arrangement Warehouse, office space and other $ 3,304 $ 2,935 11 - 15 years Wireless towers and spectrum 1,044 1,182 1 - 10 years Total Rent Expense $ 4,348 $ 4,117 </t>
  </si>
  <si>
    <t>Restructuring and Asset Impairment Charges (Tables)</t>
  </si>
  <si>
    <t>Summary of Restructuring Activity</t>
  </si>
  <si>
    <t>The following table presents accrued restructuring activity for the three months ended March 31, 2018 and the twelve months ended December 31, 2017 (in thousands): Contract termination costs Accrued restructuring balance as of December 31, 2016 $ 649 Cash payments (91 ) Accrued restructuring balance as of December 31, 2017 558 Cash payments (23 ) Accrued restructuring balance as of March 31, 2018 $ 535</t>
  </si>
  <si>
    <t>Segment Reporting and Business Concentrations (Tables)</t>
  </si>
  <si>
    <t>Schedule of Revenue from External Customers and Long-Lived Assets, by Geographical Areas</t>
  </si>
  <si>
    <t>Revenues disaggregated by geographic region were as follows (in thousands): United States Canada Total Revenue from external customers Three months ended March 31, 2018 $ 228,542 $ 18,055 $ 246,597 Three months ended March 31, 2017 190,030 15,323 205,353</t>
  </si>
  <si>
    <t>Guarantor and Non-Guarantor Supplemental Financial Information (Tables)</t>
  </si>
  <si>
    <t>Supplemental Condensed Consolidating Balance Sheet</t>
  </si>
  <si>
    <t>Supplemental Condensed Consolidating Balance Sheet March 31, 2018 (in thousands) (unaudited) Parent APX Group, Inc. Guarantor Subsidiaries Non-Guarantor Subsidiaries Eliminations Consolidated Assets Current assets $ — $ 3,679 $ 290,690 $ 64,345 $ (187,398 ) $ 171,316 Property, plant and equipment, net — — 78,995 649 — 79,644 Capitalized contract costs, net — — 941,337 66,988 — 1,008,325 Deferred financing costs, net — 2,839 — — — 2,839 Investment in subsidiaries — 1,877,486 — — (1,877,486 ) — Intercompany receivable — — 6,303 — (6,303 ) — Intangible assets, net — — 298,803 24,430 — 323,233 Goodwill — — 809,678 26,622 — 836,300 Long-term notes receivables and other assets — 106 87,029 10,609 (106 ) 97,638 Total Assets $ — $ 1,884,110 $ 2,512,835 $ 193,643 $ (2,071,293 ) $ 2,519,295 Liabilities and Stockholders’ (Deficit) Equity Current liabilities $ — $ 67,965 $ 370,099 $ 140,780 $ (187,398 ) $ 391,446 Intercompany payable — — — 6,303 (6,303 ) — Notes payable and revolving credit facility, net of current portion — 2,838,380 — — — 2,838,380 Capital lease obligations, net of current portion — — 10,873 192 — 11,065 Deferred revenue, net of current portion — — 217,757 12,221 — 229,978 Other long-term obligations — — 61,842 — — 61,842 Accumulated losses of investee, net 1,022,235 (1,022,235 ) — Deferred income tax liability — — 106 8,819 (106 ) 8,819 Total (deficit) equity (1,022,235 ) (1,022,235 ) 1,852,158 25,328 (855,251 ) (1,022,235 ) Total liabilities and stockholders’ (deficit) equity $ — $ 1,884,110 $ 2,512,835 $ 193,643 $ (2,071,293 ) $ 2,519,295 Supplemental Condensed Consolidating Balance Sheet December 31, 2017 (in thousands) Parent APX Group, Inc. Guarantor Subsidiaries Non-Guarantor Subsidiaries Eliminations Consolidated Assets Current assets $ — $ 4,150 $ 284,293 $ 49,935 $ (162,413 ) $ 175,965 Property, plant and equipment, net — — 77,345 736 — 78,081 Subscriber acquisition costs, net — — 1,214,678 93,880 — 1,308,558 Deferred financing costs, net — 3,099 — — — 3,099 Investment in subsidiaries — 2,188,221 — — (2,188,221 ) — Intercompany receivable — — 6,303 — (6,303 ) — Intangible assets, net — — 350,710 26,741 — 377,451 Goodwill — — 809,678 27,292 — 836,970 Long-term notes receivables and other assets — 106 78,173 10,550 (106 ) 88,723 Total Assets $ — $ 2,195,576 $ 2,821,180 $ 209,134 $ (2,357,043 ) $ 2,868,847 Liabilities and Stockholders’ (Deficit) Equity Current liabilities $ — $ 28,805 $ 343,398 $ 128,581 $ (162,413 ) $ 338,371 Intercompany payable — — — 6,303 (6,303 ) — Notes payable and revolving credit facility, net of current portion — 2,820,297 — — — 2,820,297 Capital lease obligations, net of current portion — — 10,791 298 — 11,089 Deferred revenue, net of current portion — — 248,643 15,912 — 264,555 Accumulated Losses of Investee, net 653,526 (653,526 ) — Other long-term obligations — — 79,020 — — 79,020 Deferred income tax liability — — 106 9,041 (106 ) 9,041 Total (deficit) equity (653,526 ) (653,526 ) 2,139,222 48,999 (1,534,695 ) (653,526 ) Total liabilities and stockholders’ (deficit) equity $ — $ 2,195,576 $ 2,821,180 $ 209,134 $ (2,357,043 ) $ 2,868,847</t>
  </si>
  <si>
    <t>Supplemental Condensed Consolidating Statements of Operations and Comprehensive (Loss) Income</t>
  </si>
  <si>
    <t>Supplemental Condensed Consolidating Statements of Operations and Comprehensive Loss For the Three Months Ended March 31, 2018 (in thousands) (unaudited) Parent APX Group, Inc. Guarantor Subsidiaries Non-Guarantor Subsidiaries Eliminations Consolidated Revenues $ — $ — $ 233,788 $ 13,465 $ (656 ) $ 246,597 Costs and expenses — — 305,221 13,663 (656 ) 318,228 Loss from operations — — (71,433 ) (198 ) — (71,631 ) Loss from subsidiaries (84,717 ) (26,320 ) — — 111,037 — Other expense (income), net — 58,397 (46,970 ) 2,092 — 13,519 Loss before income tax expenses (84,717 ) (84,717 ) (24,463 ) (2,290 ) 111,037 (85,150 ) Income tax expense (benefit) — — 172 (605 ) — (433 ) Net loss (84,717 ) (84,717 ) (24,635 ) (1,685 ) 111,037 (84,717 ) Other comprehensive loss, net of tax effects: Net loss (84,717 ) (84,717 ) (24,635 ) (1,685 ) 111,037 (84,717 ) Foreign currency translation adjustment (659 ) (659 ) — (659 ) 1,318 (659 ) Total other comprehensive loss (659 ) (659 ) — (659 ) 1,318 (659 ) Comprehensive loss $ (85,376 ) $ (85,376 ) $ (24,635 ) $ (2,344 ) $ 112,355 $ (85,376 ) Supplemental Condensed Consolidating Statements of Operations and Comprehensive Loss For the Three Months Ended March 31, 2017 (in thousands) (unaudited) Parent APX Group, Inc. Guarantor Subsidiaries Non-Guarantor Subsidiaries Eliminations Consolidated Revenues $ — $ — $ 193,968 $ 12,060 $ (675 ) $ 205,353 Costs and expenses — — 212,741 9,814 (675 ) 221,880 (Loss) income from operations — — (18,773 ) 2,246 — (16,527 ) Loss from subsidiaries (82,636 ) (17,209 ) — — 99,845 — Other expense (income), net — 65,427 938 (675 ) — 65,690 (Loss) income before income tax expenses (82,636 ) (82,636 ) (19,711 ) 2,921 99,845 (82,217 ) Income tax (benefit) expense — — (362 ) 781 — 419 Net (loss) income (82,636 ) (82,636 ) (19,349 ) 2,140 99,845 (82,636 ) Other comprehensive loss, net of tax effects: — Net (loss) income (82,636 ) (82,636 ) (19,349 ) 2,140 99,845 (82,636 ) Foreign currency translation adjustment — 412 — 411 (411 ) 412 Unrealized gain on marketable securities — 143 143 — (143 ) 143 Total other comprehensive income — 555 143 411 (554 ) 555 Comprehensive (loss) income $ (82,636 ) $ (82,081 ) $ (19,206 ) $ 2,551 $ 99,291 $ (82,081 )</t>
  </si>
  <si>
    <t>Supplemental Condensed Consolidating Statements of Cash Flows</t>
  </si>
  <si>
    <t>Supplemental Condensed Consolidating Statements of Cash Flows For the Three Months Ended March 31, 2018 (in thousands) (unaudited) Parent APX Group, Inc. Guarantor Subsidiaries Non-Guarantor Subsidiaries Eliminations Consolidated Cash flows from operating activities: Net cash used in operating activities $ — $ — $ (59,159 ) $ (423 ) $ — $ (59,582 ) Cash flows from investing activities: Subscriber acquisition costs – company owned equipment — — — — — — Capital expenditures — — (6,407 ) — — (6,407 ) Proceeds from sale of intangibles — — 53,693 — — 53,693 Proceeds from sale of capital assets — — 149 — — 149 Investment in subsidiary 966 (16,450 ) — — 15,484 — Acquisition of intangible assets — — (849 ) — — (849 ) Net cash provided by (used in) investing activities 966 (16,450 ) 46,586 — 15,484 46,586 Cash flows from financing activities: Borrowings from revolving credit facility — 57,000 — — — 57,000 Repayments on revolving credit facility — (40,000 ) — — — (40,000 ) Proceeds from capital contribution — — 17,416 — (17,416 ) — Intercompany receivable — — — — — — Intercompany payable — — — — — — Repayments of capital lease obligations — — (3,305 ) (113 ) — (3,418 ) Return of capital (966 ) (966 ) (966 ) — 1,932 (966 ) Net cash (used in) provided by financing activities (966 ) 16,034 13,145 (113 ) (15,484 ) 12,616 Effect of exchange rate changes on cash — — — (19 ) — (19 ) Net (decrease) increase in cash and cash equivalents — (416 ) 572 (555 ) — (399 ) Cash and cash equivalents: Beginning of period — 3,661 (572 ) 783 — 3,872 End of period $ — $ 3,245 $ — $ 228 $ — $ 3,473 Supplemental Condensed Consolidating Statements of Cash Flows For the Three Months Ended March 31, 2017 (in thousands) (unaudited) Parent APX Group, Inc. Guarantor Subsidiaries Non-Guarantor Subsidiaries Eliminations Consolidated Cash flows from operating activities: Net cash (used in) provided by operating activities $ — $ — $ (9,747 ) $ 3,594 $ — $ (6,153 ) Cash flows from investing activities: Capital expenditures — — (7,526 ) — — (7,526 ) Investment in subsidiary — 5,202 — — (5,202 ) — Acquisition of intangible assets — — (623 ) — — (623 ) Proceeds from sale of capital assets — — 239 — — 239 Acquisition of other assets — — (126 ) — — (126 ) Net cash provided by (used in) investing activities — 5,202 (8,036 ) — (5,202 ) (8,036 ) Cash flows from financing activities: Proceeds from notes payable — 324,750 — — — 324,750 Repayment on notes payable — (300,000 ) — — — (300,000 ) Intercompany receivable — — 3,189 — (3,189 ) — Intercompany payable — — (5,202 ) (3,189 ) 8,391 — Repayments of capital lease obligations — — (2,275 ) (86 ) — (2,361 ) Financing costs — (8,951 ) — — — (8,951 ) Deferred financing costs — (5,537 ) — — — (5,537 ) Net cash provided by (used in) financing activities — 10,262 (4,288 ) (3,275 ) 5,202 7,901 Effect of exchange rate changes on cash — — — (7 ) — (7 ) Net increase (decrease) in cash and cash equivalents — 15,464 (22,071 ) 312 — (6,295 ) Cash and cash equivalents: Beginning of period — 24,680 18,186 654 — 43,520 End of period $ — $ 40,144 $ (3,885 ) $ 966 $ — $ 37,225</t>
  </si>
  <si>
    <t>Basis of Presentation and Significant Accounting Policies - Additional Information (Detail)</t>
  </si>
  <si>
    <t>12 Months Ended</t>
  </si>
  <si>
    <t>Mar. 31, 2018USD ($)payment</t>
  </si>
  <si>
    <t>Mar. 31, 2017USD ($)</t>
  </si>
  <si>
    <t>Dec. 31, 2017USD ($)</t>
  </si>
  <si>
    <t>Jan. 01, 2018USD ($)</t>
  </si>
  <si>
    <t>Dec. 31, 2016USD ($)</t>
  </si>
  <si>
    <t>Basis Of Presentation And Significant Accounting Policies [Line Items]</t>
  </si>
  <si>
    <t>Long-term debt</t>
  </si>
  <si>
    <t>Allowance for doubtful accounts</t>
  </si>
  <si>
    <t>Capitalized contract costs, expected period of benefit</t>
  </si>
  <si>
    <t>5 years</t>
  </si>
  <si>
    <t>Equity method investments</t>
  </si>
  <si>
    <t>Available for sale securities, fair value</t>
  </si>
  <si>
    <t>Amortization expenses included in interest expense</t>
  </si>
  <si>
    <t>Sales commission included in accrued expenses and other liabilities</t>
  </si>
  <si>
    <t>Advertising expenses incurred</t>
  </si>
  <si>
    <t>Uncertain income tax position</t>
  </si>
  <si>
    <t>50.00%</t>
  </si>
  <si>
    <t>Intercompany translation gains (losses)</t>
  </si>
  <si>
    <t>Issued and unused letters of credit</t>
  </si>
  <si>
    <t>Equity securities, unrealized gain</t>
  </si>
  <si>
    <t>2GIG Sale</t>
  </si>
  <si>
    <t>Percentage of installed panels</t>
  </si>
  <si>
    <t>26.00%</t>
  </si>
  <si>
    <t>Vivint Sky Control Panels</t>
  </si>
  <si>
    <t>72.00%</t>
  </si>
  <si>
    <t>Interest Expense</t>
  </si>
  <si>
    <t>Minimum</t>
  </si>
  <si>
    <t>Estimated useful life of intangible assets</t>
  </si>
  <si>
    <t>Maximum</t>
  </si>
  <si>
    <t>10 years</t>
  </si>
  <si>
    <t>Notes Payable</t>
  </si>
  <si>
    <t>Deferred financing cost, accumulated amortization</t>
  </si>
  <si>
    <t>Number of payment options | payment</t>
  </si>
  <si>
    <t>Installment loans available to qualified customers, maximum amount provided by third party</t>
  </si>
  <si>
    <t>Vivint Flex Pay | Minimum</t>
  </si>
  <si>
    <t>Installment loans available to qualified customers, term</t>
  </si>
  <si>
    <t>42 months</t>
  </si>
  <si>
    <t>Vivint Flex Pay | Maximum</t>
  </si>
  <si>
    <t>60 months</t>
  </si>
  <si>
    <t>Subscriber Contracts</t>
  </si>
  <si>
    <t>Amortization duration of costs period</t>
  </si>
  <si>
    <t>15 years</t>
  </si>
  <si>
    <t>Amortization percentage on subscriber contract costs over estimated useful life</t>
  </si>
  <si>
    <t>240.00%</t>
  </si>
  <si>
    <t>Subscriber Contracts | Minimum</t>
  </si>
  <si>
    <t>Contract with customer, term</t>
  </si>
  <si>
    <t>3 years</t>
  </si>
  <si>
    <t>Subscriber Contracts | Maximum</t>
  </si>
  <si>
    <t>Revolving Credit Facility</t>
  </si>
  <si>
    <t>Line of Credit | Revolving Credit Facility</t>
  </si>
  <si>
    <t>Accounting Standards Update 2016-01</t>
  </si>
  <si>
    <t>Fair Value, Inputs, Level 3</t>
  </si>
  <si>
    <t>Basis of Presentation and Significant Accounting Policies - Accounts Receivable (Detail) - USD ($)</t>
  </si>
  <si>
    <t>Accounts receivable classified as held for sale</t>
  </si>
  <si>
    <t>Allowance for Doubtful Accounts Receivable [Roll Forward]</t>
  </si>
  <si>
    <t>Beginning balance</t>
  </si>
  <si>
    <t>Write-offs and adjustments</t>
  </si>
  <si>
    <t>Balance at end of period</t>
  </si>
  <si>
    <t>Basis of Presentation and Significant Accounting Policies - Depreciation and Amortization (Details) - USD ($) $ in Thousands</t>
  </si>
  <si>
    <t>Property, Plant and Equipment [Line Items]</t>
  </si>
  <si>
    <t>Total depreciation and amortization</t>
  </si>
  <si>
    <t>Depreciation of property, plant and equipment</t>
  </si>
  <si>
    <t>Amortization of definite-lived intangibles</t>
  </si>
  <si>
    <t>Revenue and Capitalized Contract Costs - Impact of Adopting ASC 606 (Details) - USD ($) $ in Thousands</t>
  </si>
  <si>
    <t>Jan. 01, 2018</t>
  </si>
  <si>
    <t>Revenue, Initial Application Period Cumulative Effect Transition [Line Items]</t>
  </si>
  <si>
    <t>Revenue recognized</t>
  </si>
  <si>
    <t>Operating expenses</t>
  </si>
  <si>
    <t>Net cash provided by (used in) operating activities</t>
  </si>
  <si>
    <t>Capitalized contract cost, amortization period</t>
  </si>
  <si>
    <t>Calculated under Revenue Guidance in Effect before Topic 606</t>
  </si>
  <si>
    <t>Difference between Revenue Guidance in Effect before and after Topic 606 | Accounting Standards Update 2014-09</t>
  </si>
  <si>
    <t>Minimum | Subscriber Contracts</t>
  </si>
  <si>
    <t>Maximum | Subscriber Contracts</t>
  </si>
  <si>
    <t>Revenue and Capitalized Contract Costs - Remaining Performance Obligations (Details) $ in Billions</t>
  </si>
  <si>
    <t>Mar. 31, 2018USD ($)</t>
  </si>
  <si>
    <t>Performance obligations expected to be satisfied</t>
  </si>
  <si>
    <t>Revenue, Remaining Performance Obligation, Expected Timing of Satisfaction, Start Date [Axis]: 2018-04-01</t>
  </si>
  <si>
    <t>Revenue, Remaining Performance Obligation, Expected Timing of Satisfaction [Line Items]</t>
  </si>
  <si>
    <t>Remaining performance obligation, percentage</t>
  </si>
  <si>
    <t>Performance obligations expected to be satisfied, expected timing</t>
  </si>
  <si>
    <t>68.00%</t>
  </si>
  <si>
    <t>Long-Term Debt - Additional Information (Detail)</t>
  </si>
  <si>
    <t>Dec. 13, 2013USD ($)</t>
  </si>
  <si>
    <t>May 31, 2013USD ($)</t>
  </si>
  <si>
    <t>Nov. 16, 2012USD ($)offering</t>
  </si>
  <si>
    <t>Aug. 31, 2017USD ($)</t>
  </si>
  <si>
    <t>Dec. 31, 2014USD ($)</t>
  </si>
  <si>
    <t>Nov. 30, 2017USD ($)</t>
  </si>
  <si>
    <t>Aug. 10, 2017USD ($)</t>
  </si>
  <si>
    <t>Feb. 28, 2017USD ($)</t>
  </si>
  <si>
    <t>Aug. 31, 2016USD ($)</t>
  </si>
  <si>
    <t>May 31, 2016USD ($)</t>
  </si>
  <si>
    <t>Oct. 31, 2015USD ($)</t>
  </si>
  <si>
    <t>Mar. 06, 2015USD ($)</t>
  </si>
  <si>
    <t>Debt Instrument [Line Items]</t>
  </si>
  <si>
    <t>Outstanding borrowings</t>
  </si>
  <si>
    <t>Credit facility, aggregate principal amount</t>
  </si>
  <si>
    <t>Debt maturity term</t>
  </si>
  <si>
    <t>Aggregate principal amount of the credit agreement, description</t>
  </si>
  <si>
    <t>The aggregate commitments previously available to APX thereunder from $200.0 million to $289.4 million</t>
  </si>
  <si>
    <t>Step down</t>
  </si>
  <si>
    <t>0.25%</t>
  </si>
  <si>
    <t>Commitment fee</t>
  </si>
  <si>
    <t>0.125%</t>
  </si>
  <si>
    <t>Revolving Credit Facility | Federal Funds Rate</t>
  </si>
  <si>
    <t>Variable interest rate percentage</t>
  </si>
  <si>
    <t>0.50%</t>
  </si>
  <si>
    <t>Revolving Credit Facility | LIBOR</t>
  </si>
  <si>
    <t>1.00%</t>
  </si>
  <si>
    <t>Variable interest rate description</t>
  </si>
  <si>
    <t>One month, plus 1.00%</t>
  </si>
  <si>
    <t>6.375% Senior Secured Notes due 2019</t>
  </si>
  <si>
    <t>Debt instrument interest rate</t>
  </si>
  <si>
    <t>6.375%</t>
  </si>
  <si>
    <t>Debt instrument maturity date</t>
  </si>
  <si>
    <t>Dec. 1,
		2019</t>
  </si>
  <si>
    <t>8.75% Senior Notes due 2020</t>
  </si>
  <si>
    <t>8.75%</t>
  </si>
  <si>
    <t>Dec. 1,
		2020</t>
  </si>
  <si>
    <t>Series A Revolving Commitments | Revolving Credit Facility</t>
  </si>
  <si>
    <t>Series A Revolving Commitments | Revolving Credit Facility | LIBOR</t>
  </si>
  <si>
    <t>3.00%</t>
  </si>
  <si>
    <t>Series A Revolving Commitments | Revolving Credit Facility | Base Rate-based Borrowings</t>
  </si>
  <si>
    <t>2.00%</t>
  </si>
  <si>
    <t>Series B Revolving Commitments | Revolving Credit Facility</t>
  </si>
  <si>
    <t>Credit facility, due date</t>
  </si>
  <si>
    <t>Mar. 31,
		2021</t>
  </si>
  <si>
    <t>Series B Revolving Commitments | Revolving Credit Facility | LIBOR</t>
  </si>
  <si>
    <t>4.00%</t>
  </si>
  <si>
    <t>Series B Revolving Commitments | Revolving Credit Facility | Base Rate-based Borrowings</t>
  </si>
  <si>
    <t>Series C Revolving Commitments | Revolving Credit Facility</t>
  </si>
  <si>
    <t>Series C Revolving Commitments | Revolving Credit Facility | LIBOR</t>
  </si>
  <si>
    <t>Series C Revolving Commitments | Revolving Credit Facility | Base Rate-based Borrowings</t>
  </si>
  <si>
    <t>Series D Revolving Commitments | Revolving Credit Facility</t>
  </si>
  <si>
    <t>Senior Notes</t>
  </si>
  <si>
    <t>Face amount</t>
  </si>
  <si>
    <t>Senior Notes | 6.375% Senior Secured Notes due 2019</t>
  </si>
  <si>
    <t>Repurchase amount</t>
  </si>
  <si>
    <t>Repayments of long-term debt</t>
  </si>
  <si>
    <t>Senior Notes | 7.625% Senior Notes Due 2023</t>
  </si>
  <si>
    <t>7.625%</t>
  </si>
  <si>
    <t>Senior Notes | 8.75% Senior Notes due 2020</t>
  </si>
  <si>
    <t>Number of offerings | offering</t>
  </si>
  <si>
    <t>Debt instrument, redemption price, percentage</t>
  </si>
  <si>
    <t>101.50%</t>
  </si>
  <si>
    <t>101.75%</t>
  </si>
  <si>
    <t>102.00%</t>
  </si>
  <si>
    <t>Senior Notes | 2019 Senior Notes and 2022 Private Placement Notes</t>
  </si>
  <si>
    <t>Senior Notes | 8.875% Senior Secured Notes Due 2022</t>
  </si>
  <si>
    <t>8.875%</t>
  </si>
  <si>
    <t>Principal amount outstanding threshold for accelerated maturity (on September 1, 2020)</t>
  </si>
  <si>
    <t>Senior Notes | 7.875% Senior Secured Notes Due 2022</t>
  </si>
  <si>
    <t>7.875%</t>
  </si>
  <si>
    <t>Senior Notes | August 2022 Notes</t>
  </si>
  <si>
    <t>Issuance price, percentage</t>
  </si>
  <si>
    <t>108.25%</t>
  </si>
  <si>
    <t>104.00%</t>
  </si>
  <si>
    <t>Letter of Credit</t>
  </si>
  <si>
    <t>August 2016 Issuance of 7.875% Notes Due 2022 | Senior Notes | August 2022 Notes</t>
  </si>
  <si>
    <t>February 2017 Issuance of 7.875% Notes Due 2022 | Senior Notes | August 2022 Notes</t>
  </si>
  <si>
    <t>Long-Term Debt - Other Expense and Loss on Extinguishment and Deferred Financing Costs (Details) - USD ($) $ in Thousands</t>
  </si>
  <si>
    <t>Original deferred financing costs extinguished</t>
  </si>
  <si>
    <t>New financing costs</t>
  </si>
  <si>
    <t>February 2017 Issuance of 7.875% Notes Due 2022 | Senior Notes | 6.375% Senior Secured Notes due 2019</t>
  </si>
  <si>
    <t>Original discount extinguished</t>
  </si>
  <si>
    <t>Total other expense and loss on extinguishment</t>
  </si>
  <si>
    <t>Original deferred financing rolled over</t>
  </si>
  <si>
    <t>New deferred financing costs</t>
  </si>
  <si>
    <t>Total deferred financing costs</t>
  </si>
  <si>
    <t>Long-Term Debt - Deferred Financing Activity (Details) - USD ($) $ in Thousands</t>
  </si>
  <si>
    <t>Deferred Financing Activity [Roll Forward]</t>
  </si>
  <si>
    <t>Additions</t>
  </si>
  <si>
    <t>Refinances</t>
  </si>
  <si>
    <t>Early Extinguishment</t>
  </si>
  <si>
    <t>Amortized</t>
  </si>
  <si>
    <t>Ending balance</t>
  </si>
  <si>
    <t>Revolving Credit Facility | Line of Credit</t>
  </si>
  <si>
    <t>Long-Term Debt - Summary of Debt (Detail) - USD ($)</t>
  </si>
  <si>
    <t>Outstanding Principal</t>
  </si>
  <si>
    <t>Unamortized Premium (Discount)</t>
  </si>
  <si>
    <t>Unamortized Deferred Financing Costs</t>
  </si>
  <si>
    <t>Net Carrying Amount</t>
  </si>
  <si>
    <t>Revolving Credit Facility | Series D Revolving Credit Facility Due 2019</t>
  </si>
  <si>
    <t>Revolving Credit Facility | Series A, B Revolving Credit Facilities Due 2021</t>
  </si>
  <si>
    <t>Retail Installment Contract Receivables - Installment Receivables (Details) - USD ($) $ in Thousands</t>
  </si>
  <si>
    <t>Accounts, Notes, Loans and Financing Receivable [Line Items]</t>
  </si>
  <si>
    <t>Deferred interest</t>
  </si>
  <si>
    <t>Retail Installment Contracts</t>
  </si>
  <si>
    <t>RIC receivables, gross</t>
  </si>
  <si>
    <t>RIC receivables, net of deferred interest</t>
  </si>
  <si>
    <t>Classified on the condensed consolidated unaudited balance sheets as:</t>
  </si>
  <si>
    <t>RIC receivables, net</t>
  </si>
  <si>
    <t>Minimum | Vivint Flex Pay</t>
  </si>
  <si>
    <t>Maximum | Vivint Flex Pay</t>
  </si>
  <si>
    <t>Retail Installment Contract Receivables - Allowance for Credit Losses (Details) - Retail Installment Contracts - USD ($) $ in Thousands</t>
  </si>
  <si>
    <t>Financing Receivable, Allowance for Credit Losses [Roll Forward]</t>
  </si>
  <si>
    <t>Deferred interest, beginning of period</t>
  </si>
  <si>
    <t>Write-offs, net of recoveries</t>
  </si>
  <si>
    <t>Change in deferred interest on short-term and long-term RIC receivables</t>
  </si>
  <si>
    <t>Deferred interest, end of period</t>
  </si>
  <si>
    <t>Balance Sheet Components (Detail) - USD ($) $ in Thousands</t>
  </si>
  <si>
    <t>Prepaid expenses</t>
  </si>
  <si>
    <t>Deposits</t>
  </si>
  <si>
    <t>Other</t>
  </si>
  <si>
    <t>Total prepaid expenses and other current assets</t>
  </si>
  <si>
    <t>Capitalized contract costs</t>
  </si>
  <si>
    <t>Accumulated amortization</t>
  </si>
  <si>
    <t>Subscriber acquisition costs</t>
  </si>
  <si>
    <t>Long-term notes receivables and other assets</t>
  </si>
  <si>
    <t>RIC deferred interest</t>
  </si>
  <si>
    <t>Security deposits</t>
  </si>
  <si>
    <t>Investments</t>
  </si>
  <si>
    <t>Total long-term notes receivables and other assets, net</t>
  </si>
  <si>
    <t>Accrued commissions</t>
  </si>
  <si>
    <t>Accrued payroll</t>
  </si>
  <si>
    <t>Total accrued payroll and commissions</t>
  </si>
  <si>
    <t>Accrued interest payable</t>
  </si>
  <si>
    <t>Current portion of derivative liability</t>
  </si>
  <si>
    <t>Service warranty accrual</t>
  </si>
  <si>
    <t>Accrued taxes</t>
  </si>
  <si>
    <t>Spectrum license obligation</t>
  </si>
  <si>
    <t>Accrued payroll taxes and withholdings</t>
  </si>
  <si>
    <t>Loss contingencies</t>
  </si>
  <si>
    <t>Blackstone monitoring fee, a related party</t>
  </si>
  <si>
    <t>Total accrued expenses and other current liabilities</t>
  </si>
  <si>
    <t>Property Plant and Equipment - Components of Property Plant and Equipment (Detail) - USD ($) $ in Thousands</t>
  </si>
  <si>
    <t>Property plant and equipment, gross</t>
  </si>
  <si>
    <t>Accumulated depreciation and amortization</t>
  </si>
  <si>
    <t>Vehicles</t>
  </si>
  <si>
    <t>Vehicles | Minimum</t>
  </si>
  <si>
    <t>Estimated Useful Lives</t>
  </si>
  <si>
    <t>Vehicles | Maximum</t>
  </si>
  <si>
    <t>Computer equipment and software</t>
  </si>
  <si>
    <t>Computer equipment and software | Minimum</t>
  </si>
  <si>
    <t>Computer equipment and software | Maximum</t>
  </si>
  <si>
    <t>Leasehold improvements</t>
  </si>
  <si>
    <t>Leasehold improvements | Minimum</t>
  </si>
  <si>
    <t>2 years</t>
  </si>
  <si>
    <t>Leasehold improvements | Maximum</t>
  </si>
  <si>
    <t>Office furniture, fixtures and equipment</t>
  </si>
  <si>
    <t>7 years</t>
  </si>
  <si>
    <t>Buildings</t>
  </si>
  <si>
    <t>39 years</t>
  </si>
  <si>
    <t>Build-to-suit lease building</t>
  </si>
  <si>
    <t>10 years 6 months</t>
  </si>
  <si>
    <t>Construction in process</t>
  </si>
  <si>
    <t>Property Plant and Equipment - Additional Information (Detail) - USD ($) $ in Thousands</t>
  </si>
  <si>
    <t>Depreciation and amortization expense</t>
  </si>
  <si>
    <t>Assets Under Capital Lease Obligations</t>
  </si>
  <si>
    <t>Goodwill and Intangible Assets - Additional Information (Detail) $ in Thousands</t>
  </si>
  <si>
    <t>Jan. 10, 2018USD ($)</t>
  </si>
  <si>
    <t>Dec. 31, 2016USD ($)market</t>
  </si>
  <si>
    <t>Finite-Lived Intangible Assets [Line Items]</t>
  </si>
  <si>
    <t>Indefinite-lived intangible assets</t>
  </si>
  <si>
    <t>Amortization expense</t>
  </si>
  <si>
    <t>Amortization expense related to intangible assets</t>
  </si>
  <si>
    <t>Patents</t>
  </si>
  <si>
    <t>Finite-lived intangible assets, remaining amortization period</t>
  </si>
  <si>
    <t>4 years 6 months 29 days</t>
  </si>
  <si>
    <t>Spectrum Licenses</t>
  </si>
  <si>
    <t>Number of mid-sized metropolitan markets | market</t>
  </si>
  <si>
    <t>Lease agreements term</t>
  </si>
  <si>
    <t>Intangible assets acquired</t>
  </si>
  <si>
    <t>Spectrum Leases | Verizon | Spectrum Licenses</t>
  </si>
  <si>
    <t>Extinguishment of liability</t>
  </si>
  <si>
    <t>Indefinite-lived intangible assets, written off</t>
  </si>
  <si>
    <t>Regulatory costs</t>
  </si>
  <si>
    <t>Gain on sale</t>
  </si>
  <si>
    <t>Goodwill and Intangible Assets - Intangible Assets (Detail) - USD ($) $ in Thousands</t>
  </si>
  <si>
    <t>Definite-lived intangible assets, gross</t>
  </si>
  <si>
    <t>Finite-lived intangible assets</t>
  </si>
  <si>
    <t>Total intangible assets, gross</t>
  </si>
  <si>
    <t>Total intangible assets, net</t>
  </si>
  <si>
    <t>Customer contracts</t>
  </si>
  <si>
    <t>Estimated useful lives of intangible asset</t>
  </si>
  <si>
    <t>2GIG 2.0 technology</t>
  </si>
  <si>
    <t>8 years</t>
  </si>
  <si>
    <t>Other technology</t>
  </si>
  <si>
    <t>Space Monkey technology</t>
  </si>
  <si>
    <t>6 years</t>
  </si>
  <si>
    <t>Minimum | Other technology</t>
  </si>
  <si>
    <t>Maximum | Other technology</t>
  </si>
  <si>
    <t>IP addresses</t>
  </si>
  <si>
    <t>Domain names</t>
  </si>
  <si>
    <t>Goodwill and Intangible Assets - Future Amortization Expense (Detail) $ in Thousands</t>
  </si>
  <si>
    <t>2018 - Remaining Period</t>
  </si>
  <si>
    <t>Thereafter</t>
  </si>
  <si>
    <t>Total estimated amortization expense</t>
  </si>
  <si>
    <t>Financial Instruments - Valuation Approach Applied to Each Class of Security (Detail) - USD ($) $ in Thousands</t>
  </si>
  <si>
    <t>Fair Value, Balance Sheet Grouping, Financial Statement Captions [Line Items]</t>
  </si>
  <si>
    <t>Cash</t>
  </si>
  <si>
    <t>Adjusted Cost</t>
  </si>
  <si>
    <t>Unrealized Gains</t>
  </si>
  <si>
    <t>Unrealized Losses</t>
  </si>
  <si>
    <t>Fair Value</t>
  </si>
  <si>
    <t>Long-Term Notes Receivables and Other Assets, net</t>
  </si>
  <si>
    <t>Unrealized gain (loss) during period</t>
  </si>
  <si>
    <t>Accumulated other comprehensive income</t>
  </si>
  <si>
    <t>Privately Held Company | Convertible Debt Securities</t>
  </si>
  <si>
    <t>Cost method investments</t>
  </si>
  <si>
    <t>Money market funds | Level 1</t>
  </si>
  <si>
    <t>Corporate securities | Level 1</t>
  </si>
  <si>
    <t>Financial Instruments - Debt Fair Value and Carrying Value (Detail) - USD ($) $ in Thousands</t>
  </si>
  <si>
    <t>Aug. 31, 2017</t>
  </si>
  <si>
    <t>May 31, 2016</t>
  </si>
  <si>
    <t>Oct. 31, 2015</t>
  </si>
  <si>
    <t>Nov. 16, 2012</t>
  </si>
  <si>
    <t>Fair Value, Estimate Not Practicable, Financial Statement Captions [Line Items]</t>
  </si>
  <si>
    <t>Face Value</t>
  </si>
  <si>
    <t>Estimated Fair Value</t>
  </si>
  <si>
    <t>Stated Interest Rate</t>
  </si>
  <si>
    <t>Senior Notes | 6.375% Senior Secured Notes due 2019 | Level 2</t>
  </si>
  <si>
    <t>Senior Notes | 8.75% Senior Notes due 2020 | Level 2</t>
  </si>
  <si>
    <t>Senior Notes | 8.875% Senior Secured Notes Due 2022 | Level 2</t>
  </si>
  <si>
    <t>Senior Notes | 7.875% Senior Secured Notes Due 2022 | Level 2</t>
  </si>
  <si>
    <t>Senior Notes | 7.625% Senior Notes Due 2023 | Level 2</t>
  </si>
  <si>
    <t>Financial Instruments - Derivative Fair Value (Details) - Level 2 - USD ($) $ in Thousands</t>
  </si>
  <si>
    <t>Derivatives, Fair Value [Line Items]</t>
  </si>
  <si>
    <t>Fair value</t>
  </si>
  <si>
    <t>Notional amount</t>
  </si>
  <si>
    <t>Financial Instruments - Level 3 (Details) - Fair Value, Inputs, Level 3 - USD ($) $ in Thousands</t>
  </si>
  <si>
    <t>Fair Value, Assets and Liabilities Measured on Recurring and Nonrecurring Basis [Line Items]</t>
  </si>
  <si>
    <t>Balance, beginning of period</t>
  </si>
  <si>
    <t>Settlements</t>
  </si>
  <si>
    <t>Losses included in earnings</t>
  </si>
  <si>
    <t>Balance, end of period</t>
  </si>
  <si>
    <t>Income Taxes (Detail)</t>
  </si>
  <si>
    <t>Effective income tax rate</t>
  </si>
  <si>
    <t>0.70%</t>
  </si>
  <si>
    <t>(0.53%)</t>
  </si>
  <si>
    <t>Stock-Based Compensation and Equity - Additional Information (Detail) - USD ($) $ in Thousands</t>
  </si>
  <si>
    <t>1 Months Ended</t>
  </si>
  <si>
    <t>Mar. 31, 2015</t>
  </si>
  <si>
    <t>Share-based Compensation Arrangement by Share-based Payment Award [Line Items]</t>
  </si>
  <si>
    <t>Proceeds from capital contribution</t>
  </si>
  <si>
    <t>Incentive Units | Minimum</t>
  </si>
  <si>
    <t>Expected volatility</t>
  </si>
  <si>
    <t>55.00%</t>
  </si>
  <si>
    <t>Expected exercise term</t>
  </si>
  <si>
    <t>3 years 11 months 16 days</t>
  </si>
  <si>
    <t>Risk-free rate</t>
  </si>
  <si>
    <t>0.62%</t>
  </si>
  <si>
    <t>Incentive Units | Maximum</t>
  </si>
  <si>
    <t>125.00%</t>
  </si>
  <si>
    <t>1.18%</t>
  </si>
  <si>
    <t>Incentive Units Time Based Awards</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appreciation rights ("SARs"), vesting period</t>
  </si>
  <si>
    <t>Stock compensation award, method of measurement</t>
  </si>
  <si>
    <t>Monte Carlo simulation valuation approach</t>
  </si>
  <si>
    <t>Incentive Units Time Based Awards | Tranche One</t>
  </si>
  <si>
    <t>Stock compensation award, vesting percentage</t>
  </si>
  <si>
    <t>33.33%</t>
  </si>
  <si>
    <t>Incentive Units Time Based Awards | Senior Management and Board Member</t>
  </si>
  <si>
    <t>Incentive units issued as share-based compensation awards</t>
  </si>
  <si>
    <t>Incentive Units Time Based Awards | Chief Executive Officer and President</t>
  </si>
  <si>
    <t>Incentive units relinquished</t>
  </si>
  <si>
    <t>Incentive units issued as share-based compensation awards, outstanding</t>
  </si>
  <si>
    <t>Incentive Units Performance Based Awards | Tranche One</t>
  </si>
  <si>
    <t>66.67%</t>
  </si>
  <si>
    <t>Stock Appreciation Rights (SARs)</t>
  </si>
  <si>
    <t>Black-Scholes option valuation model</t>
  </si>
  <si>
    <t>Shares reserved for issuance</t>
  </si>
  <si>
    <t>Vivint | Stock Appreciation Rights (SARs)</t>
  </si>
  <si>
    <t>The SARs are subject to time-based and performance-based vesting conditions, with one-third subject to ratable time-based vesting over a five year period and two-thirds subject to the achievement of certain investment return thresholds by 313.</t>
  </si>
  <si>
    <t>Expected dividends</t>
  </si>
  <si>
    <t>0.00%</t>
  </si>
  <si>
    <t>Vivint | Stock Appreciation Rights (SARs) | Minimum</t>
  </si>
  <si>
    <t>0.61%</t>
  </si>
  <si>
    <t>Vivint | Stock Appreciation Rights (SARs) | Maximum</t>
  </si>
  <si>
    <t>6 years 5 months 20 days</t>
  </si>
  <si>
    <t>1.77%</t>
  </si>
  <si>
    <t>Vivint | Stock Appreciation Rights Time Based Awards</t>
  </si>
  <si>
    <t>Vivint | Stock Appreciation Rights Time Based Awards | Tranche One</t>
  </si>
  <si>
    <t>Vivint | Stock Appreciation Rights Performance Based Awards | Tranche One</t>
  </si>
  <si>
    <t>Vivint Wireless | Stock Appreciation Rights (SARs)</t>
  </si>
  <si>
    <t>65.00%</t>
  </si>
  <si>
    <t>Vivint Wireless | Stock Appreciation Rights (SARs) | Minimum</t>
  </si>
  <si>
    <t>1.51%</t>
  </si>
  <si>
    <t>Vivint Wireless | Stock Appreciation Rights (SARs) | Maximum</t>
  </si>
  <si>
    <t>6 years 6 months</t>
  </si>
  <si>
    <t>313 Acquisition LLC</t>
  </si>
  <si>
    <t>Stock-Based Compensation and Equity - Stock-Based Compensation Expense (Detail) - USD ($) $ in Thousands</t>
  </si>
  <si>
    <t>Total stock-based compensation</t>
  </si>
  <si>
    <t>Selling expenses</t>
  </si>
  <si>
    <t>Commitments and Contingencies (Detail) $ in Thousands</t>
  </si>
  <si>
    <t>Dec. 31, 2016market</t>
  </si>
  <si>
    <t>Commitments And Contingencies [Line Items]</t>
  </si>
  <si>
    <t>Loss contingency accrual</t>
  </si>
  <si>
    <t>Rent Expense</t>
  </si>
  <si>
    <t>Capital lease obligation</t>
  </si>
  <si>
    <t>36 months</t>
  </si>
  <si>
    <t>Average remaining life for fleet</t>
  </si>
  <si>
    <t>17 months</t>
  </si>
  <si>
    <t>Warehouse, office space and other</t>
  </si>
  <si>
    <t>Warehouse, office space and other | Minimum</t>
  </si>
  <si>
    <t>Lease Term</t>
  </si>
  <si>
    <t>11 years</t>
  </si>
  <si>
    <t>Warehouse, office space and other | Maximum</t>
  </si>
  <si>
    <t>Wireless towers and spectrum</t>
  </si>
  <si>
    <t>Wireless towers and spectrum | Minimum</t>
  </si>
  <si>
    <t>1 year</t>
  </si>
  <si>
    <t>Wireless towers and spectrum | Maximum</t>
  </si>
  <si>
    <t>Related Party Transactions (Detail) - USD ($)</t>
  </si>
  <si>
    <t>Feb. 28, 2017</t>
  </si>
  <si>
    <t>Related Party Transaction [Line Items]</t>
  </si>
  <si>
    <t>Amounts due from employees</t>
  </si>
  <si>
    <t>Additional expenses incurred for other related-party transactions</t>
  </si>
  <si>
    <t>Vivint</t>
  </si>
  <si>
    <t>Affiliated Entity</t>
  </si>
  <si>
    <t>Expenses related to agreement</t>
  </si>
  <si>
    <t>Affiliated Entity | Minimum</t>
  </si>
  <si>
    <t>Annual monitoring base fee, minimum</t>
  </si>
  <si>
    <t>Personal Use of Corporate Jet</t>
  </si>
  <si>
    <t>7.875% Senior Secured Notes Due 2022 | Senior Notes</t>
  </si>
  <si>
    <t>Blackstone Advisory Partners L.P. | Affiliated Entity</t>
  </si>
  <si>
    <t>Blackstone Management Partners L.L.C. | Affiliated Entity</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Blackstone Management Partners L.L.C. | Blackstone Management Partners LLC Support and Services Agreement | Affiliated Entity</t>
  </si>
  <si>
    <t>Maximum advisory fee obligation</t>
  </si>
  <si>
    <t>Solar | Affiliated Entity</t>
  </si>
  <si>
    <t>Sublease and other administrative expenses</t>
  </si>
  <si>
    <t>Other expenses</t>
  </si>
  <si>
    <t>Employee Benefit Plan (Detail) - USD ($)</t>
  </si>
  <si>
    <t>Employer matching contribution, percent of employees' gross pay</t>
  </si>
  <si>
    <t>Employer matching contribution, amount for every employees' dollar contributed</t>
  </si>
  <si>
    <t>Employer matching contribution, percent of employees' gross pay for 50% matching for every dollar contributed</t>
  </si>
  <si>
    <t>5.00%</t>
  </si>
  <si>
    <t>Maximum annual contributions per employee, percent</t>
  </si>
  <si>
    <t>3.50%</t>
  </si>
  <si>
    <t>Matching contributions to the plan</t>
  </si>
  <si>
    <t>Restructuring and Asset Impairment Charges (Detail) - Contract termination costs - USD ($) $ in Thousands</t>
  </si>
  <si>
    <t>Restructuring Reserve [Roll Forward]</t>
  </si>
  <si>
    <t>Accrued restructuring, beginning balance</t>
  </si>
  <si>
    <t>Cash payments</t>
  </si>
  <si>
    <t>Accrued restructuring, ending balance</t>
  </si>
  <si>
    <t>Segment Reporting and Business Concentrations (Details) $ in Thousands</t>
  </si>
  <si>
    <t>Mar. 31, 2018USD ($)regionsegment</t>
  </si>
  <si>
    <t>Mar. 31, 2017USD ($)segment</t>
  </si>
  <si>
    <t>Revenues from External Customers and Long-Lived Assets [Line Items]</t>
  </si>
  <si>
    <t>Number of operating segments | segment</t>
  </si>
  <si>
    <t>Number of geographic regions | region</t>
  </si>
  <si>
    <t>Revenue from external customers</t>
  </si>
  <si>
    <t>United States</t>
  </si>
  <si>
    <t>Canada</t>
  </si>
  <si>
    <t>Guarantor and Non-Guarantor Supplemental Financial Information - Balance Sheet (Detail) - USD ($) $ in Thousands</t>
  </si>
  <si>
    <t>ASSETS</t>
  </si>
  <si>
    <t>Current assets</t>
  </si>
  <si>
    <t>Investment in subsidiaries</t>
  </si>
  <si>
    <t>Intercompany receivable</t>
  </si>
  <si>
    <t>LIABILITIES AND STOCKHOLDERS’ DEFICIT</t>
  </si>
  <si>
    <t>Current liabilities</t>
  </si>
  <si>
    <t>Intercompany payable</t>
  </si>
  <si>
    <t>Notes payable and revolving credit facility, net of current portion</t>
  </si>
  <si>
    <t>Accumulated losses of investee, net</t>
  </si>
  <si>
    <t>Deferred income tax liability</t>
  </si>
  <si>
    <t>Eliminations</t>
  </si>
  <si>
    <t>Parent | Reportable Legal Entities</t>
  </si>
  <si>
    <t>APX Group, Inc. | Reportable Legal Entities</t>
  </si>
  <si>
    <t>Guarantor Subsidiaries | Reportable Legal Entities</t>
  </si>
  <si>
    <t>Non-Guarantor Subsidiaries | Reportable Legal Entities</t>
  </si>
  <si>
    <t>Guarantor and Non-Guarantor Supplemental Financial Information - Statements of Operations and Comprehensive (Loss) Income (Detail) - USD ($) $ in Thousands</t>
  </si>
  <si>
    <t>Condensed Income Statements, Captions [Line Items]</t>
  </si>
  <si>
    <t>Revenues</t>
  </si>
  <si>
    <t>Costs and expenses</t>
  </si>
  <si>
    <t>Loss from subsidiaries</t>
  </si>
  <si>
    <t>Other expense (income), net</t>
  </si>
  <si>
    <t>Guarantor and Non-Guarantor Supplemental Financial Information - Cash Flows (Detail) - USD ($) $ in Thousands</t>
  </si>
  <si>
    <t>Subscriber acquisition costs – company owned equipment</t>
  </si>
  <si>
    <t>Investment in subsidiary</t>
  </si>
  <si>
    <t>Net cash (used in) provided by financing activities</t>
  </si>
  <si>
    <t>Net increase (decrease) in cash and cash equivalents</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584423</v>
      </c>
    </row>
    <row r="12" spans="1:3">
      <c r="A12" s="4" t="s">
        <v>19</v>
      </c>
      <c r="B12" s="4" t="s">
        <v>20</v>
      </c>
    </row>
    <row r="13" spans="1:3">
      <c r="A13" s="4" t="s">
        <v>21</v>
      </c>
      <c r="B13" s="4" t="s">
        <v>22</v>
      </c>
    </row>
    <row r="14" spans="1:3">
      <c r="A14" s="4" t="s">
        <v>23</v>
      </c>
      <c r="C14"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73</v>
      </c>
      <c r="C3" s="7" t="n">
        <v>3872</v>
      </c>
    </row>
    <row r="4" spans="1:3">
      <c r="A4" s="4" t="s">
        <v>28</v>
      </c>
      <c r="B4" s="5" t="n">
        <v>41452</v>
      </c>
      <c r="C4" s="5" t="n">
        <v>40721</v>
      </c>
    </row>
    <row r="5" spans="1:3">
      <c r="A5" s="4" t="s">
        <v>29</v>
      </c>
      <c r="B5" s="5" t="n">
        <v>109236</v>
      </c>
      <c r="C5" s="5" t="n">
        <v>115222</v>
      </c>
    </row>
    <row r="6" spans="1:3">
      <c r="A6" s="4" t="s">
        <v>30</v>
      </c>
      <c r="B6" s="5" t="n">
        <v>17155</v>
      </c>
      <c r="C6" s="5" t="n">
        <v>16150</v>
      </c>
    </row>
    <row r="7" spans="1:3">
      <c r="A7" s="4" t="s">
        <v>31</v>
      </c>
      <c r="B7" s="5" t="n">
        <v>171316</v>
      </c>
      <c r="C7" s="5" t="n">
        <v>175965</v>
      </c>
    </row>
    <row r="8" spans="1:3">
      <c r="A8" s="4" t="s">
        <v>32</v>
      </c>
      <c r="B8" s="5" t="n">
        <v>79644</v>
      </c>
      <c r="C8" s="5" t="n">
        <v>78081</v>
      </c>
    </row>
    <row r="9" spans="1:3">
      <c r="A9" s="4" t="s">
        <v>33</v>
      </c>
      <c r="B9" s="5" t="n">
        <v>1008325</v>
      </c>
      <c r="C9" s="5" t="n">
        <v>0</v>
      </c>
    </row>
    <row r="10" spans="1:3">
      <c r="A10" s="4" t="s">
        <v>34</v>
      </c>
      <c r="B10" s="5" t="n">
        <v>0</v>
      </c>
      <c r="C10" s="5" t="n">
        <v>1308558</v>
      </c>
    </row>
    <row r="11" spans="1:3">
      <c r="A11" s="4" t="s">
        <v>35</v>
      </c>
      <c r="B11" s="5" t="n">
        <v>2839</v>
      </c>
      <c r="C11" s="5" t="n">
        <v>3099</v>
      </c>
    </row>
    <row r="12" spans="1:3">
      <c r="A12" s="4" t="s">
        <v>36</v>
      </c>
      <c r="B12" s="5" t="n">
        <v>323233</v>
      </c>
      <c r="C12" s="5" t="n">
        <v>377451</v>
      </c>
    </row>
    <row r="13" spans="1:3">
      <c r="A13" s="4" t="s">
        <v>37</v>
      </c>
      <c r="B13" s="5" t="n">
        <v>836300</v>
      </c>
      <c r="C13" s="5" t="n">
        <v>836970</v>
      </c>
    </row>
    <row r="14" spans="1:3">
      <c r="A14" s="4" t="s">
        <v>38</v>
      </c>
      <c r="B14" s="5" t="n">
        <v>97638</v>
      </c>
      <c r="C14" s="5" t="n">
        <v>88723</v>
      </c>
    </row>
    <row r="15" spans="1:3">
      <c r="A15" s="4" t="s">
        <v>39</v>
      </c>
      <c r="B15" s="5" t="n">
        <v>2519295</v>
      </c>
      <c r="C15" s="5" t="n">
        <v>2868847</v>
      </c>
    </row>
    <row r="16" spans="1:3">
      <c r="A16" s="3" t="s">
        <v>40</v>
      </c>
    </row>
    <row r="17" spans="1:3">
      <c r="A17" s="4" t="s">
        <v>41</v>
      </c>
      <c r="B17" s="5" t="n">
        <v>76131</v>
      </c>
      <c r="C17" s="5" t="n">
        <v>107347</v>
      </c>
    </row>
    <row r="18" spans="1:3">
      <c r="A18" s="4" t="s">
        <v>42</v>
      </c>
      <c r="B18" s="5" t="n">
        <v>37349</v>
      </c>
      <c r="C18" s="5" t="n">
        <v>57752</v>
      </c>
    </row>
    <row r="19" spans="1:3">
      <c r="A19" s="4" t="s">
        <v>43</v>
      </c>
      <c r="B19" s="5" t="n">
        <v>124344</v>
      </c>
      <c r="C19" s="5" t="n">
        <v>74321</v>
      </c>
    </row>
    <row r="20" spans="1:3">
      <c r="A20" s="4" t="s">
        <v>44</v>
      </c>
      <c r="B20" s="5" t="n">
        <v>142985</v>
      </c>
      <c r="C20" s="5" t="n">
        <v>88337</v>
      </c>
    </row>
    <row r="21" spans="1:3">
      <c r="A21" s="4" t="s">
        <v>45</v>
      </c>
      <c r="B21" s="5" t="n">
        <v>10637</v>
      </c>
      <c r="C21" s="5" t="n">
        <v>10614</v>
      </c>
    </row>
    <row r="22" spans="1:3">
      <c r="A22" s="4" t="s">
        <v>46</v>
      </c>
      <c r="B22" s="5" t="n">
        <v>391446</v>
      </c>
      <c r="C22" s="5" t="n">
        <v>338371</v>
      </c>
    </row>
    <row r="23" spans="1:3">
      <c r="A23" s="4" t="s">
        <v>47</v>
      </c>
      <c r="B23" s="5" t="n">
        <v>2761380</v>
      </c>
      <c r="C23" s="5" t="n">
        <v>2760297</v>
      </c>
    </row>
    <row r="24" spans="1:3">
      <c r="A24" s="4" t="s">
        <v>48</v>
      </c>
      <c r="B24" s="5" t="n">
        <v>77000</v>
      </c>
      <c r="C24" s="5" t="n">
        <v>60000</v>
      </c>
    </row>
    <row r="25" spans="1:3">
      <c r="A25" s="4" t="s">
        <v>49</v>
      </c>
      <c r="B25" s="5" t="n">
        <v>11065</v>
      </c>
      <c r="C25" s="5" t="n">
        <v>11089</v>
      </c>
    </row>
    <row r="26" spans="1:3">
      <c r="A26" s="4" t="s">
        <v>50</v>
      </c>
      <c r="B26" s="5" t="n">
        <v>229978</v>
      </c>
      <c r="C26" s="5" t="n">
        <v>264555</v>
      </c>
    </row>
    <row r="27" spans="1:3">
      <c r="A27" s="4" t="s">
        <v>51</v>
      </c>
      <c r="B27" s="5" t="n">
        <v>61842</v>
      </c>
      <c r="C27" s="5" t="n">
        <v>79020</v>
      </c>
    </row>
    <row r="28" spans="1:3">
      <c r="A28" s="4" t="s">
        <v>52</v>
      </c>
      <c r="B28" s="5" t="n">
        <v>8819</v>
      </c>
      <c r="C28" s="5" t="n">
        <v>9041</v>
      </c>
    </row>
    <row r="29" spans="1:3">
      <c r="A29" s="4" t="s">
        <v>53</v>
      </c>
      <c r="B29" s="5" t="n">
        <v>3541530</v>
      </c>
      <c r="C29" s="5" t="n">
        <v>3522373</v>
      </c>
    </row>
    <row r="30" spans="1:3">
      <c r="A30" s="4" t="s">
        <v>54</v>
      </c>
      <c r="B30" s="4" t="s">
        <v>55</v>
      </c>
      <c r="C30" s="4" t="s">
        <v>55</v>
      </c>
    </row>
    <row r="31" spans="1:3">
      <c r="A31" s="3" t="s">
        <v>56</v>
      </c>
    </row>
    <row r="32" spans="1:3">
      <c r="A32" s="4" t="s">
        <v>57</v>
      </c>
      <c r="B32" s="5" t="n">
        <v>0</v>
      </c>
      <c r="C32" s="5" t="n">
        <v>0</v>
      </c>
    </row>
    <row r="33" spans="1:3">
      <c r="A33" s="4" t="s">
        <v>58</v>
      </c>
      <c r="B33" s="5" t="n">
        <v>731585</v>
      </c>
      <c r="C33" s="5" t="n">
        <v>732346</v>
      </c>
    </row>
    <row r="34" spans="1:3">
      <c r="A34" s="4" t="s">
        <v>59</v>
      </c>
      <c r="B34" s="5" t="n">
        <v>-1726540</v>
      </c>
      <c r="C34" s="5" t="n">
        <v>-1358571</v>
      </c>
    </row>
    <row r="35" spans="1:3">
      <c r="A35" s="4" t="s">
        <v>60</v>
      </c>
      <c r="B35" s="5" t="n">
        <v>-27280</v>
      </c>
      <c r="C35" s="5" t="n">
        <v>-27301</v>
      </c>
    </row>
    <row r="36" spans="1:3">
      <c r="A36" s="4" t="s">
        <v>61</v>
      </c>
      <c r="B36" s="5" t="n">
        <v>-1022235</v>
      </c>
      <c r="C36" s="5" t="n">
        <v>-653526</v>
      </c>
    </row>
    <row r="37" spans="1:3">
      <c r="A37" s="4" t="s">
        <v>62</v>
      </c>
      <c r="B37" s="7" t="n">
        <v>2519295</v>
      </c>
      <c r="C37" s="7" t="n">
        <v>28688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9"/>
    <col customWidth="1" max="2" min="2" width="80"/>
  </cols>
  <sheetData>
    <row r="1" spans="1:2">
      <c r="A1" s="1" t="s">
        <v>196</v>
      </c>
      <c r="B1" s="2" t="s">
        <v>1</v>
      </c>
    </row>
    <row r="2" spans="1:2">
      <c r="B2" s="2" t="s">
        <v>2</v>
      </c>
    </row>
    <row r="3" spans="1:2">
      <c r="A3" s="3" t="s">
        <v>149</v>
      </c>
    </row>
    <row r="4" spans="1:2">
      <c r="A4" s="4" t="s">
        <v>197</v>
      </c>
      <c r="B4" s="4" t="s">
        <v>198</v>
      </c>
    </row>
    <row r="5" spans="1:2">
      <c r="A5" s="4" t="s">
        <v>199</v>
      </c>
      <c r="B5" s="4" t="s">
        <v>200</v>
      </c>
    </row>
    <row r="6" spans="1:2">
      <c r="A6" s="4" t="s">
        <v>157</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9</v>
      </c>
      <c r="B12" s="4" t="s">
        <v>212</v>
      </c>
    </row>
    <row r="13" spans="1:2">
      <c r="A13" s="4" t="s">
        <v>213</v>
      </c>
      <c r="B13" s="4" t="s">
        <v>214</v>
      </c>
    </row>
    <row r="14" spans="1:2">
      <c r="A14" s="4" t="s">
        <v>215</v>
      </c>
      <c r="B14" s="4" t="s">
        <v>216</v>
      </c>
    </row>
    <row r="15" spans="1:2">
      <c r="A15" s="4" t="s">
        <v>217</v>
      </c>
      <c r="B15" s="4" t="s">
        <v>218</v>
      </c>
    </row>
    <row r="16" spans="1:2">
      <c r="A16" s="4" t="s">
        <v>219</v>
      </c>
      <c r="B16" s="4" t="s">
        <v>220</v>
      </c>
    </row>
    <row r="17" spans="1:2">
      <c r="A17" s="4" t="s">
        <v>221</v>
      </c>
      <c r="B17" s="4" t="s">
        <v>222</v>
      </c>
    </row>
    <row r="18" spans="1:2">
      <c r="A18" s="4" t="s">
        <v>223</v>
      </c>
      <c r="B18" s="4" t="s">
        <v>224</v>
      </c>
    </row>
    <row r="19" spans="1:2">
      <c r="A19" s="4" t="s">
        <v>225</v>
      </c>
      <c r="B19" s="4" t="s">
        <v>226</v>
      </c>
    </row>
    <row r="20" spans="1:2">
      <c r="A20" s="4" t="s">
        <v>172</v>
      </c>
      <c r="B20" s="4" t="s">
        <v>227</v>
      </c>
    </row>
    <row r="21" spans="1:2">
      <c r="A21" s="4" t="s">
        <v>228</v>
      </c>
      <c r="B21" s="4" t="s">
        <v>229</v>
      </c>
    </row>
    <row r="22" spans="1:2">
      <c r="A22" s="4" t="s">
        <v>230</v>
      </c>
      <c r="B22" s="4" t="s">
        <v>231</v>
      </c>
    </row>
    <row r="23" spans="1:2">
      <c r="A23" s="4" t="s">
        <v>232</v>
      </c>
      <c r="B23" s="4" t="s">
        <v>233</v>
      </c>
    </row>
    <row r="24" spans="1:2">
      <c r="A24" s="4" t="s">
        <v>37</v>
      </c>
      <c r="B24" s="4" t="s">
        <v>234</v>
      </c>
    </row>
    <row r="25" spans="1:2">
      <c r="A25" s="4" t="s">
        <v>235</v>
      </c>
      <c r="B25" s="4" t="s">
        <v>236</v>
      </c>
    </row>
    <row r="26" spans="1:2">
      <c r="A26" s="4" t="s">
        <v>237</v>
      </c>
      <c r="B26" s="4" t="s">
        <v>238</v>
      </c>
    </row>
    <row r="27" spans="1:2">
      <c r="A27" s="4" t="s">
        <v>187</v>
      </c>
      <c r="B27" s="4" t="s">
        <v>239</v>
      </c>
    </row>
    <row r="28" spans="1:2">
      <c r="A28" s="4" t="s">
        <v>240</v>
      </c>
      <c r="B28"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4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52</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5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2</v>
      </c>
    </row>
    <row r="3" spans="1:2">
      <c r="A3" s="3" t="s">
        <v>158</v>
      </c>
    </row>
    <row r="4" spans="1:2">
      <c r="A4" s="4" t="s">
        <v>258</v>
      </c>
      <c r="B4" s="4" t="s">
        <v>244</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1</v>
      </c>
      <c r="C3" s="8" t="n">
        <v>0.01</v>
      </c>
    </row>
    <row r="4" spans="1:3">
      <c r="A4" s="4" t="s">
        <v>66</v>
      </c>
      <c r="B4" s="5" t="n">
        <v>100</v>
      </c>
      <c r="C4" s="5" t="n">
        <v>100</v>
      </c>
    </row>
    <row r="5" spans="1:3">
      <c r="A5" s="4" t="s">
        <v>67</v>
      </c>
      <c r="B5" s="5" t="n">
        <v>100</v>
      </c>
      <c r="C5" s="5" t="n">
        <v>100</v>
      </c>
    </row>
    <row r="6" spans="1:3">
      <c r="A6" s="4" t="s">
        <v>68</v>
      </c>
      <c r="B6" s="5" t="n">
        <v>100</v>
      </c>
      <c r="C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4</v>
      </c>
      <c r="B1" s="2" t="s">
        <v>1</v>
      </c>
    </row>
    <row r="2" spans="1:2">
      <c r="B2" s="2" t="s">
        <v>2</v>
      </c>
    </row>
    <row r="3" spans="1:2">
      <c r="A3" s="3" t="s">
        <v>164</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7</v>
      </c>
    </row>
    <row r="4" spans="1:2">
      <c r="A4" s="4" t="s">
        <v>268</v>
      </c>
      <c r="B4" s="4" t="s">
        <v>269</v>
      </c>
    </row>
    <row r="5" spans="1:2">
      <c r="A5" s="4" t="s">
        <v>270</v>
      </c>
      <c r="B5" s="4" t="s">
        <v>269</v>
      </c>
    </row>
    <row r="6" spans="1:2">
      <c r="A6" s="4" t="s">
        <v>271</v>
      </c>
      <c r="B6"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70</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176</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79</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188</v>
      </c>
    </row>
    <row r="4" spans="1:2">
      <c r="A4" s="4" t="s">
        <v>289</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1</v>
      </c>
    </row>
    <row r="4" spans="1:2">
      <c r="A4" s="4" t="s">
        <v>292</v>
      </c>
      <c r="B4"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194</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01</v>
      </c>
      <c r="B1" s="2" t="s">
        <v>1</v>
      </c>
      <c r="D1" s="2" t="s">
        <v>302</v>
      </c>
    </row>
    <row r="2" spans="1:6">
      <c r="B2" s="2" t="s">
        <v>303</v>
      </c>
      <c r="C2" s="2" t="s">
        <v>304</v>
      </c>
      <c r="D2" s="2" t="s">
        <v>305</v>
      </c>
      <c r="E2" s="2" t="s">
        <v>306</v>
      </c>
      <c r="F2" s="2" t="s">
        <v>307</v>
      </c>
    </row>
    <row r="3" spans="1:6">
      <c r="A3" s="3" t="s">
        <v>308</v>
      </c>
    </row>
    <row r="4" spans="1:6">
      <c r="A4" s="4" t="s">
        <v>309</v>
      </c>
      <c r="B4" s="7" t="n">
        <v>2838380000</v>
      </c>
      <c r="D4" s="7" t="n">
        <v>2820297000</v>
      </c>
    </row>
    <row r="5" spans="1:6">
      <c r="A5" s="4" t="s">
        <v>28</v>
      </c>
      <c r="B5" s="5" t="n">
        <v>20800000</v>
      </c>
      <c r="D5" s="5" t="n">
        <v>24300000</v>
      </c>
    </row>
    <row r="6" spans="1:6">
      <c r="A6" s="4" t="s">
        <v>310</v>
      </c>
      <c r="B6" s="5" t="n">
        <v>4156000</v>
      </c>
      <c r="D6" s="5" t="n">
        <v>5356000</v>
      </c>
      <c r="F6" s="7" t="n">
        <v>4138000</v>
      </c>
    </row>
    <row r="7" spans="1:6">
      <c r="A7" s="4" t="s">
        <v>112</v>
      </c>
      <c r="B7" s="7" t="n">
        <v>3968000</v>
      </c>
      <c r="C7" s="7" t="n">
        <v>4682000</v>
      </c>
      <c r="D7" s="5" t="n">
        <v>22465000</v>
      </c>
    </row>
    <row r="8" spans="1:6">
      <c r="A8" s="4" t="s">
        <v>311</v>
      </c>
      <c r="B8" s="4" t="s">
        <v>312</v>
      </c>
    </row>
    <row r="9" spans="1:6">
      <c r="A9" s="4" t="s">
        <v>313</v>
      </c>
      <c r="B9" s="7" t="n">
        <v>3800000</v>
      </c>
      <c r="D9" s="5" t="n">
        <v>3400000</v>
      </c>
    </row>
    <row r="10" spans="1:6">
      <c r="A10" s="4" t="s">
        <v>314</v>
      </c>
      <c r="B10" s="5" t="n">
        <v>6510000</v>
      </c>
      <c r="D10" s="5" t="n">
        <v>6575000</v>
      </c>
    </row>
    <row r="11" spans="1:6">
      <c r="A11" s="4" t="s">
        <v>134</v>
      </c>
      <c r="B11" s="5" t="n">
        <v>33266000</v>
      </c>
      <c r="D11" s="5" t="n">
        <v>35667000</v>
      </c>
    </row>
    <row r="12" spans="1:6">
      <c r="A12" s="4" t="s">
        <v>315</v>
      </c>
      <c r="B12" s="5" t="n">
        <v>1343000</v>
      </c>
      <c r="C12" s="5" t="n">
        <v>1991000</v>
      </c>
    </row>
    <row r="13" spans="1:6">
      <c r="A13" s="4" t="s">
        <v>316</v>
      </c>
      <c r="B13" s="5" t="n">
        <v>4000000</v>
      </c>
      <c r="D13" s="5" t="n">
        <v>3300000</v>
      </c>
    </row>
    <row r="14" spans="1:6">
      <c r="A14" s="4" t="s">
        <v>51</v>
      </c>
      <c r="B14" s="5" t="n">
        <v>22300000</v>
      </c>
      <c r="D14" s="5" t="n">
        <v>18500000</v>
      </c>
    </row>
    <row r="15" spans="1:6">
      <c r="A15" s="4" t="s">
        <v>317</v>
      </c>
      <c r="B15" s="7" t="n">
        <v>13700000</v>
      </c>
      <c r="C15" s="5" t="n">
        <v>10800000</v>
      </c>
    </row>
    <row r="16" spans="1:6">
      <c r="A16" s="4" t="s">
        <v>318</v>
      </c>
      <c r="B16" s="4" t="s">
        <v>319</v>
      </c>
    </row>
    <row r="17" spans="1:6">
      <c r="A17" s="4" t="s">
        <v>320</v>
      </c>
      <c r="B17" s="7" t="n">
        <v>-2100000</v>
      </c>
      <c r="C17" s="5" t="n">
        <v>700000</v>
      </c>
    </row>
    <row r="18" spans="1:6">
      <c r="A18" s="4" t="s">
        <v>321</v>
      </c>
      <c r="B18" s="5" t="n">
        <v>11500000</v>
      </c>
      <c r="D18" s="5" t="n">
        <v>9500000</v>
      </c>
    </row>
    <row r="19" spans="1:6">
      <c r="A19" s="4" t="s">
        <v>59</v>
      </c>
      <c r="B19" s="5" t="n">
        <v>1726540000</v>
      </c>
      <c r="D19" s="5" t="n">
        <v>1358571000</v>
      </c>
      <c r="E19" s="7" t="n">
        <v>1641143000</v>
      </c>
    </row>
    <row r="20" spans="1:6">
      <c r="A20" s="4" t="s">
        <v>322</v>
      </c>
      <c r="B20" s="7" t="n">
        <v>300000</v>
      </c>
    </row>
    <row r="21" spans="1:6">
      <c r="A21" s="4" t="s">
        <v>323</v>
      </c>
    </row>
    <row r="22" spans="1:6">
      <c r="A22" s="3" t="s">
        <v>308</v>
      </c>
    </row>
    <row r="23" spans="1:6">
      <c r="A23" s="4" t="s">
        <v>324</v>
      </c>
      <c r="B23" s="4" t="s">
        <v>325</v>
      </c>
    </row>
    <row r="24" spans="1:6">
      <c r="A24" s="4" t="s">
        <v>326</v>
      </c>
    </row>
    <row r="25" spans="1:6">
      <c r="A25" s="3" t="s">
        <v>308</v>
      </c>
    </row>
    <row r="26" spans="1:6">
      <c r="A26" s="4" t="s">
        <v>324</v>
      </c>
      <c r="B26" s="4" t="s">
        <v>327</v>
      </c>
    </row>
    <row r="27" spans="1:6">
      <c r="A27" s="4" t="s">
        <v>328</v>
      </c>
    </row>
    <row r="28" spans="1:6">
      <c r="A28" s="3" t="s">
        <v>308</v>
      </c>
    </row>
    <row r="29" spans="1:6">
      <c r="A29" s="4" t="s">
        <v>315</v>
      </c>
      <c r="B29" s="7" t="n">
        <v>2700000</v>
      </c>
      <c r="C29" s="7" t="n">
        <v>2900000</v>
      </c>
    </row>
    <row r="30" spans="1:6">
      <c r="A30" s="4" t="s">
        <v>329</v>
      </c>
    </row>
    <row r="31" spans="1:6">
      <c r="A31" s="3" t="s">
        <v>308</v>
      </c>
    </row>
    <row r="32" spans="1:6">
      <c r="A32" s="4" t="s">
        <v>330</v>
      </c>
      <c r="B32" s="4" t="s">
        <v>312</v>
      </c>
    </row>
    <row r="33" spans="1:6">
      <c r="A33" s="4" t="s">
        <v>331</v>
      </c>
    </row>
    <row r="34" spans="1:6">
      <c r="A34" s="3" t="s">
        <v>308</v>
      </c>
    </row>
    <row r="35" spans="1:6">
      <c r="A35" s="4" t="s">
        <v>330</v>
      </c>
      <c r="B35" s="4" t="s">
        <v>332</v>
      </c>
    </row>
    <row r="36" spans="1:6">
      <c r="A36" s="4" t="s">
        <v>333</v>
      </c>
    </row>
    <row r="37" spans="1:6">
      <c r="A37" s="3" t="s">
        <v>308</v>
      </c>
    </row>
    <row r="38" spans="1:6">
      <c r="A38" s="4" t="s">
        <v>134</v>
      </c>
      <c r="B38" s="7" t="n">
        <v>33300000</v>
      </c>
      <c r="D38" s="5" t="n">
        <v>35700000</v>
      </c>
    </row>
    <row r="39" spans="1:6">
      <c r="A39" s="4" t="s">
        <v>334</v>
      </c>
      <c r="B39" s="7" t="n">
        <v>47600000</v>
      </c>
      <c r="D39" s="5" t="n">
        <v>45200000</v>
      </c>
    </row>
    <row r="40" spans="1:6">
      <c r="A40" s="4" t="s">
        <v>199</v>
      </c>
    </row>
    <row r="41" spans="1:6">
      <c r="A41" s="3" t="s">
        <v>308</v>
      </c>
    </row>
    <row r="42" spans="1:6">
      <c r="A42" s="4" t="s">
        <v>335</v>
      </c>
      <c r="B42" s="5" t="n">
        <v>3</v>
      </c>
    </row>
    <row r="43" spans="1:6">
      <c r="A43" s="4" t="s">
        <v>336</v>
      </c>
      <c r="B43" s="7" t="n">
        <v>4000</v>
      </c>
    </row>
    <row r="44" spans="1:6">
      <c r="A44" s="4" t="s">
        <v>337</v>
      </c>
    </row>
    <row r="45" spans="1:6">
      <c r="A45" s="3" t="s">
        <v>308</v>
      </c>
    </row>
    <row r="46" spans="1:6">
      <c r="A46" s="4" t="s">
        <v>338</v>
      </c>
      <c r="B46" s="4" t="s">
        <v>339</v>
      </c>
    </row>
    <row r="47" spans="1:6">
      <c r="A47" s="4" t="s">
        <v>340</v>
      </c>
    </row>
    <row r="48" spans="1:6">
      <c r="A48" s="3" t="s">
        <v>308</v>
      </c>
    </row>
    <row r="49" spans="1:6">
      <c r="A49" s="4" t="s">
        <v>338</v>
      </c>
      <c r="B49" s="4" t="s">
        <v>341</v>
      </c>
    </row>
    <row r="50" spans="1:6">
      <c r="A50" s="4" t="s">
        <v>342</v>
      </c>
    </row>
    <row r="51" spans="1:6">
      <c r="A51" s="3" t="s">
        <v>308</v>
      </c>
    </row>
    <row r="52" spans="1:6">
      <c r="A52" s="4" t="s">
        <v>343</v>
      </c>
      <c r="B52" s="4" t="s">
        <v>344</v>
      </c>
    </row>
    <row r="53" spans="1:6">
      <c r="A53" s="4" t="s">
        <v>345</v>
      </c>
      <c r="B53" s="4" t="s">
        <v>346</v>
      </c>
    </row>
    <row r="54" spans="1:6">
      <c r="A54" s="4" t="s">
        <v>347</v>
      </c>
    </row>
    <row r="55" spans="1:6">
      <c r="A55" s="3" t="s">
        <v>308</v>
      </c>
    </row>
    <row r="56" spans="1:6">
      <c r="A56" s="4" t="s">
        <v>348</v>
      </c>
      <c r="B56" s="4" t="s">
        <v>349</v>
      </c>
    </row>
    <row r="57" spans="1:6">
      <c r="A57" s="4" t="s">
        <v>350</v>
      </c>
    </row>
    <row r="58" spans="1:6">
      <c r="A58" s="3" t="s">
        <v>308</v>
      </c>
    </row>
    <row r="59" spans="1:6">
      <c r="A59" s="4" t="s">
        <v>348</v>
      </c>
      <c r="B59" s="4" t="s">
        <v>312</v>
      </c>
    </row>
    <row r="60" spans="1:6">
      <c r="A60" s="4" t="s">
        <v>351</v>
      </c>
    </row>
    <row r="61" spans="1:6">
      <c r="A61" s="3" t="s">
        <v>308</v>
      </c>
    </row>
    <row r="62" spans="1:6">
      <c r="A62" s="4" t="s">
        <v>309</v>
      </c>
      <c r="B62" s="7" t="n">
        <v>77000000</v>
      </c>
      <c r="D62" s="5" t="n">
        <v>60000000</v>
      </c>
    </row>
    <row r="63" spans="1:6">
      <c r="A63" s="4" t="s">
        <v>321</v>
      </c>
      <c r="B63" s="5" t="n">
        <v>215100000</v>
      </c>
    </row>
    <row r="64" spans="1:6">
      <c r="A64" s="4" t="s">
        <v>352</v>
      </c>
    </row>
    <row r="65" spans="1:6">
      <c r="A65" s="3" t="s">
        <v>308</v>
      </c>
    </row>
    <row r="66" spans="1:6">
      <c r="A66" s="4" t="s">
        <v>134</v>
      </c>
      <c r="B66" s="5" t="n">
        <v>2800000</v>
      </c>
      <c r="D66" s="5" t="n">
        <v>3100000</v>
      </c>
    </row>
    <row r="67" spans="1:6">
      <c r="A67" s="4" t="s">
        <v>334</v>
      </c>
      <c r="B67" s="5" t="n">
        <v>8800000</v>
      </c>
      <c r="D67" s="5" t="n">
        <v>8600000</v>
      </c>
    </row>
    <row r="68" spans="1:6">
      <c r="A68" s="4" t="s">
        <v>353</v>
      </c>
    </row>
    <row r="69" spans="1:6">
      <c r="A69" s="3" t="s">
        <v>308</v>
      </c>
    </row>
    <row r="70" spans="1:6">
      <c r="A70" s="4" t="s">
        <v>59</v>
      </c>
      <c r="E70" s="7" t="n">
        <v>700000</v>
      </c>
    </row>
    <row r="71" spans="1:6">
      <c r="A71" s="4" t="s">
        <v>354</v>
      </c>
    </row>
    <row r="72" spans="1:6">
      <c r="A72" s="3" t="s">
        <v>308</v>
      </c>
    </row>
    <row r="73" spans="1:6">
      <c r="A73" s="4" t="s">
        <v>313</v>
      </c>
      <c r="B73" s="7" t="n">
        <v>700000</v>
      </c>
      <c r="D73" s="7" t="n">
        <v>7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302</v>
      </c>
    </row>
    <row r="2" spans="1:4">
      <c r="B2" s="2" t="s">
        <v>2</v>
      </c>
      <c r="C2" s="2" t="s">
        <v>70</v>
      </c>
      <c r="D2" s="2" t="s">
        <v>25</v>
      </c>
    </row>
    <row r="3" spans="1:4">
      <c r="A3" s="3" t="s">
        <v>149</v>
      </c>
    </row>
    <row r="4" spans="1:4">
      <c r="A4" s="4" t="s">
        <v>356</v>
      </c>
      <c r="B4" s="7" t="n">
        <v>0</v>
      </c>
      <c r="D4" s="7" t="n">
        <v>0</v>
      </c>
    </row>
    <row r="5" spans="1:4">
      <c r="A5" s="3" t="s">
        <v>357</v>
      </c>
    </row>
    <row r="6" spans="1:4">
      <c r="A6" s="4" t="s">
        <v>358</v>
      </c>
      <c r="B6" s="5" t="n">
        <v>5356000</v>
      </c>
      <c r="C6" s="7" t="n">
        <v>4138000</v>
      </c>
      <c r="D6" s="5" t="n">
        <v>4138000</v>
      </c>
    </row>
    <row r="7" spans="1:4">
      <c r="A7" s="4" t="s">
        <v>112</v>
      </c>
      <c r="B7" s="5" t="n">
        <v>3968000</v>
      </c>
      <c r="C7" s="7" t="n">
        <v>4682000</v>
      </c>
      <c r="D7" s="5" t="n">
        <v>22465000</v>
      </c>
    </row>
    <row r="8" spans="1:4">
      <c r="A8" s="4" t="s">
        <v>359</v>
      </c>
      <c r="B8" s="5" t="n">
        <v>-5168000</v>
      </c>
      <c r="D8" s="5" t="n">
        <v>-21247000</v>
      </c>
    </row>
    <row r="9" spans="1:4">
      <c r="A9" s="4" t="s">
        <v>360</v>
      </c>
      <c r="B9" s="7" t="n">
        <v>4156000</v>
      </c>
      <c r="D9" s="7" t="n">
        <v>535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46597</v>
      </c>
      <c r="C4" s="7" t="n">
        <v>196858</v>
      </c>
    </row>
    <row r="5" spans="1:3">
      <c r="A5" s="4" t="s">
        <v>73</v>
      </c>
      <c r="B5" s="5" t="n">
        <v>0</v>
      </c>
      <c r="C5" s="5" t="n">
        <v>5391</v>
      </c>
    </row>
    <row r="6" spans="1:3">
      <c r="A6" s="4" t="s">
        <v>74</v>
      </c>
      <c r="B6" s="5" t="n">
        <v>0</v>
      </c>
      <c r="C6" s="5" t="n">
        <v>3104</v>
      </c>
    </row>
    <row r="7" spans="1:3">
      <c r="A7" s="4" t="s">
        <v>75</v>
      </c>
      <c r="B7" s="5" t="n">
        <v>246597</v>
      </c>
      <c r="C7" s="5" t="n">
        <v>205353</v>
      </c>
    </row>
    <row r="8" spans="1:3">
      <c r="A8" s="3" t="s">
        <v>76</v>
      </c>
    </row>
    <row r="9" spans="1:3">
      <c r="A9" s="4" t="s">
        <v>77</v>
      </c>
      <c r="B9" s="5" t="n">
        <v>83760</v>
      </c>
      <c r="C9" s="5" t="n">
        <v>71352</v>
      </c>
    </row>
    <row r="10" spans="1:3">
      <c r="A10" s="4" t="s">
        <v>78</v>
      </c>
      <c r="B10" s="5" t="n">
        <v>59243</v>
      </c>
      <c r="C10" s="5" t="n">
        <v>34798</v>
      </c>
    </row>
    <row r="11" spans="1:3">
      <c r="A11" s="4" t="s">
        <v>79</v>
      </c>
      <c r="B11" s="5" t="n">
        <v>50967</v>
      </c>
      <c r="C11" s="5" t="n">
        <v>38861</v>
      </c>
    </row>
    <row r="12" spans="1:3">
      <c r="A12" s="4" t="s">
        <v>80</v>
      </c>
      <c r="B12" s="5" t="n">
        <v>124258</v>
      </c>
      <c r="C12" s="5" t="n">
        <v>76869</v>
      </c>
    </row>
    <row r="13" spans="1:3">
      <c r="A13" s="4" t="s">
        <v>81</v>
      </c>
      <c r="B13" s="5" t="n">
        <v>318228</v>
      </c>
      <c r="C13" s="5" t="n">
        <v>221880</v>
      </c>
    </row>
    <row r="14" spans="1:3">
      <c r="A14" s="4" t="s">
        <v>82</v>
      </c>
      <c r="B14" s="5" t="n">
        <v>-71631</v>
      </c>
      <c r="C14" s="5" t="n">
        <v>-16527</v>
      </c>
    </row>
    <row r="15" spans="1:3">
      <c r="A15" s="3" t="s">
        <v>83</v>
      </c>
    </row>
    <row r="16" spans="1:3">
      <c r="A16" s="4" t="s">
        <v>84</v>
      </c>
      <c r="B16" s="5" t="n">
        <v>58790</v>
      </c>
      <c r="C16" s="5" t="n">
        <v>53681</v>
      </c>
    </row>
    <row r="17" spans="1:3">
      <c r="A17" s="4" t="s">
        <v>85</v>
      </c>
      <c r="B17" s="5" t="n">
        <v>-31</v>
      </c>
      <c r="C17" s="5" t="n">
        <v>-57</v>
      </c>
    </row>
    <row r="18" spans="1:3">
      <c r="A18" s="4" t="s">
        <v>86</v>
      </c>
      <c r="B18" s="5" t="n">
        <v>-45240</v>
      </c>
      <c r="C18" s="5" t="n">
        <v>12066</v>
      </c>
    </row>
    <row r="19" spans="1:3">
      <c r="A19" s="4" t="s">
        <v>87</v>
      </c>
      <c r="B19" s="5" t="n">
        <v>-85150</v>
      </c>
      <c r="C19" s="5" t="n">
        <v>-82217</v>
      </c>
    </row>
    <row r="20" spans="1:3">
      <c r="A20" s="4" t="s">
        <v>88</v>
      </c>
      <c r="B20" s="5" t="n">
        <v>-433</v>
      </c>
      <c r="C20" s="5" t="n">
        <v>419</v>
      </c>
    </row>
    <row r="21" spans="1:3">
      <c r="A21" s="4" t="s">
        <v>89</v>
      </c>
      <c r="B21" s="7" t="n">
        <v>-84717</v>
      </c>
      <c r="C21" s="7" t="n">
        <v>-826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1</v>
      </c>
    </row>
    <row r="2" spans="1:3">
      <c r="B2" s="2" t="s">
        <v>2</v>
      </c>
      <c r="C2" s="2" t="s">
        <v>70</v>
      </c>
    </row>
    <row r="3" spans="1:3">
      <c r="A3" s="3" t="s">
        <v>362</v>
      </c>
    </row>
    <row r="4" spans="1:3">
      <c r="A4" s="4" t="s">
        <v>363</v>
      </c>
      <c r="B4" s="7" t="n">
        <v>124258</v>
      </c>
      <c r="C4" s="7" t="n">
        <v>76869</v>
      </c>
    </row>
    <row r="5" spans="1:3">
      <c r="A5" s="4" t="s">
        <v>364</v>
      </c>
    </row>
    <row r="6" spans="1:3">
      <c r="A6" s="3" t="s">
        <v>362</v>
      </c>
    </row>
    <row r="7" spans="1:3">
      <c r="A7" s="4" t="s">
        <v>363</v>
      </c>
      <c r="B7" s="5" t="n">
        <v>6175</v>
      </c>
      <c r="C7" s="5" t="n">
        <v>4640</v>
      </c>
    </row>
    <row r="8" spans="1:3">
      <c r="A8" s="4" t="s">
        <v>103</v>
      </c>
    </row>
    <row r="9" spans="1:3">
      <c r="A9" s="3" t="s">
        <v>362</v>
      </c>
    </row>
    <row r="10" spans="1:3">
      <c r="A10" s="4" t="s">
        <v>363</v>
      </c>
      <c r="B10" s="5" t="n">
        <v>95363</v>
      </c>
      <c r="C10" s="5" t="n">
        <v>0</v>
      </c>
    </row>
    <row r="11" spans="1:3">
      <c r="A11" s="4" t="s">
        <v>104</v>
      </c>
    </row>
    <row r="12" spans="1:3">
      <c r="A12" s="3" t="s">
        <v>362</v>
      </c>
    </row>
    <row r="13" spans="1:3">
      <c r="A13" s="4" t="s">
        <v>363</v>
      </c>
      <c r="B13" s="5" t="n">
        <v>0</v>
      </c>
      <c r="C13" s="5" t="n">
        <v>46878</v>
      </c>
    </row>
    <row r="14" spans="1:3">
      <c r="A14" s="4" t="s">
        <v>365</v>
      </c>
    </row>
    <row r="15" spans="1:3">
      <c r="A15" s="3" t="s">
        <v>362</v>
      </c>
    </row>
    <row r="16" spans="1:3">
      <c r="A16" s="4" t="s">
        <v>363</v>
      </c>
      <c r="B16" s="7" t="n">
        <v>22720</v>
      </c>
      <c r="C16" s="7" t="n">
        <v>2535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66</v>
      </c>
      <c r="B1" s="2" t="s">
        <v>1</v>
      </c>
    </row>
    <row r="2" spans="1:5">
      <c r="B2" s="2" t="s">
        <v>2</v>
      </c>
      <c r="C2" s="2" t="s">
        <v>70</v>
      </c>
      <c r="D2" s="2" t="s">
        <v>367</v>
      </c>
      <c r="E2" s="2" t="s">
        <v>25</v>
      </c>
    </row>
    <row r="3" spans="1:5">
      <c r="A3" s="3" t="s">
        <v>368</v>
      </c>
    </row>
    <row r="4" spans="1:5">
      <c r="A4" s="4" t="s">
        <v>369</v>
      </c>
      <c r="B4" s="7" t="n">
        <v>59800</v>
      </c>
    </row>
    <row r="5" spans="1:5">
      <c r="A5" s="4" t="s">
        <v>33</v>
      </c>
      <c r="B5" s="5" t="n">
        <v>1008325</v>
      </c>
      <c r="D5" s="7" t="n">
        <v>1020408</v>
      </c>
      <c r="E5" s="7" t="n">
        <v>0</v>
      </c>
    </row>
    <row r="6" spans="1:5">
      <c r="A6" s="4" t="s">
        <v>34</v>
      </c>
      <c r="B6" s="5" t="n">
        <v>0</v>
      </c>
      <c r="D6" s="5" t="n">
        <v>0</v>
      </c>
      <c r="E6" s="5" t="n">
        <v>1308558</v>
      </c>
    </row>
    <row r="7" spans="1:5">
      <c r="A7" s="4" t="s">
        <v>38</v>
      </c>
      <c r="B7" s="5" t="n">
        <v>97638</v>
      </c>
      <c r="D7" s="5" t="n">
        <v>91436</v>
      </c>
      <c r="E7" s="5" t="n">
        <v>88723</v>
      </c>
    </row>
    <row r="8" spans="1:5">
      <c r="A8" s="4" t="s">
        <v>43</v>
      </c>
      <c r="B8" s="5" t="n">
        <v>124344</v>
      </c>
      <c r="D8" s="5" t="n">
        <v>84650</v>
      </c>
      <c r="E8" s="5" t="n">
        <v>74321</v>
      </c>
    </row>
    <row r="9" spans="1:5">
      <c r="A9" s="4" t="s">
        <v>44</v>
      </c>
      <c r="B9" s="5" t="n">
        <v>142985</v>
      </c>
      <c r="D9" s="5" t="n">
        <v>128205</v>
      </c>
      <c r="E9" s="5" t="n">
        <v>88337</v>
      </c>
    </row>
    <row r="10" spans="1:5">
      <c r="A10" s="4" t="s">
        <v>50</v>
      </c>
      <c r="B10" s="5" t="n">
        <v>229978</v>
      </c>
      <c r="D10" s="5" t="n">
        <v>211493</v>
      </c>
      <c r="E10" s="5" t="n">
        <v>264555</v>
      </c>
    </row>
    <row r="11" spans="1:5">
      <c r="A11" s="4" t="s">
        <v>59</v>
      </c>
      <c r="B11" s="5" t="n">
        <v>-1726540</v>
      </c>
      <c r="D11" s="5" t="n">
        <v>-1641143</v>
      </c>
      <c r="E11" s="5" t="n">
        <v>-1358571</v>
      </c>
    </row>
    <row r="12" spans="1:5">
      <c r="A12" s="4" t="s">
        <v>60</v>
      </c>
      <c r="B12" s="5" t="n">
        <v>-27280</v>
      </c>
      <c r="E12" s="5" t="n">
        <v>-27301</v>
      </c>
    </row>
    <row r="13" spans="1:5">
      <c r="A13" s="4" t="s">
        <v>72</v>
      </c>
      <c r="B13" s="5" t="n">
        <v>246597</v>
      </c>
      <c r="C13" s="7" t="n">
        <v>196858</v>
      </c>
    </row>
    <row r="14" spans="1:5">
      <c r="A14" s="4" t="s">
        <v>73</v>
      </c>
      <c r="B14" s="5" t="n">
        <v>0</v>
      </c>
      <c r="C14" s="5" t="n">
        <v>5391</v>
      </c>
    </row>
    <row r="15" spans="1:5">
      <c r="A15" s="4" t="s">
        <v>74</v>
      </c>
      <c r="B15" s="5" t="n">
        <v>0</v>
      </c>
      <c r="C15" s="5" t="n">
        <v>3104</v>
      </c>
    </row>
    <row r="16" spans="1:5">
      <c r="A16" s="4" t="s">
        <v>370</v>
      </c>
      <c r="B16" s="5" t="n">
        <v>83760</v>
      </c>
      <c r="C16" s="5" t="n">
        <v>71352</v>
      </c>
    </row>
    <row r="17" spans="1:5">
      <c r="A17" s="4" t="s">
        <v>80</v>
      </c>
      <c r="B17" s="5" t="n">
        <v>124258</v>
      </c>
      <c r="C17" s="5" t="n">
        <v>76869</v>
      </c>
    </row>
    <row r="18" spans="1:5">
      <c r="A18" s="4" t="s">
        <v>87</v>
      </c>
      <c r="B18" s="5" t="n">
        <v>-85150</v>
      </c>
      <c r="C18" s="5" t="n">
        <v>-82217</v>
      </c>
    </row>
    <row r="19" spans="1:5">
      <c r="A19" s="4" t="s">
        <v>89</v>
      </c>
      <c r="B19" s="5" t="n">
        <v>-84717</v>
      </c>
      <c r="C19" s="5" t="n">
        <v>-82636</v>
      </c>
    </row>
    <row r="20" spans="1:5">
      <c r="A20" s="4" t="s">
        <v>96</v>
      </c>
      <c r="B20" s="5" t="n">
        <v>-659</v>
      </c>
      <c r="C20" s="5" t="n">
        <v>412</v>
      </c>
    </row>
    <row r="21" spans="1:5">
      <c r="A21" s="4" t="s">
        <v>98</v>
      </c>
      <c r="B21" s="5" t="n">
        <v>-659</v>
      </c>
      <c r="C21" s="5" t="n">
        <v>555</v>
      </c>
    </row>
    <row r="22" spans="1:5">
      <c r="A22" s="4" t="s">
        <v>99</v>
      </c>
      <c r="B22" s="5" t="n">
        <v>-85376</v>
      </c>
      <c r="C22" s="5" t="n">
        <v>-82081</v>
      </c>
    </row>
    <row r="23" spans="1:5">
      <c r="A23" s="4" t="s">
        <v>103</v>
      </c>
      <c r="B23" s="5" t="n">
        <v>95363</v>
      </c>
      <c r="C23" s="5" t="n">
        <v>0</v>
      </c>
    </row>
    <row r="24" spans="1:5">
      <c r="A24" s="4" t="s">
        <v>104</v>
      </c>
      <c r="B24" s="5" t="n">
        <v>0</v>
      </c>
      <c r="C24" s="5" t="n">
        <v>46878</v>
      </c>
    </row>
    <row r="25" spans="1:5">
      <c r="A25" s="4" t="s">
        <v>116</v>
      </c>
      <c r="B25" s="5" t="n">
        <v>-84986</v>
      </c>
      <c r="C25" s="5" t="n">
        <v>0</v>
      </c>
    </row>
    <row r="26" spans="1:5">
      <c r="A26" s="4" t="s">
        <v>117</v>
      </c>
      <c r="B26" s="5" t="n">
        <v>0</v>
      </c>
      <c r="C26" s="5" t="n">
        <v>-58722</v>
      </c>
    </row>
    <row r="27" spans="1:5">
      <c r="A27" s="4" t="s">
        <v>43</v>
      </c>
      <c r="B27" s="5" t="n">
        <v>30252</v>
      </c>
      <c r="C27" s="5" t="n">
        <v>37546</v>
      </c>
    </row>
    <row r="28" spans="1:5">
      <c r="A28" s="4" t="s">
        <v>44</v>
      </c>
      <c r="B28" s="5" t="n">
        <v>33793</v>
      </c>
      <c r="C28" s="5" t="n">
        <v>18000</v>
      </c>
    </row>
    <row r="29" spans="1:5">
      <c r="A29" s="4" t="s">
        <v>371</v>
      </c>
      <c r="B29" s="7" t="n">
        <v>-59582</v>
      </c>
      <c r="C29" s="7" t="n">
        <v>-6153</v>
      </c>
    </row>
    <row r="30" spans="1:5">
      <c r="A30" s="4" t="s">
        <v>372</v>
      </c>
      <c r="B30" s="4" t="s">
        <v>312</v>
      </c>
    </row>
    <row r="31" spans="1:5">
      <c r="A31" s="4" t="s">
        <v>373</v>
      </c>
    </row>
    <row r="32" spans="1:5">
      <c r="A32" s="3" t="s">
        <v>368</v>
      </c>
    </row>
    <row r="33" spans="1:5">
      <c r="A33" s="4" t="s">
        <v>33</v>
      </c>
      <c r="B33" s="7" t="n">
        <v>0</v>
      </c>
      <c r="E33" s="5" t="n">
        <v>0</v>
      </c>
    </row>
    <row r="34" spans="1:5">
      <c r="A34" s="4" t="s">
        <v>34</v>
      </c>
      <c r="B34" s="5" t="n">
        <v>1328449</v>
      </c>
      <c r="E34" s="5" t="n">
        <v>1308558</v>
      </c>
    </row>
    <row r="35" spans="1:5">
      <c r="A35" s="4" t="s">
        <v>38</v>
      </c>
      <c r="E35" s="5" t="n">
        <v>88723</v>
      </c>
    </row>
    <row r="36" spans="1:5">
      <c r="A36" s="4" t="s">
        <v>43</v>
      </c>
      <c r="B36" s="5" t="n">
        <v>114133</v>
      </c>
      <c r="E36" s="5" t="n">
        <v>74321</v>
      </c>
    </row>
    <row r="37" spans="1:5">
      <c r="A37" s="4" t="s">
        <v>44</v>
      </c>
      <c r="B37" s="5" t="n">
        <v>95690</v>
      </c>
      <c r="E37" s="5" t="n">
        <v>88337</v>
      </c>
    </row>
    <row r="38" spans="1:5">
      <c r="A38" s="4" t="s">
        <v>50</v>
      </c>
      <c r="B38" s="5" t="n">
        <v>298989</v>
      </c>
      <c r="E38" s="5" t="n">
        <v>264555</v>
      </c>
    </row>
    <row r="39" spans="1:5">
      <c r="A39" s="4" t="s">
        <v>59</v>
      </c>
      <c r="B39" s="5" t="n">
        <v>-1417351</v>
      </c>
      <c r="E39" s="7" t="n">
        <v>-1358571</v>
      </c>
    </row>
    <row r="40" spans="1:5">
      <c r="A40" s="4" t="s">
        <v>60</v>
      </c>
      <c r="B40" s="5" t="n">
        <v>-27850</v>
      </c>
    </row>
    <row r="41" spans="1:5">
      <c r="A41" s="4" t="s">
        <v>72</v>
      </c>
      <c r="B41" s="5" t="n">
        <v>227294</v>
      </c>
    </row>
    <row r="42" spans="1:5">
      <c r="A42" s="4" t="s">
        <v>73</v>
      </c>
      <c r="B42" s="5" t="n">
        <v>8035</v>
      </c>
    </row>
    <row r="43" spans="1:5">
      <c r="A43" s="4" t="s">
        <v>74</v>
      </c>
      <c r="B43" s="5" t="n">
        <v>2631</v>
      </c>
    </row>
    <row r="44" spans="1:5">
      <c r="A44" s="4" t="s">
        <v>370</v>
      </c>
      <c r="B44" s="5" t="n">
        <v>87988</v>
      </c>
    </row>
    <row r="45" spans="1:5">
      <c r="A45" s="4" t="s">
        <v>80</v>
      </c>
      <c r="B45" s="5" t="n">
        <v>87489</v>
      </c>
    </row>
    <row r="46" spans="1:5">
      <c r="A46" s="4" t="s">
        <v>87</v>
      </c>
      <c r="B46" s="5" t="n">
        <v>-61246</v>
      </c>
    </row>
    <row r="47" spans="1:5">
      <c r="A47" s="4" t="s">
        <v>89</v>
      </c>
      <c r="B47" s="5" t="n">
        <v>-60813</v>
      </c>
    </row>
    <row r="48" spans="1:5">
      <c r="A48" s="4" t="s">
        <v>96</v>
      </c>
      <c r="B48" s="5" t="n">
        <v>-1229</v>
      </c>
    </row>
    <row r="49" spans="1:5">
      <c r="A49" s="4" t="s">
        <v>98</v>
      </c>
      <c r="B49" s="5" t="n">
        <v>-1229</v>
      </c>
    </row>
    <row r="50" spans="1:5">
      <c r="A50" s="4" t="s">
        <v>99</v>
      </c>
      <c r="B50" s="5" t="n">
        <v>-62042</v>
      </c>
    </row>
    <row r="51" spans="1:5">
      <c r="A51" s="4" t="s">
        <v>103</v>
      </c>
      <c r="B51" s="5" t="n">
        <v>0</v>
      </c>
    </row>
    <row r="52" spans="1:5">
      <c r="A52" s="4" t="s">
        <v>104</v>
      </c>
      <c r="B52" s="5" t="n">
        <v>58594</v>
      </c>
    </row>
    <row r="53" spans="1:5">
      <c r="A53" s="4" t="s">
        <v>116</v>
      </c>
      <c r="B53" s="5" t="n">
        <v>0</v>
      </c>
    </row>
    <row r="54" spans="1:5">
      <c r="A54" s="4" t="s">
        <v>117</v>
      </c>
      <c r="B54" s="5" t="n">
        <v>-80758</v>
      </c>
    </row>
    <row r="55" spans="1:5">
      <c r="A55" s="4" t="s">
        <v>44</v>
      </c>
      <c r="B55" s="5" t="n">
        <v>42430</v>
      </c>
    </row>
    <row r="56" spans="1:5">
      <c r="A56" s="4" t="s">
        <v>371</v>
      </c>
      <c r="B56" s="5" t="n">
        <v>-59582</v>
      </c>
    </row>
    <row r="57" spans="1:5">
      <c r="A57" s="4" t="s">
        <v>374</v>
      </c>
    </row>
    <row r="58" spans="1:5">
      <c r="A58" s="3" t="s">
        <v>368</v>
      </c>
    </row>
    <row r="59" spans="1:5">
      <c r="A59" s="4" t="s">
        <v>33</v>
      </c>
      <c r="B59" s="5" t="n">
        <v>1008325</v>
      </c>
      <c r="D59" s="5" t="n">
        <v>1020408</v>
      </c>
    </row>
    <row r="60" spans="1:5">
      <c r="A60" s="4" t="s">
        <v>34</v>
      </c>
      <c r="B60" s="5" t="n">
        <v>-1328449</v>
      </c>
      <c r="D60" s="5" t="n">
        <v>-1308558</v>
      </c>
    </row>
    <row r="61" spans="1:5">
      <c r="A61" s="4" t="s">
        <v>38</v>
      </c>
      <c r="D61" s="5" t="n">
        <v>2713</v>
      </c>
    </row>
    <row r="62" spans="1:5">
      <c r="A62" s="4" t="s">
        <v>43</v>
      </c>
      <c r="B62" s="5" t="n">
        <v>10211</v>
      </c>
      <c r="D62" s="5" t="n">
        <v>10329</v>
      </c>
    </row>
    <row r="63" spans="1:5">
      <c r="A63" s="4" t="s">
        <v>44</v>
      </c>
      <c r="B63" s="5" t="n">
        <v>47295</v>
      </c>
      <c r="D63" s="5" t="n">
        <v>39868</v>
      </c>
    </row>
    <row r="64" spans="1:5">
      <c r="A64" s="4" t="s">
        <v>50</v>
      </c>
      <c r="B64" s="5" t="n">
        <v>-69011</v>
      </c>
      <c r="D64" s="5" t="n">
        <v>-53062</v>
      </c>
    </row>
    <row r="65" spans="1:5">
      <c r="A65" s="4" t="s">
        <v>59</v>
      </c>
      <c r="B65" s="5" t="n">
        <v>-309189</v>
      </c>
      <c r="D65" s="7" t="n">
        <v>-282572</v>
      </c>
    </row>
    <row r="66" spans="1:5">
      <c r="A66" s="4" t="s">
        <v>60</v>
      </c>
      <c r="B66" s="5" t="n">
        <v>570</v>
      </c>
    </row>
    <row r="67" spans="1:5">
      <c r="A67" s="4" t="s">
        <v>72</v>
      </c>
      <c r="B67" s="5" t="n">
        <v>19303</v>
      </c>
    </row>
    <row r="68" spans="1:5">
      <c r="A68" s="4" t="s">
        <v>73</v>
      </c>
      <c r="B68" s="5" t="n">
        <v>-8035</v>
      </c>
    </row>
    <row r="69" spans="1:5">
      <c r="A69" s="4" t="s">
        <v>74</v>
      </c>
      <c r="B69" s="5" t="n">
        <v>-2631</v>
      </c>
    </row>
    <row r="70" spans="1:5">
      <c r="A70" s="4" t="s">
        <v>370</v>
      </c>
      <c r="B70" s="5" t="n">
        <v>-4228</v>
      </c>
    </row>
    <row r="71" spans="1:5">
      <c r="A71" s="4" t="s">
        <v>80</v>
      </c>
      <c r="B71" s="5" t="n">
        <v>36769</v>
      </c>
    </row>
    <row r="72" spans="1:5">
      <c r="A72" s="4" t="s">
        <v>87</v>
      </c>
      <c r="B72" s="5" t="n">
        <v>-23904</v>
      </c>
    </row>
    <row r="73" spans="1:5">
      <c r="A73" s="4" t="s">
        <v>89</v>
      </c>
      <c r="B73" s="5" t="n">
        <v>-23904</v>
      </c>
    </row>
    <row r="74" spans="1:5">
      <c r="A74" s="4" t="s">
        <v>96</v>
      </c>
      <c r="B74" s="5" t="n">
        <v>570</v>
      </c>
    </row>
    <row r="75" spans="1:5">
      <c r="A75" s="4" t="s">
        <v>98</v>
      </c>
      <c r="B75" s="5" t="n">
        <v>570</v>
      </c>
    </row>
    <row r="76" spans="1:5">
      <c r="A76" s="4" t="s">
        <v>99</v>
      </c>
      <c r="B76" s="5" t="n">
        <v>-23334</v>
      </c>
    </row>
    <row r="77" spans="1:5">
      <c r="A77" s="4" t="s">
        <v>103</v>
      </c>
      <c r="B77" s="5" t="n">
        <v>95363</v>
      </c>
    </row>
    <row r="78" spans="1:5">
      <c r="A78" s="4" t="s">
        <v>104</v>
      </c>
      <c r="B78" s="5" t="n">
        <v>-58594</v>
      </c>
    </row>
    <row r="79" spans="1:5">
      <c r="A79" s="4" t="s">
        <v>116</v>
      </c>
      <c r="B79" s="5" t="n">
        <v>-84986</v>
      </c>
    </row>
    <row r="80" spans="1:5">
      <c r="A80" s="4" t="s">
        <v>117</v>
      </c>
      <c r="B80" s="5" t="n">
        <v>80758</v>
      </c>
    </row>
    <row r="81" spans="1:5">
      <c r="A81" s="4" t="s">
        <v>44</v>
      </c>
      <c r="B81" s="5" t="n">
        <v>-8637</v>
      </c>
    </row>
    <row r="82" spans="1:5">
      <c r="A82" s="4" t="s">
        <v>371</v>
      </c>
      <c r="B82" s="7" t="n">
        <v>0</v>
      </c>
    </row>
    <row r="83" spans="1:5">
      <c r="A83" s="4" t="s">
        <v>342</v>
      </c>
    </row>
    <row r="84" spans="1:5">
      <c r="A84" s="3" t="s">
        <v>368</v>
      </c>
    </row>
    <row r="85" spans="1:5">
      <c r="A85" s="4" t="s">
        <v>343</v>
      </c>
      <c r="B85" s="4" t="s">
        <v>344</v>
      </c>
    </row>
    <row r="86" spans="1:5">
      <c r="A86" s="4" t="s">
        <v>345</v>
      </c>
      <c r="B86" s="4" t="s">
        <v>346</v>
      </c>
    </row>
    <row r="87" spans="1:5">
      <c r="A87" s="4" t="s">
        <v>375</v>
      </c>
    </row>
    <row r="88" spans="1:5">
      <c r="A88" s="3" t="s">
        <v>368</v>
      </c>
    </row>
    <row r="89" spans="1:5">
      <c r="A89" s="4" t="s">
        <v>348</v>
      </c>
      <c r="B89" s="4" t="s">
        <v>349</v>
      </c>
    </row>
    <row r="90" spans="1:5">
      <c r="A90" s="4" t="s">
        <v>376</v>
      </c>
    </row>
    <row r="91" spans="1:5">
      <c r="A91" s="3" t="s">
        <v>368</v>
      </c>
    </row>
    <row r="92" spans="1:5">
      <c r="A92" s="4" t="s">
        <v>348</v>
      </c>
      <c r="B92" s="4" t="s">
        <v>31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152</v>
      </c>
    </row>
    <row r="4" spans="1:2">
      <c r="A4" s="4" t="s">
        <v>379</v>
      </c>
      <c r="B4" s="7" t="n">
        <v>2</v>
      </c>
    </row>
    <row r="5" spans="1:2">
      <c r="A5" s="4" t="s">
        <v>380</v>
      </c>
    </row>
    <row r="6" spans="1:2">
      <c r="A6" s="3" t="s">
        <v>381</v>
      </c>
    </row>
    <row r="7" spans="1:2">
      <c r="A7" s="4" t="s">
        <v>382</v>
      </c>
      <c r="B7" s="4" t="s">
        <v>349</v>
      </c>
    </row>
    <row r="8" spans="1:2">
      <c r="A8" s="4" t="s">
        <v>383</v>
      </c>
      <c r="B8"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9"/>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 customWidth="1" max="13" min="13" width="20"/>
    <col customWidth="1" max="14" min="14" width="21"/>
    <col customWidth="1" max="15" min="15" width="21"/>
  </cols>
  <sheetData>
    <row r="1" spans="1:15">
      <c r="A1" s="1" t="s">
        <v>385</v>
      </c>
      <c r="B1" s="2" t="s">
        <v>386</v>
      </c>
      <c r="C1" s="2" t="s">
        <v>387</v>
      </c>
      <c r="D1" s="2" t="s">
        <v>388</v>
      </c>
      <c r="E1" s="2" t="s">
        <v>389</v>
      </c>
      <c r="F1" s="2" t="s">
        <v>378</v>
      </c>
      <c r="G1" s="2" t="s">
        <v>390</v>
      </c>
      <c r="H1" s="2" t="s">
        <v>305</v>
      </c>
      <c r="I1" s="2" t="s">
        <v>391</v>
      </c>
      <c r="J1" s="2" t="s">
        <v>392</v>
      </c>
      <c r="K1" s="2" t="s">
        <v>393</v>
      </c>
      <c r="L1" s="2" t="s">
        <v>394</v>
      </c>
      <c r="M1" s="2" t="s">
        <v>395</v>
      </c>
      <c r="N1" s="2" t="s">
        <v>396</v>
      </c>
      <c r="O1" s="2" t="s">
        <v>397</v>
      </c>
    </row>
    <row r="2" spans="1:15">
      <c r="A2" s="3" t="s">
        <v>398</v>
      </c>
    </row>
    <row r="3" spans="1:15">
      <c r="A3" s="4" t="s">
        <v>321</v>
      </c>
      <c r="F3" s="7" t="n">
        <v>11500000</v>
      </c>
      <c r="H3" s="7" t="n">
        <v>9500000</v>
      </c>
    </row>
    <row r="4" spans="1:15">
      <c r="A4" s="4" t="s">
        <v>399</v>
      </c>
      <c r="F4" s="7" t="n">
        <v>2838380000</v>
      </c>
      <c r="H4" s="5" t="n">
        <v>2820297000</v>
      </c>
    </row>
    <row r="5" spans="1:15">
      <c r="A5" s="4" t="s">
        <v>351</v>
      </c>
    </row>
    <row r="6" spans="1:15">
      <c r="A6" s="3" t="s">
        <v>398</v>
      </c>
    </row>
    <row r="7" spans="1:15">
      <c r="A7" s="4" t="s">
        <v>400</v>
      </c>
      <c r="D7" s="7" t="n">
        <v>200000000</v>
      </c>
      <c r="J7" s="7" t="n">
        <v>324300000</v>
      </c>
      <c r="O7" s="7" t="n">
        <v>289400000</v>
      </c>
    </row>
    <row r="8" spans="1:15">
      <c r="A8" s="4" t="s">
        <v>401</v>
      </c>
      <c r="D8" s="4" t="s">
        <v>312</v>
      </c>
    </row>
    <row r="9" spans="1:15">
      <c r="A9" s="4" t="s">
        <v>402</v>
      </c>
      <c r="F9" s="4" t="s">
        <v>403</v>
      </c>
    </row>
    <row r="10" spans="1:15">
      <c r="A10" s="4" t="s">
        <v>404</v>
      </c>
      <c r="F10" s="4" t="s">
        <v>405</v>
      </c>
    </row>
    <row r="11" spans="1:15">
      <c r="A11" s="4" t="s">
        <v>406</v>
      </c>
      <c r="F11" s="4" t="s">
        <v>407</v>
      </c>
    </row>
    <row r="12" spans="1:15">
      <c r="A12" s="4" t="s">
        <v>321</v>
      </c>
      <c r="F12" s="7" t="n">
        <v>215100000</v>
      </c>
    </row>
    <row r="13" spans="1:15">
      <c r="A13" s="4" t="s">
        <v>399</v>
      </c>
      <c r="F13" s="7" t="n">
        <v>77000000</v>
      </c>
      <c r="H13" s="5" t="n">
        <v>60000000</v>
      </c>
    </row>
    <row r="14" spans="1:15">
      <c r="A14" s="4" t="s">
        <v>408</v>
      </c>
    </row>
    <row r="15" spans="1:15">
      <c r="A15" s="3" t="s">
        <v>398</v>
      </c>
    </row>
    <row r="16" spans="1:15">
      <c r="A16" s="4" t="s">
        <v>409</v>
      </c>
      <c r="F16" s="4" t="s">
        <v>410</v>
      </c>
    </row>
    <row r="17" spans="1:15">
      <c r="A17" s="4" t="s">
        <v>411</v>
      </c>
    </row>
    <row r="18" spans="1:15">
      <c r="A18" s="3" t="s">
        <v>398</v>
      </c>
    </row>
    <row r="19" spans="1:15">
      <c r="A19" s="4" t="s">
        <v>409</v>
      </c>
      <c r="F19" s="4" t="s">
        <v>412</v>
      </c>
    </row>
    <row r="20" spans="1:15">
      <c r="A20" s="4" t="s">
        <v>413</v>
      </c>
      <c r="F20" s="4" t="s">
        <v>414</v>
      </c>
    </row>
    <row r="21" spans="1:15">
      <c r="A21" s="4" t="s">
        <v>415</v>
      </c>
    </row>
    <row r="22" spans="1:15">
      <c r="A22" s="3" t="s">
        <v>398</v>
      </c>
    </row>
    <row r="23" spans="1:15">
      <c r="A23" s="4" t="s">
        <v>416</v>
      </c>
      <c r="F23" s="4" t="s">
        <v>417</v>
      </c>
    </row>
    <row r="24" spans="1:15">
      <c r="A24" s="4" t="s">
        <v>418</v>
      </c>
      <c r="F24" s="4" t="s">
        <v>419</v>
      </c>
    </row>
    <row r="25" spans="1:15">
      <c r="A25" s="4" t="s">
        <v>420</v>
      </c>
    </row>
    <row r="26" spans="1:15">
      <c r="A26" s="3" t="s">
        <v>398</v>
      </c>
    </row>
    <row r="27" spans="1:15">
      <c r="A27" s="4" t="s">
        <v>416</v>
      </c>
      <c r="F27" s="4" t="s">
        <v>421</v>
      </c>
    </row>
    <row r="28" spans="1:15">
      <c r="A28" s="4" t="s">
        <v>418</v>
      </c>
      <c r="F28" s="4" t="s">
        <v>422</v>
      </c>
    </row>
    <row r="29" spans="1:15">
      <c r="A29" s="4" t="s">
        <v>423</v>
      </c>
    </row>
    <row r="30" spans="1:15">
      <c r="A30" s="3" t="s">
        <v>398</v>
      </c>
    </row>
    <row r="31" spans="1:15">
      <c r="A31" s="4" t="s">
        <v>400</v>
      </c>
      <c r="F31" s="7" t="n">
        <v>267000000</v>
      </c>
    </row>
    <row r="32" spans="1:15">
      <c r="A32" s="4" t="s">
        <v>424</v>
      </c>
    </row>
    <row r="33" spans="1:15">
      <c r="A33" s="3" t="s">
        <v>398</v>
      </c>
    </row>
    <row r="34" spans="1:15">
      <c r="A34" s="4" t="s">
        <v>409</v>
      </c>
      <c r="F34" s="4" t="s">
        <v>425</v>
      </c>
    </row>
    <row r="35" spans="1:15">
      <c r="A35" s="4" t="s">
        <v>426</v>
      </c>
    </row>
    <row r="36" spans="1:15">
      <c r="A36" s="3" t="s">
        <v>398</v>
      </c>
    </row>
    <row r="37" spans="1:15">
      <c r="A37" s="4" t="s">
        <v>409</v>
      </c>
      <c r="F37" s="4" t="s">
        <v>427</v>
      </c>
    </row>
    <row r="38" spans="1:15">
      <c r="A38" s="4" t="s">
        <v>428</v>
      </c>
    </row>
    <row r="39" spans="1:15">
      <c r="A39" s="3" t="s">
        <v>398</v>
      </c>
    </row>
    <row r="40" spans="1:15">
      <c r="A40" s="4" t="s">
        <v>400</v>
      </c>
      <c r="F40" s="7" t="n">
        <v>21200000</v>
      </c>
    </row>
    <row r="41" spans="1:15">
      <c r="A41" s="4" t="s">
        <v>429</v>
      </c>
      <c r="F41" s="4" t="s">
        <v>430</v>
      </c>
    </row>
    <row r="42" spans="1:15">
      <c r="A42" s="4" t="s">
        <v>431</v>
      </c>
    </row>
    <row r="43" spans="1:15">
      <c r="A43" s="3" t="s">
        <v>398</v>
      </c>
    </row>
    <row r="44" spans="1:15">
      <c r="A44" s="4" t="s">
        <v>409</v>
      </c>
      <c r="F44" s="4" t="s">
        <v>432</v>
      </c>
    </row>
    <row r="45" spans="1:15">
      <c r="A45" s="4" t="s">
        <v>433</v>
      </c>
    </row>
    <row r="46" spans="1:15">
      <c r="A46" s="3" t="s">
        <v>398</v>
      </c>
    </row>
    <row r="47" spans="1:15">
      <c r="A47" s="4" t="s">
        <v>409</v>
      </c>
      <c r="F47" s="4" t="s">
        <v>425</v>
      </c>
    </row>
    <row r="48" spans="1:15">
      <c r="A48" s="4" t="s">
        <v>434</v>
      </c>
    </row>
    <row r="49" spans="1:15">
      <c r="A49" s="3" t="s">
        <v>398</v>
      </c>
    </row>
    <row r="50" spans="1:15">
      <c r="A50" s="4" t="s">
        <v>400</v>
      </c>
      <c r="I50" s="7" t="n">
        <v>20800000</v>
      </c>
    </row>
    <row r="51" spans="1:15">
      <c r="A51" s="4" t="s">
        <v>435</v>
      </c>
    </row>
    <row r="52" spans="1:15">
      <c r="A52" s="3" t="s">
        <v>398</v>
      </c>
    </row>
    <row r="53" spans="1:15">
      <c r="A53" s="4" t="s">
        <v>409</v>
      </c>
      <c r="F53" s="4" t="s">
        <v>425</v>
      </c>
    </row>
    <row r="54" spans="1:15">
      <c r="A54" s="4" t="s">
        <v>436</v>
      </c>
    </row>
    <row r="55" spans="1:15">
      <c r="A55" s="3" t="s">
        <v>398</v>
      </c>
    </row>
    <row r="56" spans="1:15">
      <c r="A56" s="4" t="s">
        <v>409</v>
      </c>
      <c r="F56" s="4" t="s">
        <v>427</v>
      </c>
    </row>
    <row r="57" spans="1:15">
      <c r="A57" s="4" t="s">
        <v>437</v>
      </c>
    </row>
    <row r="58" spans="1:15">
      <c r="A58" s="3" t="s">
        <v>398</v>
      </c>
    </row>
    <row r="59" spans="1:15">
      <c r="A59" s="4" t="s">
        <v>400</v>
      </c>
      <c r="F59" s="7" t="n">
        <v>15400000</v>
      </c>
    </row>
    <row r="60" spans="1:15">
      <c r="A60" s="4" t="s">
        <v>438</v>
      </c>
    </row>
    <row r="61" spans="1:15">
      <c r="A61" s="3" t="s">
        <v>398</v>
      </c>
    </row>
    <row r="62" spans="1:15">
      <c r="A62" s="4" t="s">
        <v>439</v>
      </c>
      <c r="D62" s="7" t="n">
        <v>1300000000</v>
      </c>
    </row>
    <row r="63" spans="1:15">
      <c r="A63" s="4" t="s">
        <v>440</v>
      </c>
    </row>
    <row r="64" spans="1:15">
      <c r="A64" s="3" t="s">
        <v>398</v>
      </c>
    </row>
    <row r="65" spans="1:15">
      <c r="A65" s="4" t="s">
        <v>439</v>
      </c>
      <c r="D65" s="7" t="n">
        <v>925000000</v>
      </c>
    </row>
    <row r="66" spans="1:15">
      <c r="A66" s="4" t="s">
        <v>416</v>
      </c>
      <c r="D66" s="4" t="s">
        <v>417</v>
      </c>
      <c r="F66" s="4" t="s">
        <v>417</v>
      </c>
    </row>
    <row r="67" spans="1:15">
      <c r="A67" s="4" t="s">
        <v>441</v>
      </c>
      <c r="K67" s="7" t="n">
        <v>300000000</v>
      </c>
    </row>
    <row r="68" spans="1:15">
      <c r="A68" s="4" t="s">
        <v>442</v>
      </c>
      <c r="E68" s="7" t="n">
        <v>150000000</v>
      </c>
    </row>
    <row r="69" spans="1:15">
      <c r="A69" s="4" t="s">
        <v>399</v>
      </c>
      <c r="F69" s="7" t="n">
        <v>266963000</v>
      </c>
      <c r="H69" s="5" t="n">
        <v>266588000</v>
      </c>
    </row>
    <row r="70" spans="1:15">
      <c r="A70" s="4" t="s">
        <v>443</v>
      </c>
    </row>
    <row r="71" spans="1:15">
      <c r="A71" s="3" t="s">
        <v>398</v>
      </c>
    </row>
    <row r="72" spans="1:15">
      <c r="A72" s="4" t="s">
        <v>439</v>
      </c>
      <c r="E72" s="7" t="n">
        <v>400000000</v>
      </c>
    </row>
    <row r="73" spans="1:15">
      <c r="A73" s="4" t="s">
        <v>416</v>
      </c>
      <c r="E73" s="4" t="s">
        <v>444</v>
      </c>
      <c r="F73" s="4" t="s">
        <v>444</v>
      </c>
    </row>
    <row r="74" spans="1:15">
      <c r="A74" s="4" t="s">
        <v>399</v>
      </c>
      <c r="F74" s="7" t="n">
        <v>395448000</v>
      </c>
      <c r="H74" s="5" t="n">
        <v>395238000</v>
      </c>
    </row>
    <row r="75" spans="1:15">
      <c r="A75" s="4" t="s">
        <v>445</v>
      </c>
    </row>
    <row r="76" spans="1:15">
      <c r="A76" s="3" t="s">
        <v>398</v>
      </c>
    </row>
    <row r="77" spans="1:15">
      <c r="A77" s="4" t="s">
        <v>439</v>
      </c>
      <c r="B77" s="7" t="n">
        <v>250000000</v>
      </c>
      <c r="C77" s="7" t="n">
        <v>200000000</v>
      </c>
      <c r="D77" s="7" t="n">
        <v>380000000</v>
      </c>
      <c r="G77" s="7" t="n">
        <v>100000000</v>
      </c>
    </row>
    <row r="78" spans="1:15">
      <c r="A78" s="4" t="s">
        <v>416</v>
      </c>
      <c r="D78" s="4" t="s">
        <v>421</v>
      </c>
      <c r="F78" s="4" t="s">
        <v>421</v>
      </c>
    </row>
    <row r="79" spans="1:15">
      <c r="A79" s="4" t="s">
        <v>446</v>
      </c>
      <c r="D79" s="5" t="n">
        <v>2</v>
      </c>
    </row>
    <row r="80" spans="1:15">
      <c r="A80" s="4" t="s">
        <v>447</v>
      </c>
      <c r="B80" s="4" t="s">
        <v>448</v>
      </c>
      <c r="C80" s="4" t="s">
        <v>449</v>
      </c>
      <c r="G80" s="4" t="s">
        <v>450</v>
      </c>
    </row>
    <row r="81" spans="1:15">
      <c r="A81" s="4" t="s">
        <v>399</v>
      </c>
      <c r="F81" s="7" t="n">
        <v>923874000</v>
      </c>
      <c r="H81" s="5" t="n">
        <v>923256000</v>
      </c>
    </row>
    <row r="82" spans="1:15">
      <c r="A82" s="4" t="s">
        <v>451</v>
      </c>
    </row>
    <row r="83" spans="1:15">
      <c r="A83" s="3" t="s">
        <v>398</v>
      </c>
    </row>
    <row r="84" spans="1:15">
      <c r="A84" s="4" t="s">
        <v>441</v>
      </c>
      <c r="M84" s="7" t="n">
        <v>235000000</v>
      </c>
    </row>
    <row r="85" spans="1:15">
      <c r="A85" s="4" t="s">
        <v>452</v>
      </c>
    </row>
    <row r="86" spans="1:15">
      <c r="A86" s="3" t="s">
        <v>398</v>
      </c>
    </row>
    <row r="87" spans="1:15">
      <c r="A87" s="4" t="s">
        <v>439</v>
      </c>
      <c r="N87" s="7" t="n">
        <v>300000000</v>
      </c>
    </row>
    <row r="88" spans="1:15">
      <c r="A88" s="4" t="s">
        <v>416</v>
      </c>
      <c r="F88" s="4" t="s">
        <v>453</v>
      </c>
      <c r="N88" s="4" t="s">
        <v>453</v>
      </c>
    </row>
    <row r="89" spans="1:15">
      <c r="A89" s="4" t="s">
        <v>454</v>
      </c>
      <c r="F89" s="7" t="n">
        <v>190000000</v>
      </c>
    </row>
    <row r="90" spans="1:15">
      <c r="A90" s="4" t="s">
        <v>399</v>
      </c>
      <c r="F90" s="7" t="n">
        <v>266833000</v>
      </c>
      <c r="H90" s="5" t="n">
        <v>266689000</v>
      </c>
    </row>
    <row r="91" spans="1:15">
      <c r="A91" s="4" t="s">
        <v>455</v>
      </c>
    </row>
    <row r="92" spans="1:15">
      <c r="A92" s="3" t="s">
        <v>398</v>
      </c>
    </row>
    <row r="93" spans="1:15">
      <c r="A93" s="4" t="s">
        <v>439</v>
      </c>
      <c r="M93" s="7" t="n">
        <v>500000000</v>
      </c>
    </row>
    <row r="94" spans="1:15">
      <c r="A94" s="4" t="s">
        <v>416</v>
      </c>
      <c r="F94" s="4" t="s">
        <v>456</v>
      </c>
      <c r="M94" s="4" t="s">
        <v>456</v>
      </c>
    </row>
    <row r="95" spans="1:15">
      <c r="A95" s="4" t="s">
        <v>399</v>
      </c>
      <c r="F95" s="7" t="n">
        <v>908262000</v>
      </c>
      <c r="H95" s="7" t="n">
        <v>908526000</v>
      </c>
    </row>
    <row r="96" spans="1:15">
      <c r="A96" s="4" t="s">
        <v>457</v>
      </c>
    </row>
    <row r="97" spans="1:15">
      <c r="A97" s="3" t="s">
        <v>398</v>
      </c>
    </row>
    <row r="98" spans="1:15">
      <c r="A98" s="4" t="s">
        <v>458</v>
      </c>
      <c r="K98" s="4" t="s">
        <v>459</v>
      </c>
      <c r="L98" s="4" t="s">
        <v>460</v>
      </c>
    </row>
    <row r="99" spans="1:15">
      <c r="A99" s="4" t="s">
        <v>461</v>
      </c>
    </row>
    <row r="100" spans="1:15">
      <c r="A100" s="3" t="s">
        <v>398</v>
      </c>
    </row>
    <row r="101" spans="1:15">
      <c r="A101" s="4" t="s">
        <v>399</v>
      </c>
      <c r="F101" s="7" t="n">
        <v>11500000</v>
      </c>
    </row>
    <row r="102" spans="1:15">
      <c r="A102" s="4" t="s">
        <v>462</v>
      </c>
    </row>
    <row r="103" spans="1:15">
      <c r="A103" s="3" t="s">
        <v>398</v>
      </c>
    </row>
    <row r="104" spans="1:15">
      <c r="A104" s="4" t="s">
        <v>439</v>
      </c>
      <c r="L104" s="7" t="n">
        <v>100000000</v>
      </c>
    </row>
    <row r="105" spans="1:15">
      <c r="A105" s="4" t="s">
        <v>463</v>
      </c>
    </row>
    <row r="106" spans="1:15">
      <c r="A106" s="3" t="s">
        <v>398</v>
      </c>
    </row>
    <row r="107" spans="1:15">
      <c r="A107" s="4" t="s">
        <v>439</v>
      </c>
      <c r="K107" s="7" t="n">
        <v>3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4</v>
      </c>
      <c r="B1" s="2" t="s">
        <v>1</v>
      </c>
      <c r="D1" s="2" t="s">
        <v>302</v>
      </c>
    </row>
    <row r="2" spans="1:4">
      <c r="B2" s="2" t="s">
        <v>2</v>
      </c>
      <c r="C2" s="2" t="s">
        <v>70</v>
      </c>
      <c r="D2" s="2" t="s">
        <v>25</v>
      </c>
    </row>
    <row r="3" spans="1:4">
      <c r="A3" s="3" t="s">
        <v>398</v>
      </c>
    </row>
    <row r="4" spans="1:4">
      <c r="A4" s="4" t="s">
        <v>465</v>
      </c>
      <c r="B4" s="7" t="n">
        <v>0</v>
      </c>
      <c r="D4" s="7" t="n">
        <v>4667</v>
      </c>
    </row>
    <row r="5" spans="1:4">
      <c r="A5" s="4" t="s">
        <v>466</v>
      </c>
      <c r="B5" s="5" t="n">
        <v>0</v>
      </c>
      <c r="C5" s="7" t="n">
        <v>-5537</v>
      </c>
    </row>
    <row r="6" spans="1:4">
      <c r="A6" s="4" t="s">
        <v>440</v>
      </c>
    </row>
    <row r="7" spans="1:4">
      <c r="A7" s="3" t="s">
        <v>398</v>
      </c>
    </row>
    <row r="8" spans="1:4">
      <c r="A8" s="4" t="s">
        <v>465</v>
      </c>
      <c r="B8" s="5" t="n">
        <v>0</v>
      </c>
      <c r="D8" s="5" t="n">
        <v>4667</v>
      </c>
    </row>
    <row r="9" spans="1:4">
      <c r="A9" s="4" t="s">
        <v>455</v>
      </c>
    </row>
    <row r="10" spans="1:4">
      <c r="A10" s="3" t="s">
        <v>398</v>
      </c>
    </row>
    <row r="11" spans="1:4">
      <c r="A11" s="4" t="s">
        <v>465</v>
      </c>
      <c r="B11" s="5" t="n">
        <v>0</v>
      </c>
      <c r="D11" s="7" t="n">
        <v>0</v>
      </c>
    </row>
    <row r="12" spans="1:4">
      <c r="A12" s="4" t="s">
        <v>467</v>
      </c>
    </row>
    <row r="13" spans="1:4">
      <c r="A13" s="3" t="s">
        <v>398</v>
      </c>
    </row>
    <row r="14" spans="1:4">
      <c r="A14" s="4" t="s">
        <v>468</v>
      </c>
      <c r="B14" s="5" t="n">
        <v>0</v>
      </c>
    </row>
    <row r="15" spans="1:4">
      <c r="A15" s="4" t="s">
        <v>465</v>
      </c>
      <c r="B15" s="5" t="n">
        <v>3259</v>
      </c>
    </row>
    <row r="16" spans="1:4">
      <c r="A16" s="4" t="s">
        <v>466</v>
      </c>
      <c r="B16" s="5" t="n">
        <v>9491</v>
      </c>
    </row>
    <row r="17" spans="1:4">
      <c r="A17" s="4" t="s">
        <v>469</v>
      </c>
      <c r="B17" s="5" t="n">
        <v>12750</v>
      </c>
    </row>
    <row r="18" spans="1:4">
      <c r="A18" s="4" t="s">
        <v>470</v>
      </c>
      <c r="B18" s="5" t="n">
        <v>1476</v>
      </c>
    </row>
    <row r="19" spans="1:4">
      <c r="A19" s="4" t="s">
        <v>471</v>
      </c>
      <c r="B19" s="5" t="n">
        <v>6076</v>
      </c>
    </row>
    <row r="20" spans="1:4">
      <c r="A20" s="4" t="s">
        <v>472</v>
      </c>
      <c r="B20" s="7" t="n">
        <v>75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73</v>
      </c>
      <c r="B1" s="2" t="s">
        <v>1</v>
      </c>
      <c r="C1" s="2" t="s">
        <v>302</v>
      </c>
    </row>
    <row r="2" spans="1:3">
      <c r="B2" s="2" t="s">
        <v>2</v>
      </c>
      <c r="C2" s="2" t="s">
        <v>25</v>
      </c>
    </row>
    <row r="3" spans="1:3">
      <c r="A3" s="3" t="s">
        <v>474</v>
      </c>
    </row>
    <row r="4" spans="1:3">
      <c r="A4" s="4" t="s">
        <v>358</v>
      </c>
      <c r="B4" s="7" t="n">
        <v>38766</v>
      </c>
      <c r="C4" s="7" t="n">
        <v>43783</v>
      </c>
    </row>
    <row r="5" spans="1:3">
      <c r="A5" s="4" t="s">
        <v>475</v>
      </c>
      <c r="B5" s="5" t="n">
        <v>0</v>
      </c>
      <c r="C5" s="5" t="n">
        <v>11044</v>
      </c>
    </row>
    <row r="6" spans="1:3">
      <c r="A6" s="4" t="s">
        <v>476</v>
      </c>
      <c r="B6" s="5" t="n">
        <v>0</v>
      </c>
      <c r="C6" s="5" t="n">
        <v>0</v>
      </c>
    </row>
    <row r="7" spans="1:3">
      <c r="A7" s="4" t="s">
        <v>477</v>
      </c>
      <c r="B7" s="5" t="n">
        <v>0</v>
      </c>
      <c r="C7" s="5" t="n">
        <v>-4667</v>
      </c>
    </row>
    <row r="8" spans="1:3">
      <c r="A8" s="4" t="s">
        <v>478</v>
      </c>
      <c r="B8" s="5" t="n">
        <v>-2661</v>
      </c>
      <c r="C8" s="5" t="n">
        <v>-11394</v>
      </c>
    </row>
    <row r="9" spans="1:3">
      <c r="A9" s="4" t="s">
        <v>479</v>
      </c>
      <c r="B9" s="5" t="n">
        <v>36105</v>
      </c>
      <c r="C9" s="5" t="n">
        <v>38766</v>
      </c>
    </row>
    <row r="10" spans="1:3">
      <c r="A10" s="4" t="s">
        <v>440</v>
      </c>
    </row>
    <row r="11" spans="1:3">
      <c r="A11" s="3" t="s">
        <v>474</v>
      </c>
    </row>
    <row r="12" spans="1:3">
      <c r="A12" s="4" t="s">
        <v>358</v>
      </c>
      <c r="B12" s="5" t="n">
        <v>2877</v>
      </c>
      <c r="C12" s="5" t="n">
        <v>11693</v>
      </c>
    </row>
    <row r="13" spans="1:3">
      <c r="A13" s="4" t="s">
        <v>475</v>
      </c>
      <c r="B13" s="5" t="n">
        <v>0</v>
      </c>
      <c r="C13" s="5" t="n">
        <v>0</v>
      </c>
    </row>
    <row r="14" spans="1:3">
      <c r="A14" s="4" t="s">
        <v>476</v>
      </c>
      <c r="B14" s="5" t="n">
        <v>0</v>
      </c>
      <c r="C14" s="5" t="n">
        <v>-1949</v>
      </c>
    </row>
    <row r="15" spans="1:3">
      <c r="A15" s="4" t="s">
        <v>477</v>
      </c>
      <c r="B15" s="5" t="n">
        <v>0</v>
      </c>
      <c r="C15" s="5" t="n">
        <v>-4667</v>
      </c>
    </row>
    <row r="16" spans="1:3">
      <c r="A16" s="4" t="s">
        <v>478</v>
      </c>
      <c r="B16" s="5" t="n">
        <v>-375</v>
      </c>
      <c r="C16" s="5" t="n">
        <v>-2200</v>
      </c>
    </row>
    <row r="17" spans="1:3">
      <c r="A17" s="4" t="s">
        <v>479</v>
      </c>
      <c r="B17" s="5" t="n">
        <v>2502</v>
      </c>
      <c r="C17" s="5" t="n">
        <v>2877</v>
      </c>
    </row>
    <row r="18" spans="1:3">
      <c r="A18" s="4" t="s">
        <v>445</v>
      </c>
    </row>
    <row r="19" spans="1:3">
      <c r="A19" s="3" t="s">
        <v>474</v>
      </c>
    </row>
    <row r="20" spans="1:3">
      <c r="A20" s="4" t="s">
        <v>358</v>
      </c>
      <c r="B20" s="5" t="n">
        <v>11209</v>
      </c>
      <c r="C20" s="5" t="n">
        <v>15053</v>
      </c>
    </row>
    <row r="21" spans="1:3">
      <c r="A21" s="4" t="s">
        <v>475</v>
      </c>
      <c r="B21" s="5" t="n">
        <v>0</v>
      </c>
      <c r="C21" s="5" t="n">
        <v>0</v>
      </c>
    </row>
    <row r="22" spans="1:3">
      <c r="A22" s="4" t="s">
        <v>476</v>
      </c>
      <c r="B22" s="5" t="n">
        <v>0</v>
      </c>
      <c r="C22" s="5" t="n">
        <v>0</v>
      </c>
    </row>
    <row r="23" spans="1:3">
      <c r="A23" s="4" t="s">
        <v>477</v>
      </c>
      <c r="B23" s="5" t="n">
        <v>0</v>
      </c>
      <c r="C23" s="5" t="n">
        <v>0</v>
      </c>
    </row>
    <row r="24" spans="1:3">
      <c r="A24" s="4" t="s">
        <v>478</v>
      </c>
      <c r="B24" s="5" t="n">
        <v>-961</v>
      </c>
      <c r="C24" s="5" t="n">
        <v>-3844</v>
      </c>
    </row>
    <row r="25" spans="1:3">
      <c r="A25" s="4" t="s">
        <v>479</v>
      </c>
      <c r="B25" s="5" t="n">
        <v>10248</v>
      </c>
      <c r="C25" s="5" t="n">
        <v>11209</v>
      </c>
    </row>
    <row r="26" spans="1:3">
      <c r="A26" s="4" t="s">
        <v>452</v>
      </c>
    </row>
    <row r="27" spans="1:3">
      <c r="A27" s="3" t="s">
        <v>474</v>
      </c>
    </row>
    <row r="28" spans="1:3">
      <c r="A28" s="4" t="s">
        <v>358</v>
      </c>
      <c r="B28" s="5" t="n">
        <v>752</v>
      </c>
      <c r="C28" s="5" t="n">
        <v>903</v>
      </c>
    </row>
    <row r="29" spans="1:3">
      <c r="A29" s="4" t="s">
        <v>475</v>
      </c>
      <c r="B29" s="5" t="n">
        <v>0</v>
      </c>
      <c r="C29" s="5" t="n">
        <v>0</v>
      </c>
    </row>
    <row r="30" spans="1:3">
      <c r="A30" s="4" t="s">
        <v>476</v>
      </c>
      <c r="B30" s="5" t="n">
        <v>0</v>
      </c>
      <c r="C30" s="5" t="n">
        <v>0</v>
      </c>
    </row>
    <row r="31" spans="1:3">
      <c r="A31" s="4" t="s">
        <v>477</v>
      </c>
      <c r="B31" s="5" t="n">
        <v>0</v>
      </c>
      <c r="C31" s="5" t="n">
        <v>0</v>
      </c>
    </row>
    <row r="32" spans="1:3">
      <c r="A32" s="4" t="s">
        <v>478</v>
      </c>
      <c r="B32" s="5" t="n">
        <v>-38</v>
      </c>
      <c r="C32" s="5" t="n">
        <v>-151</v>
      </c>
    </row>
    <row r="33" spans="1:3">
      <c r="A33" s="4" t="s">
        <v>479</v>
      </c>
      <c r="B33" s="5" t="n">
        <v>714</v>
      </c>
      <c r="C33" s="5" t="n">
        <v>752</v>
      </c>
    </row>
    <row r="34" spans="1:3">
      <c r="A34" s="4" t="s">
        <v>455</v>
      </c>
    </row>
    <row r="35" spans="1:3">
      <c r="A35" s="3" t="s">
        <v>474</v>
      </c>
    </row>
    <row r="36" spans="1:3">
      <c r="A36" s="4" t="s">
        <v>358</v>
      </c>
      <c r="B36" s="5" t="n">
        <v>16067</v>
      </c>
      <c r="C36" s="5" t="n">
        <v>11714</v>
      </c>
    </row>
    <row r="37" spans="1:3">
      <c r="A37" s="4" t="s">
        <v>475</v>
      </c>
      <c r="B37" s="5" t="n">
        <v>0</v>
      </c>
      <c r="C37" s="5" t="n">
        <v>6076</v>
      </c>
    </row>
    <row r="38" spans="1:3">
      <c r="A38" s="4" t="s">
        <v>476</v>
      </c>
      <c r="B38" s="5" t="n">
        <v>0</v>
      </c>
      <c r="C38" s="5" t="n">
        <v>1476</v>
      </c>
    </row>
    <row r="39" spans="1:3">
      <c r="A39" s="4" t="s">
        <v>477</v>
      </c>
      <c r="B39" s="5" t="n">
        <v>0</v>
      </c>
      <c r="C39" s="5" t="n">
        <v>0</v>
      </c>
    </row>
    <row r="40" spans="1:3">
      <c r="A40" s="4" t="s">
        <v>478</v>
      </c>
      <c r="B40" s="5" t="n">
        <v>-817</v>
      </c>
      <c r="C40" s="5" t="n">
        <v>-3199</v>
      </c>
    </row>
    <row r="41" spans="1:3">
      <c r="A41" s="4" t="s">
        <v>479</v>
      </c>
      <c r="B41" s="5" t="n">
        <v>15250</v>
      </c>
      <c r="C41" s="5" t="n">
        <v>16067</v>
      </c>
    </row>
    <row r="42" spans="1:3">
      <c r="A42" s="4" t="s">
        <v>443</v>
      </c>
    </row>
    <row r="43" spans="1:3">
      <c r="A43" s="3" t="s">
        <v>474</v>
      </c>
    </row>
    <row r="44" spans="1:3">
      <c r="A44" s="4" t="s">
        <v>358</v>
      </c>
      <c r="B44" s="5" t="n">
        <v>4762</v>
      </c>
      <c r="C44" s="5" t="n">
        <v>0</v>
      </c>
    </row>
    <row r="45" spans="1:3">
      <c r="A45" s="4" t="s">
        <v>475</v>
      </c>
      <c r="B45" s="5" t="n">
        <v>0</v>
      </c>
      <c r="C45" s="5" t="n">
        <v>4569</v>
      </c>
    </row>
    <row r="46" spans="1:3">
      <c r="A46" s="4" t="s">
        <v>476</v>
      </c>
      <c r="B46" s="5" t="n">
        <v>0</v>
      </c>
      <c r="C46" s="5" t="n">
        <v>473</v>
      </c>
    </row>
    <row r="47" spans="1:3">
      <c r="A47" s="4" t="s">
        <v>477</v>
      </c>
      <c r="B47" s="5" t="n">
        <v>0</v>
      </c>
      <c r="C47" s="5" t="n">
        <v>0</v>
      </c>
    </row>
    <row r="48" spans="1:3">
      <c r="A48" s="4" t="s">
        <v>478</v>
      </c>
      <c r="B48" s="5" t="n">
        <v>-210</v>
      </c>
      <c r="C48" s="5" t="n">
        <v>-280</v>
      </c>
    </row>
    <row r="49" spans="1:3">
      <c r="A49" s="4" t="s">
        <v>479</v>
      </c>
      <c r="B49" s="5" t="n">
        <v>4552</v>
      </c>
      <c r="C49" s="5" t="n">
        <v>4762</v>
      </c>
    </row>
    <row r="50" spans="1:3">
      <c r="A50" s="4" t="s">
        <v>480</v>
      </c>
    </row>
    <row r="51" spans="1:3">
      <c r="A51" s="3" t="s">
        <v>474</v>
      </c>
    </row>
    <row r="52" spans="1:3">
      <c r="A52" s="4" t="s">
        <v>358</v>
      </c>
      <c r="B52" s="5" t="n">
        <v>3099</v>
      </c>
      <c r="C52" s="5" t="n">
        <v>4420</v>
      </c>
    </row>
    <row r="53" spans="1:3">
      <c r="A53" s="4" t="s">
        <v>475</v>
      </c>
      <c r="B53" s="5" t="n">
        <v>0</v>
      </c>
      <c r="C53" s="5" t="n">
        <v>399</v>
      </c>
    </row>
    <row r="54" spans="1:3">
      <c r="A54" s="4" t="s">
        <v>476</v>
      </c>
      <c r="B54" s="5" t="n">
        <v>0</v>
      </c>
      <c r="C54" s="5" t="n">
        <v>0</v>
      </c>
    </row>
    <row r="55" spans="1:3">
      <c r="A55" s="4" t="s">
        <v>477</v>
      </c>
      <c r="B55" s="5" t="n">
        <v>0</v>
      </c>
      <c r="C55" s="5" t="n">
        <v>0</v>
      </c>
    </row>
    <row r="56" spans="1:3">
      <c r="A56" s="4" t="s">
        <v>478</v>
      </c>
      <c r="B56" s="5" t="n">
        <v>-260</v>
      </c>
      <c r="C56" s="5" t="n">
        <v>-1720</v>
      </c>
    </row>
    <row r="57" spans="1:3">
      <c r="A57" s="4" t="s">
        <v>479</v>
      </c>
      <c r="B57" s="7" t="n">
        <v>2839</v>
      </c>
      <c r="C57" s="7" t="n">
        <v>309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81</v>
      </c>
      <c r="B1" s="2" t="s">
        <v>2</v>
      </c>
      <c r="C1" s="2" t="s">
        <v>25</v>
      </c>
    </row>
    <row r="2" spans="1:3">
      <c r="A2" s="3" t="s">
        <v>398</v>
      </c>
    </row>
    <row r="3" spans="1:3">
      <c r="A3" s="4" t="s">
        <v>482</v>
      </c>
      <c r="B3" s="7" t="n">
        <v>2846465000</v>
      </c>
      <c r="C3" s="7" t="n">
        <v>2829465000</v>
      </c>
    </row>
    <row r="4" spans="1:3">
      <c r="A4" s="4" t="s">
        <v>483</v>
      </c>
      <c r="B4" s="5" t="n">
        <v>25181000</v>
      </c>
      <c r="C4" s="5" t="n">
        <v>26499000</v>
      </c>
    </row>
    <row r="5" spans="1:3">
      <c r="A5" s="4" t="s">
        <v>484</v>
      </c>
      <c r="B5" s="5" t="n">
        <v>-33266000</v>
      </c>
      <c r="C5" s="5" t="n">
        <v>-35667000</v>
      </c>
    </row>
    <row r="6" spans="1:3">
      <c r="A6" s="4" t="s">
        <v>485</v>
      </c>
      <c r="B6" s="5" t="n">
        <v>2838380000</v>
      </c>
      <c r="C6" s="5" t="n">
        <v>2820297000</v>
      </c>
    </row>
    <row r="7" spans="1:3">
      <c r="A7" s="4" t="s">
        <v>35</v>
      </c>
      <c r="B7" s="5" t="n">
        <v>2839000</v>
      </c>
      <c r="C7" s="5" t="n">
        <v>3099000</v>
      </c>
    </row>
    <row r="8" spans="1:3">
      <c r="A8" s="4" t="s">
        <v>440</v>
      </c>
    </row>
    <row r="9" spans="1:3">
      <c r="A9" s="3" t="s">
        <v>398</v>
      </c>
    </row>
    <row r="10" spans="1:3">
      <c r="A10" s="4" t="s">
        <v>482</v>
      </c>
      <c r="B10" s="5" t="n">
        <v>269465000</v>
      </c>
      <c r="C10" s="5" t="n">
        <v>269465000</v>
      </c>
    </row>
    <row r="11" spans="1:3">
      <c r="A11" s="4" t="s">
        <v>483</v>
      </c>
      <c r="B11" s="5" t="n">
        <v>0</v>
      </c>
      <c r="C11" s="5" t="n">
        <v>0</v>
      </c>
    </row>
    <row r="12" spans="1:3">
      <c r="A12" s="4" t="s">
        <v>484</v>
      </c>
      <c r="B12" s="5" t="n">
        <v>-2502000</v>
      </c>
      <c r="C12" s="5" t="n">
        <v>-2877000</v>
      </c>
    </row>
    <row r="13" spans="1:3">
      <c r="A13" s="4" t="s">
        <v>485</v>
      </c>
      <c r="B13" s="5" t="n">
        <v>266963000</v>
      </c>
      <c r="C13" s="5" t="n">
        <v>266588000</v>
      </c>
    </row>
    <row r="14" spans="1:3">
      <c r="A14" s="4" t="s">
        <v>445</v>
      </c>
    </row>
    <row r="15" spans="1:3">
      <c r="A15" s="3" t="s">
        <v>398</v>
      </c>
    </row>
    <row r="16" spans="1:3">
      <c r="A16" s="4" t="s">
        <v>482</v>
      </c>
      <c r="B16" s="5" t="n">
        <v>930000000</v>
      </c>
      <c r="C16" s="5" t="n">
        <v>930000000</v>
      </c>
    </row>
    <row r="17" spans="1:3">
      <c r="A17" s="4" t="s">
        <v>483</v>
      </c>
      <c r="B17" s="5" t="n">
        <v>4122000</v>
      </c>
      <c r="C17" s="5" t="n">
        <v>4465000</v>
      </c>
    </row>
    <row r="18" spans="1:3">
      <c r="A18" s="4" t="s">
        <v>484</v>
      </c>
      <c r="B18" s="5" t="n">
        <v>-10248000</v>
      </c>
      <c r="C18" s="5" t="n">
        <v>-11209000</v>
      </c>
    </row>
    <row r="19" spans="1:3">
      <c r="A19" s="4" t="s">
        <v>485</v>
      </c>
      <c r="B19" s="5" t="n">
        <v>923874000</v>
      </c>
      <c r="C19" s="5" t="n">
        <v>923256000</v>
      </c>
    </row>
    <row r="20" spans="1:3">
      <c r="A20" s="4" t="s">
        <v>452</v>
      </c>
    </row>
    <row r="21" spans="1:3">
      <c r="A21" s="3" t="s">
        <v>398</v>
      </c>
    </row>
    <row r="22" spans="1:3">
      <c r="A22" s="4" t="s">
        <v>482</v>
      </c>
      <c r="B22" s="5" t="n">
        <v>270000000</v>
      </c>
      <c r="C22" s="5" t="n">
        <v>270000000</v>
      </c>
    </row>
    <row r="23" spans="1:3">
      <c r="A23" s="4" t="s">
        <v>483</v>
      </c>
      <c r="B23" s="5" t="n">
        <v>-2453000</v>
      </c>
      <c r="C23" s="5" t="n">
        <v>-2559000</v>
      </c>
    </row>
    <row r="24" spans="1:3">
      <c r="A24" s="4" t="s">
        <v>484</v>
      </c>
      <c r="B24" s="5" t="n">
        <v>-714000</v>
      </c>
      <c r="C24" s="5" t="n">
        <v>-752000</v>
      </c>
    </row>
    <row r="25" spans="1:3">
      <c r="A25" s="4" t="s">
        <v>485</v>
      </c>
      <c r="B25" s="5" t="n">
        <v>266833000</v>
      </c>
      <c r="C25" s="5" t="n">
        <v>266689000</v>
      </c>
    </row>
    <row r="26" spans="1:3">
      <c r="A26" s="4" t="s">
        <v>455</v>
      </c>
    </row>
    <row r="27" spans="1:3">
      <c r="A27" s="3" t="s">
        <v>398</v>
      </c>
    </row>
    <row r="28" spans="1:3">
      <c r="A28" s="4" t="s">
        <v>482</v>
      </c>
      <c r="B28" s="5" t="n">
        <v>900000000</v>
      </c>
      <c r="C28" s="5" t="n">
        <v>900000000</v>
      </c>
    </row>
    <row r="29" spans="1:3">
      <c r="A29" s="4" t="s">
        <v>483</v>
      </c>
      <c r="B29" s="5" t="n">
        <v>23512000</v>
      </c>
      <c r="C29" s="5" t="n">
        <v>24593000</v>
      </c>
    </row>
    <row r="30" spans="1:3">
      <c r="A30" s="4" t="s">
        <v>484</v>
      </c>
      <c r="B30" s="5" t="n">
        <v>-15250000</v>
      </c>
      <c r="C30" s="5" t="n">
        <v>-16067000</v>
      </c>
    </row>
    <row r="31" spans="1:3">
      <c r="A31" s="4" t="s">
        <v>485</v>
      </c>
      <c r="B31" s="5" t="n">
        <v>908262000</v>
      </c>
      <c r="C31" s="5" t="n">
        <v>908526000</v>
      </c>
    </row>
    <row r="32" spans="1:3">
      <c r="A32" s="4" t="s">
        <v>443</v>
      </c>
    </row>
    <row r="33" spans="1:3">
      <c r="A33" s="3" t="s">
        <v>398</v>
      </c>
    </row>
    <row r="34" spans="1:3">
      <c r="A34" s="4" t="s">
        <v>482</v>
      </c>
      <c r="B34" s="5" t="n">
        <v>400000000</v>
      </c>
      <c r="C34" s="5" t="n">
        <v>400000000</v>
      </c>
    </row>
    <row r="35" spans="1:3">
      <c r="A35" s="4" t="s">
        <v>483</v>
      </c>
      <c r="B35" s="5" t="n">
        <v>0</v>
      </c>
      <c r="C35" s="5" t="n">
        <v>0</v>
      </c>
    </row>
    <row r="36" spans="1:3">
      <c r="A36" s="4" t="s">
        <v>484</v>
      </c>
      <c r="B36" s="5" t="n">
        <v>-4552000</v>
      </c>
      <c r="C36" s="5" t="n">
        <v>-4762000</v>
      </c>
    </row>
    <row r="37" spans="1:3">
      <c r="A37" s="4" t="s">
        <v>485</v>
      </c>
      <c r="B37" s="5" t="n">
        <v>395448000</v>
      </c>
      <c r="C37" s="5" t="n">
        <v>395238000</v>
      </c>
    </row>
    <row r="38" spans="1:3">
      <c r="A38" s="4" t="s">
        <v>351</v>
      </c>
    </row>
    <row r="39" spans="1:3">
      <c r="A39" s="3" t="s">
        <v>398</v>
      </c>
    </row>
    <row r="40" spans="1:3">
      <c r="A40" s="4" t="s">
        <v>485</v>
      </c>
      <c r="B40" s="5" t="n">
        <v>77000000</v>
      </c>
      <c r="C40" s="5" t="n">
        <v>60000000</v>
      </c>
    </row>
    <row r="41" spans="1:3">
      <c r="A41" s="4" t="s">
        <v>35</v>
      </c>
      <c r="B41" s="5" t="n">
        <v>2800000</v>
      </c>
      <c r="C41" s="5" t="n">
        <v>3100000</v>
      </c>
    </row>
    <row r="42" spans="1:3">
      <c r="A42" s="4" t="s">
        <v>486</v>
      </c>
    </row>
    <row r="43" spans="1:3">
      <c r="A43" s="3" t="s">
        <v>398</v>
      </c>
    </row>
    <row r="44" spans="1:3">
      <c r="A44" s="4" t="s">
        <v>482</v>
      </c>
      <c r="B44" s="5" t="n">
        <v>4000000</v>
      </c>
      <c r="C44" s="5" t="n">
        <v>3000000</v>
      </c>
    </row>
    <row r="45" spans="1:3">
      <c r="A45" s="4" t="s">
        <v>483</v>
      </c>
      <c r="B45" s="5" t="n">
        <v>0</v>
      </c>
      <c r="C45" s="5" t="n">
        <v>0</v>
      </c>
    </row>
    <row r="46" spans="1:3">
      <c r="A46" s="4" t="s">
        <v>484</v>
      </c>
      <c r="B46" s="5" t="n">
        <v>0</v>
      </c>
      <c r="C46" s="5" t="n">
        <v>0</v>
      </c>
    </row>
    <row r="47" spans="1:3">
      <c r="A47" s="4" t="s">
        <v>485</v>
      </c>
      <c r="B47" s="5" t="n">
        <v>4000000</v>
      </c>
      <c r="C47" s="5" t="n">
        <v>3000000</v>
      </c>
    </row>
    <row r="48" spans="1:3">
      <c r="A48" s="4" t="s">
        <v>487</v>
      </c>
    </row>
    <row r="49" spans="1:3">
      <c r="A49" s="3" t="s">
        <v>398</v>
      </c>
    </row>
    <row r="50" spans="1:3">
      <c r="A50" s="4" t="s">
        <v>482</v>
      </c>
      <c r="B50" s="5" t="n">
        <v>73000000</v>
      </c>
      <c r="C50" s="5" t="n">
        <v>57000000</v>
      </c>
    </row>
    <row r="51" spans="1:3">
      <c r="A51" s="4" t="s">
        <v>483</v>
      </c>
      <c r="B51" s="5" t="n">
        <v>0</v>
      </c>
      <c r="C51" s="5" t="n">
        <v>0</v>
      </c>
    </row>
    <row r="52" spans="1:3">
      <c r="A52" s="4" t="s">
        <v>484</v>
      </c>
      <c r="B52" s="5" t="n">
        <v>0</v>
      </c>
      <c r="C52" s="5" t="n">
        <v>0</v>
      </c>
    </row>
    <row r="53" spans="1:3">
      <c r="A53" s="4" t="s">
        <v>485</v>
      </c>
      <c r="B53" s="7" t="n">
        <v>73000000</v>
      </c>
      <c r="C53" s="7" t="n">
        <v>5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25</v>
      </c>
    </row>
    <row r="3" spans="1:3">
      <c r="A3" s="3" t="s">
        <v>489</v>
      </c>
    </row>
    <row r="4" spans="1:3">
      <c r="A4" s="4" t="s">
        <v>490</v>
      </c>
      <c r="B4" s="7" t="n">
        <v>-32441</v>
      </c>
      <c r="C4" s="7" t="n">
        <v>-36049</v>
      </c>
    </row>
    <row r="5" spans="1:3">
      <c r="A5" s="4" t="s">
        <v>491</v>
      </c>
    </row>
    <row r="6" spans="1:3">
      <c r="A6" s="3" t="s">
        <v>489</v>
      </c>
    </row>
    <row r="7" spans="1:3">
      <c r="A7" s="4" t="s">
        <v>492</v>
      </c>
      <c r="B7" s="5" t="n">
        <v>140038</v>
      </c>
      <c r="C7" s="5" t="n">
        <v>131024</v>
      </c>
    </row>
    <row r="8" spans="1:3">
      <c r="A8" s="4" t="s">
        <v>490</v>
      </c>
      <c r="B8" s="5" t="n">
        <v>-32441</v>
      </c>
      <c r="C8" s="5" t="n">
        <v>-36048</v>
      </c>
    </row>
    <row r="9" spans="1:3">
      <c r="A9" s="4" t="s">
        <v>493</v>
      </c>
      <c r="B9" s="5" t="n">
        <v>107597</v>
      </c>
      <c r="C9" s="5" t="n">
        <v>94976</v>
      </c>
    </row>
    <row r="10" spans="1:3">
      <c r="A10" s="3" t="s">
        <v>494</v>
      </c>
    </row>
    <row r="11" spans="1:3">
      <c r="A11" s="4" t="s">
        <v>28</v>
      </c>
      <c r="B11" s="5" t="n">
        <v>20643</v>
      </c>
      <c r="C11" s="5" t="n">
        <v>16469</v>
      </c>
    </row>
    <row r="12" spans="1:3">
      <c r="A12" s="4" t="s">
        <v>38</v>
      </c>
      <c r="B12" s="5" t="n">
        <v>86954</v>
      </c>
      <c r="C12" s="5" t="n">
        <v>78507</v>
      </c>
    </row>
    <row r="13" spans="1:3">
      <c r="A13" s="4" t="s">
        <v>495</v>
      </c>
      <c r="B13" s="5" t="n">
        <v>107597</v>
      </c>
      <c r="C13" s="7" t="n">
        <v>94976</v>
      </c>
    </row>
    <row r="14" spans="1:3">
      <c r="A14" s="4" t="s">
        <v>85</v>
      </c>
      <c r="B14" s="7" t="n">
        <v>-3300</v>
      </c>
    </row>
    <row r="15" spans="1:3">
      <c r="A15" s="4" t="s">
        <v>496</v>
      </c>
    </row>
    <row r="16" spans="1:3">
      <c r="A16" s="3" t="s">
        <v>489</v>
      </c>
    </row>
    <row r="17" spans="1:3">
      <c r="A17" s="4" t="s">
        <v>338</v>
      </c>
      <c r="B17" s="4" t="s">
        <v>339</v>
      </c>
    </row>
    <row r="18" spans="1:3">
      <c r="A18" s="4" t="s">
        <v>497</v>
      </c>
    </row>
    <row r="19" spans="1:3">
      <c r="A19" s="3" t="s">
        <v>489</v>
      </c>
    </row>
    <row r="20" spans="1:3">
      <c r="A20" s="4" t="s">
        <v>338</v>
      </c>
      <c r="B20" s="4" t="s">
        <v>3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8</v>
      </c>
      <c r="B1" s="2" t="s">
        <v>1</v>
      </c>
      <c r="C1" s="2" t="s">
        <v>302</v>
      </c>
    </row>
    <row r="2" spans="1:3">
      <c r="B2" s="2" t="s">
        <v>2</v>
      </c>
      <c r="C2" s="2" t="s">
        <v>25</v>
      </c>
    </row>
    <row r="3" spans="1:3">
      <c r="A3" s="3" t="s">
        <v>499</v>
      </c>
    </row>
    <row r="4" spans="1:3">
      <c r="A4" s="4" t="s">
        <v>500</v>
      </c>
      <c r="B4" s="7" t="n">
        <v>36048</v>
      </c>
      <c r="C4" s="7" t="n">
        <v>0</v>
      </c>
    </row>
    <row r="5" spans="1:3">
      <c r="A5" s="4" t="s">
        <v>501</v>
      </c>
      <c r="B5" s="5" t="n">
        <v>-6729</v>
      </c>
      <c r="C5" s="5" t="n">
        <v>-6055</v>
      </c>
    </row>
    <row r="6" spans="1:3">
      <c r="A6" s="4" t="s">
        <v>502</v>
      </c>
      <c r="B6" s="5" t="n">
        <v>3122</v>
      </c>
      <c r="C6" s="5" t="n">
        <v>42103</v>
      </c>
    </row>
    <row r="7" spans="1:3">
      <c r="A7" s="4" t="s">
        <v>503</v>
      </c>
      <c r="B7" s="7" t="n">
        <v>32441</v>
      </c>
      <c r="C7" s="7" t="n">
        <v>360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504</v>
      </c>
      <c r="B1" s="2" t="s">
        <v>2</v>
      </c>
      <c r="C1" s="2" t="s">
        <v>367</v>
      </c>
      <c r="D1" s="2" t="s">
        <v>25</v>
      </c>
    </row>
    <row r="2" spans="1:4">
      <c r="A2" s="3" t="s">
        <v>30</v>
      </c>
    </row>
    <row r="3" spans="1:4">
      <c r="A3" s="4" t="s">
        <v>505</v>
      </c>
      <c r="B3" s="7" t="n">
        <v>9884</v>
      </c>
      <c r="D3" s="7" t="n">
        <v>8000</v>
      </c>
    </row>
    <row r="4" spans="1:4">
      <c r="A4" s="4" t="s">
        <v>506</v>
      </c>
      <c r="B4" s="5" t="n">
        <v>780</v>
      </c>
      <c r="D4" s="5" t="n">
        <v>1596</v>
      </c>
    </row>
    <row r="5" spans="1:4">
      <c r="A5" s="4" t="s">
        <v>507</v>
      </c>
      <c r="B5" s="5" t="n">
        <v>6491</v>
      </c>
      <c r="D5" s="5" t="n">
        <v>6554</v>
      </c>
    </row>
    <row r="6" spans="1:4">
      <c r="A6" s="4" t="s">
        <v>508</v>
      </c>
      <c r="B6" s="5" t="n">
        <v>17155</v>
      </c>
      <c r="D6" s="5" t="n">
        <v>16150</v>
      </c>
    </row>
    <row r="7" spans="1:4">
      <c r="A7" s="3" t="s">
        <v>509</v>
      </c>
    </row>
    <row r="8" spans="1:4">
      <c r="A8" s="4" t="s">
        <v>509</v>
      </c>
      <c r="B8" s="5" t="n">
        <v>1956259</v>
      </c>
      <c r="D8" s="5" t="n">
        <v>0</v>
      </c>
    </row>
    <row r="9" spans="1:4">
      <c r="A9" s="4" t="s">
        <v>510</v>
      </c>
      <c r="B9" s="5" t="n">
        <v>-947934</v>
      </c>
      <c r="D9" s="5" t="n">
        <v>0</v>
      </c>
    </row>
    <row r="10" spans="1:4">
      <c r="A10" s="4" t="s">
        <v>33</v>
      </c>
      <c r="B10" s="5" t="n">
        <v>1008325</v>
      </c>
      <c r="C10" s="7" t="n">
        <v>1020408</v>
      </c>
      <c r="D10" s="5" t="n">
        <v>0</v>
      </c>
    </row>
    <row r="11" spans="1:4">
      <c r="A11" s="3" t="s">
        <v>511</v>
      </c>
    </row>
    <row r="12" spans="1:4">
      <c r="A12" s="4" t="s">
        <v>511</v>
      </c>
      <c r="B12" s="5" t="n">
        <v>0</v>
      </c>
      <c r="D12" s="5" t="n">
        <v>1837388</v>
      </c>
    </row>
    <row r="13" spans="1:4">
      <c r="A13" s="4" t="s">
        <v>510</v>
      </c>
      <c r="B13" s="5" t="n">
        <v>0</v>
      </c>
      <c r="D13" s="5" t="n">
        <v>-528830</v>
      </c>
    </row>
    <row r="14" spans="1:4">
      <c r="A14" s="4" t="s">
        <v>34</v>
      </c>
      <c r="B14" s="5" t="n">
        <v>0</v>
      </c>
      <c r="C14" s="5" t="n">
        <v>0</v>
      </c>
      <c r="D14" s="5" t="n">
        <v>1308558</v>
      </c>
    </row>
    <row r="15" spans="1:4">
      <c r="A15" s="3" t="s">
        <v>512</v>
      </c>
    </row>
    <row r="16" spans="1:4">
      <c r="A16" s="4" t="s">
        <v>492</v>
      </c>
      <c r="B16" s="5" t="n">
        <v>119395</v>
      </c>
      <c r="D16" s="5" t="n">
        <v>114556</v>
      </c>
    </row>
    <row r="17" spans="1:4">
      <c r="A17" s="4" t="s">
        <v>513</v>
      </c>
      <c r="B17" s="5" t="n">
        <v>-32441</v>
      </c>
      <c r="D17" s="5" t="n">
        <v>-36049</v>
      </c>
    </row>
    <row r="18" spans="1:4">
      <c r="A18" s="4" t="s">
        <v>514</v>
      </c>
      <c r="B18" s="5" t="n">
        <v>6555</v>
      </c>
      <c r="D18" s="5" t="n">
        <v>6427</v>
      </c>
    </row>
    <row r="19" spans="1:4">
      <c r="A19" s="4" t="s">
        <v>515</v>
      </c>
      <c r="B19" s="5" t="n">
        <v>3785</v>
      </c>
      <c r="D19" s="5" t="n">
        <v>3429</v>
      </c>
    </row>
    <row r="20" spans="1:4">
      <c r="A20" s="4" t="s">
        <v>507</v>
      </c>
      <c r="B20" s="5" t="n">
        <v>344</v>
      </c>
      <c r="D20" s="5" t="n">
        <v>360</v>
      </c>
    </row>
    <row r="21" spans="1:4">
      <c r="A21" s="4" t="s">
        <v>516</v>
      </c>
      <c r="B21" s="5" t="n">
        <v>97638</v>
      </c>
      <c r="C21" s="5" t="n">
        <v>91436</v>
      </c>
      <c r="D21" s="5" t="n">
        <v>88723</v>
      </c>
    </row>
    <row r="22" spans="1:4">
      <c r="A22" s="3" t="s">
        <v>42</v>
      </c>
    </row>
    <row r="23" spans="1:4">
      <c r="A23" s="4" t="s">
        <v>517</v>
      </c>
      <c r="B23" s="5" t="n">
        <v>13894</v>
      </c>
      <c r="D23" s="5" t="n">
        <v>27485</v>
      </c>
    </row>
    <row r="24" spans="1:4">
      <c r="A24" s="4" t="s">
        <v>518</v>
      </c>
      <c r="B24" s="5" t="n">
        <v>23455</v>
      </c>
      <c r="D24" s="5" t="n">
        <v>30267</v>
      </c>
    </row>
    <row r="25" spans="1:4">
      <c r="A25" s="4" t="s">
        <v>519</v>
      </c>
      <c r="B25" s="5" t="n">
        <v>37349</v>
      </c>
      <c r="D25" s="5" t="n">
        <v>57752</v>
      </c>
    </row>
    <row r="26" spans="1:4">
      <c r="A26" s="3" t="s">
        <v>43</v>
      </c>
    </row>
    <row r="27" spans="1:4">
      <c r="A27" s="4" t="s">
        <v>520</v>
      </c>
      <c r="B27" s="5" t="n">
        <v>67965</v>
      </c>
      <c r="D27" s="5" t="n">
        <v>28737</v>
      </c>
    </row>
    <row r="28" spans="1:4">
      <c r="A28" s="4" t="s">
        <v>521</v>
      </c>
      <c r="B28" s="5" t="n">
        <v>30061</v>
      </c>
      <c r="D28" s="5" t="n">
        <v>25473</v>
      </c>
    </row>
    <row r="29" spans="1:4">
      <c r="A29" s="4" t="s">
        <v>522</v>
      </c>
      <c r="B29" s="5" t="n">
        <v>8538</v>
      </c>
      <c r="D29" s="5" t="n">
        <v>0</v>
      </c>
    </row>
    <row r="30" spans="1:4">
      <c r="A30" s="4" t="s">
        <v>523</v>
      </c>
      <c r="B30" s="5" t="n">
        <v>3768</v>
      </c>
      <c r="D30" s="5" t="n">
        <v>4585</v>
      </c>
    </row>
    <row r="31" spans="1:4">
      <c r="A31" s="4" t="s">
        <v>524</v>
      </c>
      <c r="B31" s="5" t="n">
        <v>0</v>
      </c>
      <c r="D31" s="5" t="n">
        <v>3861</v>
      </c>
    </row>
    <row r="32" spans="1:4">
      <c r="A32" s="4" t="s">
        <v>525</v>
      </c>
      <c r="B32" s="5" t="n">
        <v>3489</v>
      </c>
      <c r="D32" s="5" t="n">
        <v>3185</v>
      </c>
    </row>
    <row r="33" spans="1:4">
      <c r="A33" s="4" t="s">
        <v>526</v>
      </c>
      <c r="B33" s="5" t="n">
        <v>2406</v>
      </c>
      <c r="D33" s="5" t="n">
        <v>2156</v>
      </c>
    </row>
    <row r="34" spans="1:4">
      <c r="A34" s="4" t="s">
        <v>527</v>
      </c>
      <c r="B34" s="5" t="n">
        <v>1900</v>
      </c>
      <c r="D34" s="5" t="n">
        <v>933</v>
      </c>
    </row>
    <row r="35" spans="1:4">
      <c r="A35" s="4" t="s">
        <v>507</v>
      </c>
      <c r="B35" s="5" t="n">
        <v>6217</v>
      </c>
      <c r="D35" s="5" t="n">
        <v>5391</v>
      </c>
    </row>
    <row r="36" spans="1:4">
      <c r="A36" s="4" t="s">
        <v>528</v>
      </c>
      <c r="B36" s="7" t="n">
        <v>124344</v>
      </c>
      <c r="C36" s="7" t="n">
        <v>84650</v>
      </c>
      <c r="D36" s="7" t="n">
        <v>7432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0</v>
      </c>
    </row>
    <row r="3" spans="1:3">
      <c r="A3" s="3" t="s">
        <v>91</v>
      </c>
    </row>
    <row r="4" spans="1:3">
      <c r="A4" s="4" t="s">
        <v>92</v>
      </c>
      <c r="B4" s="7" t="n">
        <v>38303</v>
      </c>
      <c r="C4" s="7" t="n">
        <v>192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529</v>
      </c>
      <c r="B1" s="2" t="s">
        <v>1</v>
      </c>
    </row>
    <row r="2" spans="1:3">
      <c r="B2" s="2" t="s">
        <v>2</v>
      </c>
      <c r="C2" s="2" t="s">
        <v>25</v>
      </c>
    </row>
    <row r="3" spans="1:3">
      <c r="A3" s="3" t="s">
        <v>362</v>
      </c>
    </row>
    <row r="4" spans="1:3">
      <c r="A4" s="4" t="s">
        <v>530</v>
      </c>
      <c r="B4" s="7" t="n">
        <v>146357</v>
      </c>
      <c r="C4" s="7" t="n">
        <v>139211</v>
      </c>
    </row>
    <row r="5" spans="1:3">
      <c r="A5" s="4" t="s">
        <v>531</v>
      </c>
      <c r="B5" s="5" t="n">
        <v>-66713</v>
      </c>
      <c r="C5" s="5" t="n">
        <v>-61130</v>
      </c>
    </row>
    <row r="6" spans="1:3">
      <c r="A6" s="4" t="s">
        <v>32</v>
      </c>
      <c r="B6" s="5" t="n">
        <v>79644</v>
      </c>
      <c r="C6" s="5" t="n">
        <v>78081</v>
      </c>
    </row>
    <row r="7" spans="1:3">
      <c r="A7" s="4" t="s">
        <v>532</v>
      </c>
    </row>
    <row r="8" spans="1:3">
      <c r="A8" s="3" t="s">
        <v>362</v>
      </c>
    </row>
    <row r="9" spans="1:3">
      <c r="A9" s="4" t="s">
        <v>530</v>
      </c>
      <c r="B9" s="7" t="n">
        <v>46405</v>
      </c>
      <c r="C9" s="5" t="n">
        <v>42008</v>
      </c>
    </row>
    <row r="10" spans="1:3">
      <c r="A10" s="4" t="s">
        <v>533</v>
      </c>
    </row>
    <row r="11" spans="1:3">
      <c r="A11" s="3" t="s">
        <v>362</v>
      </c>
    </row>
    <row r="12" spans="1:3">
      <c r="A12" s="4" t="s">
        <v>534</v>
      </c>
      <c r="B12" s="4" t="s">
        <v>349</v>
      </c>
    </row>
    <row r="13" spans="1:3">
      <c r="A13" s="4" t="s">
        <v>535</v>
      </c>
    </row>
    <row r="14" spans="1:3">
      <c r="A14" s="3" t="s">
        <v>362</v>
      </c>
    </row>
    <row r="15" spans="1:3">
      <c r="A15" s="4" t="s">
        <v>534</v>
      </c>
      <c r="B15" s="4" t="s">
        <v>312</v>
      </c>
    </row>
    <row r="16" spans="1:3">
      <c r="A16" s="4" t="s">
        <v>536</v>
      </c>
    </row>
    <row r="17" spans="1:3">
      <c r="A17" s="3" t="s">
        <v>362</v>
      </c>
    </row>
    <row r="18" spans="1:3">
      <c r="A18" s="4" t="s">
        <v>530</v>
      </c>
      <c r="B18" s="7" t="n">
        <v>48183</v>
      </c>
      <c r="C18" s="5" t="n">
        <v>46651</v>
      </c>
    </row>
    <row r="19" spans="1:3">
      <c r="A19" s="4" t="s">
        <v>537</v>
      </c>
    </row>
    <row r="20" spans="1:3">
      <c r="A20" s="3" t="s">
        <v>362</v>
      </c>
    </row>
    <row r="21" spans="1:3">
      <c r="A21" s="4" t="s">
        <v>534</v>
      </c>
      <c r="B21" s="4" t="s">
        <v>349</v>
      </c>
    </row>
    <row r="22" spans="1:3">
      <c r="A22" s="4" t="s">
        <v>538</v>
      </c>
    </row>
    <row r="23" spans="1:3">
      <c r="A23" s="3" t="s">
        <v>362</v>
      </c>
    </row>
    <row r="24" spans="1:3">
      <c r="A24" s="4" t="s">
        <v>534</v>
      </c>
      <c r="B24" s="4" t="s">
        <v>312</v>
      </c>
    </row>
    <row r="25" spans="1:3">
      <c r="A25" s="4" t="s">
        <v>539</v>
      </c>
    </row>
    <row r="26" spans="1:3">
      <c r="A26" s="3" t="s">
        <v>362</v>
      </c>
    </row>
    <row r="27" spans="1:3">
      <c r="A27" s="4" t="s">
        <v>530</v>
      </c>
      <c r="B27" s="7" t="n">
        <v>21231</v>
      </c>
      <c r="C27" s="5" t="n">
        <v>20783</v>
      </c>
    </row>
    <row r="28" spans="1:3">
      <c r="A28" s="4" t="s">
        <v>540</v>
      </c>
    </row>
    <row r="29" spans="1:3">
      <c r="A29" s="3" t="s">
        <v>362</v>
      </c>
    </row>
    <row r="30" spans="1:3">
      <c r="A30" s="4" t="s">
        <v>534</v>
      </c>
      <c r="B30" s="4" t="s">
        <v>541</v>
      </c>
    </row>
    <row r="31" spans="1:3">
      <c r="A31" s="4" t="s">
        <v>542</v>
      </c>
    </row>
    <row r="32" spans="1:3">
      <c r="A32" s="3" t="s">
        <v>362</v>
      </c>
    </row>
    <row r="33" spans="1:3">
      <c r="A33" s="4" t="s">
        <v>534</v>
      </c>
      <c r="B33" s="4" t="s">
        <v>344</v>
      </c>
    </row>
    <row r="34" spans="1:3">
      <c r="A34" s="4" t="s">
        <v>543</v>
      </c>
    </row>
    <row r="35" spans="1:3">
      <c r="A35" s="3" t="s">
        <v>362</v>
      </c>
    </row>
    <row r="36" spans="1:3">
      <c r="A36" s="4" t="s">
        <v>530</v>
      </c>
      <c r="B36" s="7" t="n">
        <v>18413</v>
      </c>
      <c r="C36" s="5" t="n">
        <v>17202</v>
      </c>
    </row>
    <row r="37" spans="1:3">
      <c r="A37" s="4" t="s">
        <v>534</v>
      </c>
      <c r="B37" s="4" t="s">
        <v>544</v>
      </c>
    </row>
    <row r="38" spans="1:3">
      <c r="A38" s="4" t="s">
        <v>545</v>
      </c>
    </row>
    <row r="39" spans="1:3">
      <c r="A39" s="3" t="s">
        <v>362</v>
      </c>
    </row>
    <row r="40" spans="1:3">
      <c r="A40" s="4" t="s">
        <v>534</v>
      </c>
      <c r="B40" s="4" t="s">
        <v>546</v>
      </c>
    </row>
    <row r="41" spans="1:3">
      <c r="A41" s="4" t="s">
        <v>547</v>
      </c>
    </row>
    <row r="42" spans="1:3">
      <c r="A42" s="3" t="s">
        <v>362</v>
      </c>
    </row>
    <row r="43" spans="1:3">
      <c r="A43" s="4" t="s">
        <v>530</v>
      </c>
      <c r="B43" s="7" t="n">
        <v>8268</v>
      </c>
      <c r="C43" s="5" t="n">
        <v>8268</v>
      </c>
    </row>
    <row r="44" spans="1:3">
      <c r="A44" s="4" t="s">
        <v>531</v>
      </c>
      <c r="B44" s="7" t="n">
        <v>-600</v>
      </c>
      <c r="C44" s="5" t="n">
        <v>-300</v>
      </c>
    </row>
    <row r="45" spans="1:3">
      <c r="A45" s="4" t="s">
        <v>534</v>
      </c>
      <c r="B45" s="4" t="s">
        <v>548</v>
      </c>
    </row>
    <row r="46" spans="1:3">
      <c r="A46" s="4" t="s">
        <v>549</v>
      </c>
    </row>
    <row r="47" spans="1:3">
      <c r="A47" s="3" t="s">
        <v>362</v>
      </c>
    </row>
    <row r="48" spans="1:3">
      <c r="A48" s="4" t="s">
        <v>530</v>
      </c>
      <c r="B48" s="7" t="n">
        <v>3857</v>
      </c>
      <c r="C48" s="7" t="n">
        <v>42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0</v>
      </c>
      <c r="B1" s="2" t="s">
        <v>1</v>
      </c>
    </row>
    <row r="2" spans="1:4">
      <c r="B2" s="2" t="s">
        <v>2</v>
      </c>
      <c r="C2" s="2" t="s">
        <v>70</v>
      </c>
      <c r="D2" s="2" t="s">
        <v>25</v>
      </c>
    </row>
    <row r="3" spans="1:4">
      <c r="A3" s="3" t="s">
        <v>362</v>
      </c>
    </row>
    <row r="4" spans="1:4">
      <c r="A4" s="4" t="s">
        <v>530</v>
      </c>
      <c r="B4" s="7" t="n">
        <v>146357</v>
      </c>
      <c r="D4" s="7" t="n">
        <v>139211</v>
      </c>
    </row>
    <row r="5" spans="1:4">
      <c r="A5" s="4" t="s">
        <v>510</v>
      </c>
      <c r="B5" s="5" t="n">
        <v>66713</v>
      </c>
      <c r="D5" s="5" t="n">
        <v>61130</v>
      </c>
    </row>
    <row r="6" spans="1:4">
      <c r="A6" s="4" t="s">
        <v>551</v>
      </c>
      <c r="B6" s="5" t="n">
        <v>6200</v>
      </c>
      <c r="C6" s="7" t="n">
        <v>4600</v>
      </c>
    </row>
    <row r="7" spans="1:4">
      <c r="A7" s="4" t="s">
        <v>552</v>
      </c>
    </row>
    <row r="8" spans="1:4">
      <c r="A8" s="3" t="s">
        <v>362</v>
      </c>
    </row>
    <row r="9" spans="1:4">
      <c r="A9" s="4" t="s">
        <v>530</v>
      </c>
      <c r="B9" s="5" t="n">
        <v>29000</v>
      </c>
      <c r="D9" s="5" t="n">
        <v>26200</v>
      </c>
    </row>
    <row r="10" spans="1:4">
      <c r="A10" s="4" t="s">
        <v>510</v>
      </c>
      <c r="B10" s="7" t="n">
        <v>18200</v>
      </c>
      <c r="D10" s="7" t="n">
        <v>166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7"/>
    <col customWidth="1" max="6" min="6" width="21"/>
  </cols>
  <sheetData>
    <row r="1" spans="1:6">
      <c r="A1" s="1" t="s">
        <v>553</v>
      </c>
      <c r="B1" s="2" t="s">
        <v>554</v>
      </c>
      <c r="C1" s="2" t="s">
        <v>378</v>
      </c>
      <c r="D1" s="2" t="s">
        <v>304</v>
      </c>
      <c r="E1" s="2" t="s">
        <v>555</v>
      </c>
      <c r="F1" s="2" t="s">
        <v>305</v>
      </c>
    </row>
    <row r="2" spans="1:6">
      <c r="A2" s="3" t="s">
        <v>556</v>
      </c>
    </row>
    <row r="3" spans="1:6">
      <c r="A3" s="4" t="s">
        <v>37</v>
      </c>
      <c r="C3" s="7" t="n">
        <v>836300</v>
      </c>
      <c r="F3" s="7" t="n">
        <v>836970</v>
      </c>
    </row>
    <row r="4" spans="1:6">
      <c r="A4" s="4" t="s">
        <v>557</v>
      </c>
      <c r="C4" s="5" t="n">
        <v>623</v>
      </c>
      <c r="F4" s="5" t="n">
        <v>31876</v>
      </c>
    </row>
    <row r="5" spans="1:6">
      <c r="A5" s="4" t="s">
        <v>558</v>
      </c>
      <c r="C5" s="5" t="n">
        <v>21084</v>
      </c>
      <c r="D5" s="7" t="n">
        <v>23678</v>
      </c>
    </row>
    <row r="6" spans="1:6">
      <c r="A6" s="4" t="s">
        <v>122</v>
      </c>
      <c r="C6" s="5" t="n">
        <v>53693</v>
      </c>
      <c r="D6" s="5" t="n">
        <v>0</v>
      </c>
    </row>
    <row r="7" spans="1:6">
      <c r="A7" s="4" t="s">
        <v>559</v>
      </c>
      <c r="C7" s="5" t="n">
        <v>22700</v>
      </c>
      <c r="D7" s="7" t="n">
        <v>25400</v>
      </c>
    </row>
    <row r="8" spans="1:6">
      <c r="A8" s="4" t="s">
        <v>560</v>
      </c>
      <c r="C8" s="7" t="n">
        <v>200</v>
      </c>
    </row>
    <row r="9" spans="1:6">
      <c r="A9" s="4" t="s">
        <v>561</v>
      </c>
      <c r="C9" s="4" t="s">
        <v>562</v>
      </c>
    </row>
    <row r="10" spans="1:6">
      <c r="A10" s="4" t="s">
        <v>563</v>
      </c>
    </row>
    <row r="11" spans="1:6">
      <c r="A11" s="3" t="s">
        <v>556</v>
      </c>
    </row>
    <row r="12" spans="1:6">
      <c r="A12" s="4" t="s">
        <v>564</v>
      </c>
      <c r="E12" s="5" t="n">
        <v>40</v>
      </c>
    </row>
    <row r="13" spans="1:6">
      <c r="A13" s="4" t="s">
        <v>565</v>
      </c>
      <c r="E13" s="4" t="s">
        <v>544</v>
      </c>
    </row>
    <row r="14" spans="1:6">
      <c r="A14" s="4" t="s">
        <v>566</v>
      </c>
      <c r="E14" s="7" t="n">
        <v>31300</v>
      </c>
    </row>
    <row r="15" spans="1:6">
      <c r="A15" s="4" t="s">
        <v>557</v>
      </c>
      <c r="C15" s="7" t="n">
        <v>0</v>
      </c>
      <c r="F15" s="7" t="n">
        <v>31253</v>
      </c>
    </row>
    <row r="16" spans="1:6">
      <c r="A16" s="4" t="s">
        <v>567</v>
      </c>
    </row>
    <row r="17" spans="1:6">
      <c r="A17" s="3" t="s">
        <v>556</v>
      </c>
    </row>
    <row r="18" spans="1:6">
      <c r="A18" s="4" t="s">
        <v>122</v>
      </c>
      <c r="B18" s="7" t="n">
        <v>55000</v>
      </c>
    </row>
    <row r="19" spans="1:6">
      <c r="A19" s="4" t="s">
        <v>568</v>
      </c>
      <c r="B19" s="5" t="n">
        <v>-27900</v>
      </c>
    </row>
    <row r="20" spans="1:6">
      <c r="A20" s="4" t="s">
        <v>569</v>
      </c>
      <c r="B20" s="5" t="n">
        <v>31300</v>
      </c>
    </row>
    <row r="21" spans="1:6">
      <c r="A21" s="4" t="s">
        <v>570</v>
      </c>
      <c r="B21" s="5" t="n">
        <v>1300</v>
      </c>
    </row>
    <row r="22" spans="1:6">
      <c r="A22" s="4" t="s">
        <v>571</v>
      </c>
      <c r="B22" s="7" t="n">
        <v>50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2</v>
      </c>
      <c r="B1" s="2" t="s">
        <v>1</v>
      </c>
    </row>
    <row r="2" spans="1:3">
      <c r="B2" s="2" t="s">
        <v>2</v>
      </c>
      <c r="C2" s="2" t="s">
        <v>25</v>
      </c>
    </row>
    <row r="3" spans="1:3">
      <c r="A3" s="3" t="s">
        <v>556</v>
      </c>
    </row>
    <row r="4" spans="1:3">
      <c r="A4" s="4" t="s">
        <v>573</v>
      </c>
      <c r="B4" s="7" t="n">
        <v>1006241</v>
      </c>
      <c r="C4" s="7" t="n">
        <v>1007780</v>
      </c>
    </row>
    <row r="5" spans="1:3">
      <c r="A5" s="4" t="s">
        <v>510</v>
      </c>
      <c r="B5" s="5" t="n">
        <v>-683631</v>
      </c>
      <c r="C5" s="5" t="n">
        <v>-662205</v>
      </c>
    </row>
    <row r="6" spans="1:3">
      <c r="A6" s="4" t="s">
        <v>574</v>
      </c>
      <c r="B6" s="5" t="n">
        <v>322610</v>
      </c>
      <c r="C6" s="5" t="n">
        <v>345575</v>
      </c>
    </row>
    <row r="7" spans="1:3">
      <c r="A7" s="4" t="s">
        <v>557</v>
      </c>
      <c r="B7" s="5" t="n">
        <v>623</v>
      </c>
      <c r="C7" s="5" t="n">
        <v>31876</v>
      </c>
    </row>
    <row r="8" spans="1:3">
      <c r="A8" s="4" t="s">
        <v>575</v>
      </c>
      <c r="B8" s="5" t="n">
        <v>1006864</v>
      </c>
      <c r="C8" s="5" t="n">
        <v>1039656</v>
      </c>
    </row>
    <row r="9" spans="1:3">
      <c r="A9" s="4" t="s">
        <v>576</v>
      </c>
      <c r="B9" s="5" t="n">
        <v>323233</v>
      </c>
      <c r="C9" s="5" t="n">
        <v>377451</v>
      </c>
    </row>
    <row r="10" spans="1:3">
      <c r="A10" s="4" t="s">
        <v>577</v>
      </c>
    </row>
    <row r="11" spans="1:3">
      <c r="A11" s="3" t="s">
        <v>556</v>
      </c>
    </row>
    <row r="12" spans="1:3">
      <c r="A12" s="4" t="s">
        <v>573</v>
      </c>
      <c r="B12" s="5" t="n">
        <v>968230</v>
      </c>
      <c r="C12" s="5" t="n">
        <v>970147</v>
      </c>
    </row>
    <row r="13" spans="1:3">
      <c r="A13" s="4" t="s">
        <v>510</v>
      </c>
      <c r="B13" s="5" t="n">
        <v>-657570</v>
      </c>
      <c r="C13" s="5" t="n">
        <v>-637780</v>
      </c>
    </row>
    <row r="14" spans="1:3">
      <c r="A14" s="4" t="s">
        <v>574</v>
      </c>
      <c r="B14" s="7" t="n">
        <v>310660</v>
      </c>
      <c r="C14" s="5" t="n">
        <v>332367</v>
      </c>
    </row>
    <row r="15" spans="1:3">
      <c r="A15" s="4" t="s">
        <v>578</v>
      </c>
      <c r="B15" s="4" t="s">
        <v>332</v>
      </c>
    </row>
    <row r="16" spans="1:3">
      <c r="A16" s="4" t="s">
        <v>579</v>
      </c>
    </row>
    <row r="17" spans="1:3">
      <c r="A17" s="3" t="s">
        <v>556</v>
      </c>
    </row>
    <row r="18" spans="1:3">
      <c r="A18" s="4" t="s">
        <v>573</v>
      </c>
      <c r="B18" s="7" t="n">
        <v>17000</v>
      </c>
      <c r="C18" s="5" t="n">
        <v>17000</v>
      </c>
    </row>
    <row r="19" spans="1:3">
      <c r="A19" s="4" t="s">
        <v>510</v>
      </c>
      <c r="B19" s="5" t="n">
        <v>-13779</v>
      </c>
      <c r="C19" s="5" t="n">
        <v>-13274</v>
      </c>
    </row>
    <row r="20" spans="1:3">
      <c r="A20" s="4" t="s">
        <v>574</v>
      </c>
      <c r="B20" s="7" t="n">
        <v>3221</v>
      </c>
      <c r="C20" s="5" t="n">
        <v>3726</v>
      </c>
    </row>
    <row r="21" spans="1:3">
      <c r="A21" s="4" t="s">
        <v>578</v>
      </c>
      <c r="B21" s="4" t="s">
        <v>580</v>
      </c>
    </row>
    <row r="22" spans="1:3">
      <c r="A22" s="4" t="s">
        <v>581</v>
      </c>
    </row>
    <row r="23" spans="1:3">
      <c r="A23" s="3" t="s">
        <v>556</v>
      </c>
    </row>
    <row r="24" spans="1:3">
      <c r="A24" s="4" t="s">
        <v>573</v>
      </c>
      <c r="B24" s="7" t="n">
        <v>2917</v>
      </c>
      <c r="C24" s="5" t="n">
        <v>2917</v>
      </c>
    </row>
    <row r="25" spans="1:3">
      <c r="A25" s="4" t="s">
        <v>510</v>
      </c>
      <c r="B25" s="5" t="n">
        <v>-1354</v>
      </c>
      <c r="C25" s="5" t="n">
        <v>-1250</v>
      </c>
    </row>
    <row r="26" spans="1:3">
      <c r="A26" s="4" t="s">
        <v>574</v>
      </c>
      <c r="B26" s="5" t="n">
        <v>1563</v>
      </c>
      <c r="C26" s="5" t="n">
        <v>1667</v>
      </c>
    </row>
    <row r="27" spans="1:3">
      <c r="A27" s="4" t="s">
        <v>582</v>
      </c>
    </row>
    <row r="28" spans="1:3">
      <c r="A28" s="3" t="s">
        <v>556</v>
      </c>
    </row>
    <row r="29" spans="1:3">
      <c r="A29" s="4" t="s">
        <v>573</v>
      </c>
      <c r="B29" s="5" t="n">
        <v>7100</v>
      </c>
      <c r="C29" s="5" t="n">
        <v>7100</v>
      </c>
    </row>
    <row r="30" spans="1:3">
      <c r="A30" s="4" t="s">
        <v>510</v>
      </c>
      <c r="B30" s="5" t="n">
        <v>-4488</v>
      </c>
      <c r="C30" s="5" t="n">
        <v>-4066</v>
      </c>
    </row>
    <row r="31" spans="1:3">
      <c r="A31" s="4" t="s">
        <v>574</v>
      </c>
      <c r="B31" s="7" t="n">
        <v>2612</v>
      </c>
      <c r="C31" s="5" t="n">
        <v>3034</v>
      </c>
    </row>
    <row r="32" spans="1:3">
      <c r="A32" s="4" t="s">
        <v>578</v>
      </c>
      <c r="B32" s="4" t="s">
        <v>583</v>
      </c>
    </row>
    <row r="33" spans="1:3">
      <c r="A33" s="4" t="s">
        <v>560</v>
      </c>
    </row>
    <row r="34" spans="1:3">
      <c r="A34" s="3" t="s">
        <v>556</v>
      </c>
    </row>
    <row r="35" spans="1:3">
      <c r="A35" s="4" t="s">
        <v>573</v>
      </c>
      <c r="B35" s="7" t="n">
        <v>10994</v>
      </c>
      <c r="C35" s="5" t="n">
        <v>10616</v>
      </c>
    </row>
    <row r="36" spans="1:3">
      <c r="A36" s="4" t="s">
        <v>510</v>
      </c>
      <c r="B36" s="5" t="n">
        <v>-6440</v>
      </c>
      <c r="C36" s="5" t="n">
        <v>-5835</v>
      </c>
    </row>
    <row r="37" spans="1:3">
      <c r="A37" s="4" t="s">
        <v>574</v>
      </c>
      <c r="B37" s="7" t="n">
        <v>4554</v>
      </c>
      <c r="C37" s="5" t="n">
        <v>4781</v>
      </c>
    </row>
    <row r="38" spans="1:3">
      <c r="A38" s="4" t="s">
        <v>578</v>
      </c>
      <c r="B38" s="4" t="s">
        <v>312</v>
      </c>
    </row>
    <row r="39" spans="1:3">
      <c r="A39" s="4" t="s">
        <v>329</v>
      </c>
    </row>
    <row r="40" spans="1:3">
      <c r="A40" s="3" t="s">
        <v>556</v>
      </c>
    </row>
    <row r="41" spans="1:3">
      <c r="A41" s="4" t="s">
        <v>578</v>
      </c>
      <c r="B41" s="4" t="s">
        <v>312</v>
      </c>
    </row>
    <row r="42" spans="1:3">
      <c r="A42" s="4" t="s">
        <v>584</v>
      </c>
    </row>
    <row r="43" spans="1:3">
      <c r="A43" s="3" t="s">
        <v>556</v>
      </c>
    </row>
    <row r="44" spans="1:3">
      <c r="A44" s="4" t="s">
        <v>578</v>
      </c>
      <c r="B44" s="4" t="s">
        <v>312</v>
      </c>
    </row>
    <row r="45" spans="1:3">
      <c r="A45" s="4" t="s">
        <v>331</v>
      </c>
    </row>
    <row r="46" spans="1:3">
      <c r="A46" s="3" t="s">
        <v>556</v>
      </c>
    </row>
    <row r="47" spans="1:3">
      <c r="A47" s="4" t="s">
        <v>578</v>
      </c>
      <c r="B47" s="4" t="s">
        <v>332</v>
      </c>
    </row>
    <row r="48" spans="1:3">
      <c r="A48" s="4" t="s">
        <v>585</v>
      </c>
    </row>
    <row r="49" spans="1:3">
      <c r="A49" s="3" t="s">
        <v>556</v>
      </c>
    </row>
    <row r="50" spans="1:3">
      <c r="A50" s="4" t="s">
        <v>578</v>
      </c>
      <c r="B50" s="4" t="s">
        <v>544</v>
      </c>
    </row>
    <row r="51" spans="1:3">
      <c r="A51" s="4" t="s">
        <v>563</v>
      </c>
    </row>
    <row r="52" spans="1:3">
      <c r="A52" s="3" t="s">
        <v>556</v>
      </c>
    </row>
    <row r="53" spans="1:3">
      <c r="A53" s="4" t="s">
        <v>557</v>
      </c>
      <c r="B53" s="7" t="n">
        <v>0</v>
      </c>
      <c r="C53" s="5" t="n">
        <v>31253</v>
      </c>
    </row>
    <row r="54" spans="1:3">
      <c r="A54" s="4" t="s">
        <v>586</v>
      </c>
    </row>
    <row r="55" spans="1:3">
      <c r="A55" s="3" t="s">
        <v>556</v>
      </c>
    </row>
    <row r="56" spans="1:3">
      <c r="A56" s="4" t="s">
        <v>557</v>
      </c>
      <c r="B56" s="5" t="n">
        <v>564</v>
      </c>
      <c r="C56" s="5" t="n">
        <v>564</v>
      </c>
    </row>
    <row r="57" spans="1:3">
      <c r="A57" s="4" t="s">
        <v>587</v>
      </c>
    </row>
    <row r="58" spans="1:3">
      <c r="A58" s="3" t="s">
        <v>556</v>
      </c>
    </row>
    <row r="59" spans="1:3">
      <c r="A59" s="4" t="s">
        <v>557</v>
      </c>
      <c r="B59" s="7" t="n">
        <v>59</v>
      </c>
      <c r="C59" s="7" t="n">
        <v>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378</v>
      </c>
    </row>
    <row r="2" spans="1:2">
      <c r="A2" s="3" t="s">
        <v>167</v>
      </c>
    </row>
    <row r="3" spans="1:2">
      <c r="A3" s="4" t="s">
        <v>589</v>
      </c>
      <c r="B3" s="7" t="n">
        <v>68108</v>
      </c>
    </row>
    <row r="4" spans="1:2">
      <c r="A4" s="5" t="n">
        <v>2019</v>
      </c>
      <c r="B4" s="5" t="n">
        <v>78932</v>
      </c>
    </row>
    <row r="5" spans="1:2">
      <c r="A5" s="5" t="n">
        <v>2020</v>
      </c>
      <c r="B5" s="5" t="n">
        <v>67845</v>
      </c>
    </row>
    <row r="6" spans="1:2">
      <c r="A6" s="5" t="n">
        <v>2021</v>
      </c>
      <c r="B6" s="5" t="n">
        <v>58691</v>
      </c>
    </row>
    <row r="7" spans="1:2">
      <c r="A7" s="5" t="n">
        <v>2022</v>
      </c>
      <c r="B7" s="5" t="n">
        <v>48832</v>
      </c>
    </row>
    <row r="8" spans="1:2">
      <c r="A8" s="4" t="s">
        <v>590</v>
      </c>
      <c r="B8" s="5" t="n">
        <v>23</v>
      </c>
    </row>
    <row r="9" spans="1:2">
      <c r="A9" s="4" t="s">
        <v>591</v>
      </c>
      <c r="B9" s="7" t="n">
        <v>3224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2</v>
      </c>
      <c r="B1" s="2" t="s">
        <v>1</v>
      </c>
    </row>
    <row r="2" spans="1:4">
      <c r="B2" s="2" t="s">
        <v>2</v>
      </c>
      <c r="C2" s="2" t="s">
        <v>70</v>
      </c>
      <c r="D2" s="2" t="s">
        <v>25</v>
      </c>
    </row>
    <row r="3" spans="1:4">
      <c r="A3" s="3" t="s">
        <v>593</v>
      </c>
    </row>
    <row r="4" spans="1:4">
      <c r="A4" s="4" t="s">
        <v>594</v>
      </c>
      <c r="B4" s="7" t="n">
        <v>3467</v>
      </c>
      <c r="D4" s="7" t="n">
        <v>3866</v>
      </c>
    </row>
    <row r="5" spans="1:4">
      <c r="A5" s="4" t="s">
        <v>595</v>
      </c>
      <c r="B5" s="5" t="n">
        <v>6176</v>
      </c>
      <c r="D5" s="5" t="n">
        <v>7890</v>
      </c>
    </row>
    <row r="6" spans="1:4">
      <c r="A6" s="4" t="s">
        <v>596</v>
      </c>
      <c r="B6" s="5" t="n">
        <v>334</v>
      </c>
      <c r="D6" s="5" t="n">
        <v>0</v>
      </c>
    </row>
    <row r="7" spans="1:4">
      <c r="A7" s="4" t="s">
        <v>597</v>
      </c>
      <c r="B7" s="5" t="n">
        <v>0</v>
      </c>
      <c r="D7" s="5" t="n">
        <v>-1315</v>
      </c>
    </row>
    <row r="8" spans="1:4">
      <c r="A8" s="4" t="s">
        <v>598</v>
      </c>
      <c r="B8" s="5" t="n">
        <v>6510</v>
      </c>
      <c r="D8" s="5" t="n">
        <v>6575</v>
      </c>
    </row>
    <row r="9" spans="1:4">
      <c r="A9" s="4" t="s">
        <v>210</v>
      </c>
      <c r="B9" s="5" t="n">
        <v>3473</v>
      </c>
      <c r="D9" s="5" t="n">
        <v>3872</v>
      </c>
    </row>
    <row r="10" spans="1:4">
      <c r="A10" s="4" t="s">
        <v>599</v>
      </c>
      <c r="B10" s="5" t="n">
        <v>3037</v>
      </c>
      <c r="D10" s="5" t="n">
        <v>2703</v>
      </c>
    </row>
    <row r="11" spans="1:4">
      <c r="A11" s="4" t="s">
        <v>600</v>
      </c>
      <c r="B11" s="5" t="n">
        <v>300</v>
      </c>
      <c r="C11" s="7" t="n">
        <v>600</v>
      </c>
    </row>
    <row r="12" spans="1:4">
      <c r="A12" s="4" t="s">
        <v>601</v>
      </c>
      <c r="B12" s="5" t="n">
        <v>0</v>
      </c>
      <c r="D12" s="5" t="n">
        <v>-300</v>
      </c>
    </row>
    <row r="13" spans="1:4">
      <c r="A13" s="4" t="s">
        <v>602</v>
      </c>
    </row>
    <row r="14" spans="1:4">
      <c r="A14" s="3" t="s">
        <v>593</v>
      </c>
    </row>
    <row r="15" spans="1:4">
      <c r="A15" s="4" t="s">
        <v>603</v>
      </c>
      <c r="B15" s="5" t="n">
        <v>3000</v>
      </c>
    </row>
    <row r="16" spans="1:4">
      <c r="A16" s="9" t="n">
        <v>1</v>
      </c>
    </row>
    <row r="17" spans="1:4">
      <c r="A17" s="3" t="s">
        <v>593</v>
      </c>
    </row>
    <row r="18" spans="1:4">
      <c r="A18" s="4" t="s">
        <v>595</v>
      </c>
      <c r="B18" s="5" t="n">
        <v>2709</v>
      </c>
      <c r="D18" s="5" t="n">
        <v>4024</v>
      </c>
    </row>
    <row r="19" spans="1:4">
      <c r="A19" s="4" t="s">
        <v>596</v>
      </c>
      <c r="B19" s="5" t="n">
        <v>334</v>
      </c>
      <c r="D19" s="5" t="n">
        <v>0</v>
      </c>
    </row>
    <row r="20" spans="1:4">
      <c r="A20" s="4" t="s">
        <v>597</v>
      </c>
      <c r="B20" s="5" t="n">
        <v>0</v>
      </c>
      <c r="D20" s="5" t="n">
        <v>-1315</v>
      </c>
    </row>
    <row r="21" spans="1:4">
      <c r="A21" s="4" t="s">
        <v>598</v>
      </c>
      <c r="B21" s="5" t="n">
        <v>3043</v>
      </c>
      <c r="D21" s="5" t="n">
        <v>2709</v>
      </c>
    </row>
    <row r="22" spans="1:4">
      <c r="A22" s="4" t="s">
        <v>210</v>
      </c>
      <c r="B22" s="5" t="n">
        <v>6</v>
      </c>
      <c r="D22" s="5" t="n">
        <v>6</v>
      </c>
    </row>
    <row r="23" spans="1:4">
      <c r="A23" s="4" t="s">
        <v>599</v>
      </c>
      <c r="B23" s="5" t="n">
        <v>3037</v>
      </c>
      <c r="D23" s="5" t="n">
        <v>2703</v>
      </c>
    </row>
    <row r="24" spans="1:4">
      <c r="A24" s="4" t="s">
        <v>604</v>
      </c>
    </row>
    <row r="25" spans="1:4">
      <c r="A25" s="3" t="s">
        <v>593</v>
      </c>
    </row>
    <row r="26" spans="1:4">
      <c r="A26" s="4" t="s">
        <v>595</v>
      </c>
      <c r="B26" s="5" t="n">
        <v>6</v>
      </c>
      <c r="D26" s="5" t="n">
        <v>6</v>
      </c>
    </row>
    <row r="27" spans="1:4">
      <c r="A27" s="4" t="s">
        <v>596</v>
      </c>
      <c r="B27" s="5" t="n">
        <v>0</v>
      </c>
      <c r="D27" s="5" t="n">
        <v>0</v>
      </c>
    </row>
    <row r="28" spans="1:4">
      <c r="A28" s="4" t="s">
        <v>597</v>
      </c>
      <c r="B28" s="5" t="n">
        <v>0</v>
      </c>
      <c r="D28" s="5" t="n">
        <v>0</v>
      </c>
    </row>
    <row r="29" spans="1:4">
      <c r="A29" s="4" t="s">
        <v>598</v>
      </c>
      <c r="B29" s="5" t="n">
        <v>6</v>
      </c>
      <c r="D29" s="5" t="n">
        <v>6</v>
      </c>
    </row>
    <row r="30" spans="1:4">
      <c r="A30" s="4" t="s">
        <v>210</v>
      </c>
      <c r="B30" s="5" t="n">
        <v>6</v>
      </c>
      <c r="D30" s="5" t="n">
        <v>6</v>
      </c>
    </row>
    <row r="31" spans="1:4">
      <c r="A31" s="4" t="s">
        <v>599</v>
      </c>
      <c r="B31" s="5" t="n">
        <v>0</v>
      </c>
      <c r="D31" s="5" t="n">
        <v>0</v>
      </c>
    </row>
    <row r="32" spans="1:4">
      <c r="A32" s="4" t="s">
        <v>605</v>
      </c>
    </row>
    <row r="33" spans="1:4">
      <c r="A33" s="3" t="s">
        <v>593</v>
      </c>
    </row>
    <row r="34" spans="1:4">
      <c r="A34" s="4" t="s">
        <v>595</v>
      </c>
      <c r="B34" s="5" t="n">
        <v>2703</v>
      </c>
      <c r="D34" s="5" t="n">
        <v>4018</v>
      </c>
    </row>
    <row r="35" spans="1:4">
      <c r="A35" s="4" t="s">
        <v>596</v>
      </c>
      <c r="B35" s="5" t="n">
        <v>334</v>
      </c>
      <c r="D35" s="5" t="n">
        <v>0</v>
      </c>
    </row>
    <row r="36" spans="1:4">
      <c r="A36" s="4" t="s">
        <v>597</v>
      </c>
      <c r="B36" s="5" t="n">
        <v>0</v>
      </c>
      <c r="D36" s="5" t="n">
        <v>-1315</v>
      </c>
    </row>
    <row r="37" spans="1:4">
      <c r="A37" s="4" t="s">
        <v>598</v>
      </c>
      <c r="B37" s="5" t="n">
        <v>3037</v>
      </c>
      <c r="D37" s="5" t="n">
        <v>2703</v>
      </c>
    </row>
    <row r="38" spans="1:4">
      <c r="A38" s="4" t="s">
        <v>210</v>
      </c>
      <c r="B38" s="5" t="n">
        <v>0</v>
      </c>
      <c r="D38" s="5" t="n">
        <v>0</v>
      </c>
    </row>
    <row r="39" spans="1:4">
      <c r="A39" s="4" t="s">
        <v>599</v>
      </c>
      <c r="B39" s="7" t="n">
        <v>3037</v>
      </c>
      <c r="D39" s="7" t="n">
        <v>270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606</v>
      </c>
      <c r="B1" s="2" t="s">
        <v>2</v>
      </c>
      <c r="C1" s="2" t="s">
        <v>25</v>
      </c>
      <c r="D1" s="2" t="s">
        <v>607</v>
      </c>
      <c r="E1" s="2" t="s">
        <v>608</v>
      </c>
      <c r="F1" s="2" t="s">
        <v>609</v>
      </c>
      <c r="G1" s="2" t="s">
        <v>610</v>
      </c>
    </row>
    <row r="2" spans="1:7">
      <c r="A2" s="3" t="s">
        <v>611</v>
      </c>
    </row>
    <row r="3" spans="1:7">
      <c r="A3" s="4" t="s">
        <v>612</v>
      </c>
      <c r="B3" s="7" t="n">
        <v>2838380</v>
      </c>
      <c r="C3" s="7" t="n">
        <v>2820297</v>
      </c>
    </row>
    <row r="4" spans="1:7">
      <c r="A4" s="4" t="s">
        <v>482</v>
      </c>
      <c r="B4" s="5" t="n">
        <v>2846465</v>
      </c>
      <c r="C4" s="5" t="n">
        <v>2829465</v>
      </c>
    </row>
    <row r="5" spans="1:7">
      <c r="A5" s="9" t="n">
        <v>2</v>
      </c>
    </row>
    <row r="6" spans="1:7">
      <c r="A6" s="3" t="s">
        <v>611</v>
      </c>
    </row>
    <row r="7" spans="1:7">
      <c r="A7" s="4" t="s">
        <v>612</v>
      </c>
      <c r="B7" s="5" t="n">
        <v>2769465</v>
      </c>
      <c r="C7" s="5" t="n">
        <v>2769465</v>
      </c>
    </row>
    <row r="8" spans="1:7">
      <c r="A8" s="4" t="s">
        <v>613</v>
      </c>
      <c r="B8" s="7" t="n">
        <v>2830283</v>
      </c>
      <c r="C8" s="5" t="n">
        <v>2893547</v>
      </c>
    </row>
    <row r="9" spans="1:7">
      <c r="A9" s="4" t="s">
        <v>415</v>
      </c>
    </row>
    <row r="10" spans="1:7">
      <c r="A10" s="3" t="s">
        <v>611</v>
      </c>
    </row>
    <row r="11" spans="1:7">
      <c r="A11" s="4" t="s">
        <v>614</v>
      </c>
      <c r="B11" s="4" t="s">
        <v>417</v>
      </c>
    </row>
    <row r="12" spans="1:7">
      <c r="A12" s="4" t="s">
        <v>420</v>
      </c>
    </row>
    <row r="13" spans="1:7">
      <c r="A13" s="3" t="s">
        <v>611</v>
      </c>
    </row>
    <row r="14" spans="1:7">
      <c r="A14" s="4" t="s">
        <v>614</v>
      </c>
      <c r="B14" s="4" t="s">
        <v>421</v>
      </c>
    </row>
    <row r="15" spans="1:7">
      <c r="A15" s="4" t="s">
        <v>440</v>
      </c>
    </row>
    <row r="16" spans="1:7">
      <c r="A16" s="3" t="s">
        <v>611</v>
      </c>
    </row>
    <row r="17" spans="1:7">
      <c r="A17" s="4" t="s">
        <v>612</v>
      </c>
      <c r="B17" s="7" t="n">
        <v>266963</v>
      </c>
      <c r="C17" s="5" t="n">
        <v>266588</v>
      </c>
    </row>
    <row r="18" spans="1:7">
      <c r="A18" s="4" t="s">
        <v>482</v>
      </c>
      <c r="B18" s="7" t="n">
        <v>269465</v>
      </c>
      <c r="C18" s="5" t="n">
        <v>269465</v>
      </c>
    </row>
    <row r="19" spans="1:7">
      <c r="A19" s="4" t="s">
        <v>614</v>
      </c>
      <c r="B19" s="4" t="s">
        <v>417</v>
      </c>
      <c r="G19" s="4" t="s">
        <v>417</v>
      </c>
    </row>
    <row r="20" spans="1:7">
      <c r="A20" s="4" t="s">
        <v>615</v>
      </c>
    </row>
    <row r="21" spans="1:7">
      <c r="A21" s="3" t="s">
        <v>611</v>
      </c>
    </row>
    <row r="22" spans="1:7">
      <c r="A22" s="4" t="s">
        <v>612</v>
      </c>
      <c r="B22" s="7" t="n">
        <v>269465</v>
      </c>
      <c r="C22" s="5" t="n">
        <v>269465</v>
      </c>
    </row>
    <row r="23" spans="1:7">
      <c r="A23" s="4" t="s">
        <v>613</v>
      </c>
      <c r="B23" s="5" t="n">
        <v>270220</v>
      </c>
      <c r="C23" s="5" t="n">
        <v>273507</v>
      </c>
    </row>
    <row r="24" spans="1:7">
      <c r="A24" s="4" t="s">
        <v>445</v>
      </c>
    </row>
    <row r="25" spans="1:7">
      <c r="A25" s="3" t="s">
        <v>611</v>
      </c>
    </row>
    <row r="26" spans="1:7">
      <c r="A26" s="4" t="s">
        <v>612</v>
      </c>
      <c r="B26" s="5" t="n">
        <v>923874</v>
      </c>
      <c r="C26" s="5" t="n">
        <v>923256</v>
      </c>
    </row>
    <row r="27" spans="1:7">
      <c r="A27" s="4" t="s">
        <v>482</v>
      </c>
      <c r="B27" s="7" t="n">
        <v>930000</v>
      </c>
      <c r="C27" s="5" t="n">
        <v>930000</v>
      </c>
    </row>
    <row r="28" spans="1:7">
      <c r="A28" s="4" t="s">
        <v>614</v>
      </c>
      <c r="B28" s="4" t="s">
        <v>421</v>
      </c>
      <c r="G28" s="4" t="s">
        <v>421</v>
      </c>
    </row>
    <row r="29" spans="1:7">
      <c r="A29" s="4" t="s">
        <v>616</v>
      </c>
    </row>
    <row r="30" spans="1:7">
      <c r="A30" s="3" t="s">
        <v>611</v>
      </c>
    </row>
    <row r="31" spans="1:7">
      <c r="A31" s="4" t="s">
        <v>612</v>
      </c>
      <c r="B31" s="7" t="n">
        <v>930000</v>
      </c>
      <c r="C31" s="5" t="n">
        <v>930000</v>
      </c>
    </row>
    <row r="32" spans="1:7">
      <c r="A32" s="4" t="s">
        <v>613</v>
      </c>
      <c r="B32" s="5" t="n">
        <v>937719</v>
      </c>
      <c r="C32" s="5" t="n">
        <v>952134</v>
      </c>
    </row>
    <row r="33" spans="1:7">
      <c r="A33" s="4" t="s">
        <v>452</v>
      </c>
    </row>
    <row r="34" spans="1:7">
      <c r="A34" s="3" t="s">
        <v>611</v>
      </c>
    </row>
    <row r="35" spans="1:7">
      <c r="A35" s="4" t="s">
        <v>612</v>
      </c>
      <c r="B35" s="5" t="n">
        <v>266833</v>
      </c>
      <c r="C35" s="5" t="n">
        <v>266689</v>
      </c>
    </row>
    <row r="36" spans="1:7">
      <c r="A36" s="4" t="s">
        <v>482</v>
      </c>
      <c r="B36" s="7" t="n">
        <v>270000</v>
      </c>
      <c r="C36" s="5" t="n">
        <v>270000</v>
      </c>
    </row>
    <row r="37" spans="1:7">
      <c r="A37" s="4" t="s">
        <v>614</v>
      </c>
      <c r="B37" s="4" t="s">
        <v>453</v>
      </c>
      <c r="F37" s="4" t="s">
        <v>453</v>
      </c>
    </row>
    <row r="38" spans="1:7">
      <c r="A38" s="4" t="s">
        <v>617</v>
      </c>
    </row>
    <row r="39" spans="1:7">
      <c r="A39" s="3" t="s">
        <v>611</v>
      </c>
    </row>
    <row r="40" spans="1:7">
      <c r="A40" s="4" t="s">
        <v>612</v>
      </c>
      <c r="B40" s="7" t="n">
        <v>270000</v>
      </c>
      <c r="C40" s="5" t="n">
        <v>270000</v>
      </c>
    </row>
    <row r="41" spans="1:7">
      <c r="A41" s="4" t="s">
        <v>613</v>
      </c>
      <c r="B41" s="5" t="n">
        <v>273964</v>
      </c>
      <c r="C41" s="5" t="n">
        <v>276486</v>
      </c>
    </row>
    <row r="42" spans="1:7">
      <c r="A42" s="4" t="s">
        <v>455</v>
      </c>
    </row>
    <row r="43" spans="1:7">
      <c r="A43" s="3" t="s">
        <v>611</v>
      </c>
    </row>
    <row r="44" spans="1:7">
      <c r="A44" s="4" t="s">
        <v>612</v>
      </c>
      <c r="B44" s="5" t="n">
        <v>908262</v>
      </c>
      <c r="C44" s="5" t="n">
        <v>908526</v>
      </c>
    </row>
    <row r="45" spans="1:7">
      <c r="A45" s="4" t="s">
        <v>482</v>
      </c>
      <c r="B45" s="7" t="n">
        <v>900000</v>
      </c>
      <c r="C45" s="5" t="n">
        <v>900000</v>
      </c>
    </row>
    <row r="46" spans="1:7">
      <c r="A46" s="4" t="s">
        <v>614</v>
      </c>
      <c r="B46" s="4" t="s">
        <v>456</v>
      </c>
      <c r="E46" s="4" t="s">
        <v>456</v>
      </c>
    </row>
    <row r="47" spans="1:7">
      <c r="A47" s="4" t="s">
        <v>618</v>
      </c>
    </row>
    <row r="48" spans="1:7">
      <c r="A48" s="3" t="s">
        <v>611</v>
      </c>
    </row>
    <row r="49" spans="1:7">
      <c r="A49" s="4" t="s">
        <v>612</v>
      </c>
      <c r="B49" s="7" t="n">
        <v>900000</v>
      </c>
      <c r="C49" s="5" t="n">
        <v>900000</v>
      </c>
    </row>
    <row r="50" spans="1:7">
      <c r="A50" s="4" t="s">
        <v>613</v>
      </c>
      <c r="B50" s="5" t="n">
        <v>934380</v>
      </c>
      <c r="C50" s="5" t="n">
        <v>966420</v>
      </c>
    </row>
    <row r="51" spans="1:7">
      <c r="A51" s="4" t="s">
        <v>443</v>
      </c>
    </row>
    <row r="52" spans="1:7">
      <c r="A52" s="3" t="s">
        <v>611</v>
      </c>
    </row>
    <row r="53" spans="1:7">
      <c r="A53" s="4" t="s">
        <v>612</v>
      </c>
      <c r="B53" s="5" t="n">
        <v>395448</v>
      </c>
      <c r="C53" s="5" t="n">
        <v>395238</v>
      </c>
    </row>
    <row r="54" spans="1:7">
      <c r="A54" s="4" t="s">
        <v>482</v>
      </c>
      <c r="B54" s="7" t="n">
        <v>400000</v>
      </c>
      <c r="C54" s="5" t="n">
        <v>400000</v>
      </c>
    </row>
    <row r="55" spans="1:7">
      <c r="A55" s="4" t="s">
        <v>614</v>
      </c>
      <c r="B55" s="4" t="s">
        <v>444</v>
      </c>
      <c r="D55" s="4" t="s">
        <v>444</v>
      </c>
    </row>
    <row r="56" spans="1:7">
      <c r="A56" s="4" t="s">
        <v>619</v>
      </c>
    </row>
    <row r="57" spans="1:7">
      <c r="A57" s="3" t="s">
        <v>611</v>
      </c>
    </row>
    <row r="58" spans="1:7">
      <c r="A58" s="4" t="s">
        <v>612</v>
      </c>
      <c r="B58" s="7" t="n">
        <v>400000</v>
      </c>
      <c r="C58" s="5" t="n">
        <v>400000</v>
      </c>
    </row>
    <row r="59" spans="1:7">
      <c r="A59" s="4" t="s">
        <v>613</v>
      </c>
      <c r="B59" s="7" t="n">
        <v>414000</v>
      </c>
      <c r="C59" s="7" t="n">
        <v>42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54015</v>
      </c>
      <c r="C3" s="7" t="n">
        <v>46496</v>
      </c>
    </row>
    <row r="4" spans="1:3">
      <c r="A4" s="4" t="s">
        <v>623</v>
      </c>
      <c r="B4" s="5" t="n">
        <v>189225</v>
      </c>
      <c r="C4" s="5" t="n">
        <v>163032</v>
      </c>
    </row>
    <row r="5" spans="1:3">
      <c r="A5" s="4" t="s">
        <v>43</v>
      </c>
    </row>
    <row r="6" spans="1:3">
      <c r="A6" s="3" t="s">
        <v>621</v>
      </c>
    </row>
    <row r="7" spans="1:3">
      <c r="A7" s="4" t="s">
        <v>622</v>
      </c>
      <c r="B7" s="5" t="n">
        <v>30061</v>
      </c>
      <c r="C7" s="5" t="n">
        <v>25473</v>
      </c>
    </row>
    <row r="8" spans="1:3">
      <c r="A8" s="4" t="s">
        <v>51</v>
      </c>
    </row>
    <row r="9" spans="1:3">
      <c r="A9" s="3" t="s">
        <v>621</v>
      </c>
    </row>
    <row r="10" spans="1:3">
      <c r="A10" s="4" t="s">
        <v>622</v>
      </c>
      <c r="B10" s="7" t="n">
        <v>23954</v>
      </c>
      <c r="C10" s="7" t="n">
        <v>210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302</v>
      </c>
    </row>
    <row r="2" spans="1:3">
      <c r="B2" s="2" t="s">
        <v>2</v>
      </c>
      <c r="C2" s="2" t="s">
        <v>25</v>
      </c>
    </row>
    <row r="3" spans="1:3">
      <c r="A3" s="3" t="s">
        <v>625</v>
      </c>
    </row>
    <row r="4" spans="1:3">
      <c r="A4" s="4" t="s">
        <v>626</v>
      </c>
      <c r="B4" s="7" t="n">
        <v>46496</v>
      </c>
      <c r="C4" s="7" t="n">
        <v>0</v>
      </c>
    </row>
    <row r="5" spans="1:3">
      <c r="A5" s="4" t="s">
        <v>475</v>
      </c>
      <c r="B5" s="5" t="n">
        <v>10487</v>
      </c>
      <c r="C5" s="5" t="n">
        <v>44913</v>
      </c>
    </row>
    <row r="6" spans="1:3">
      <c r="A6" s="4" t="s">
        <v>627</v>
      </c>
      <c r="B6" s="5" t="n">
        <v>-6505</v>
      </c>
      <c r="C6" s="5" t="n">
        <v>-7972</v>
      </c>
    </row>
    <row r="7" spans="1:3">
      <c r="A7" s="4" t="s">
        <v>628</v>
      </c>
      <c r="B7" s="5" t="n">
        <v>3537</v>
      </c>
      <c r="C7" s="5" t="n">
        <v>9555</v>
      </c>
    </row>
    <row r="8" spans="1:3">
      <c r="A8" s="4" t="s">
        <v>629</v>
      </c>
      <c r="B8" s="7" t="n">
        <v>54015</v>
      </c>
      <c r="C8" s="7" t="n">
        <v>4649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30</v>
      </c>
      <c r="B1" s="2" t="s">
        <v>1</v>
      </c>
    </row>
    <row r="2" spans="1:3">
      <c r="B2" s="2" t="s">
        <v>2</v>
      </c>
      <c r="C2" s="2" t="s">
        <v>70</v>
      </c>
    </row>
    <row r="3" spans="1:3">
      <c r="A3" s="3" t="s">
        <v>173</v>
      </c>
    </row>
    <row r="4" spans="1:3">
      <c r="A4" s="4" t="s">
        <v>631</v>
      </c>
      <c r="B4" s="4" t="s">
        <v>632</v>
      </c>
      <c r="C4" s="4" t="s">
        <v>6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9</v>
      </c>
      <c r="B4" s="7" t="n">
        <v>-84717</v>
      </c>
      <c r="C4" s="7" t="n">
        <v>-82636</v>
      </c>
    </row>
    <row r="5" spans="1:3">
      <c r="A5" s="3" t="s">
        <v>95</v>
      </c>
    </row>
    <row r="6" spans="1:3">
      <c r="A6" s="4" t="s">
        <v>96</v>
      </c>
      <c r="B6" s="5" t="n">
        <v>-659</v>
      </c>
      <c r="C6" s="5" t="n">
        <v>412</v>
      </c>
    </row>
    <row r="7" spans="1:3">
      <c r="A7" s="4" t="s">
        <v>97</v>
      </c>
      <c r="B7" s="5" t="n">
        <v>0</v>
      </c>
      <c r="C7" s="5" t="n">
        <v>143</v>
      </c>
    </row>
    <row r="8" spans="1:3">
      <c r="A8" s="4" t="s">
        <v>98</v>
      </c>
      <c r="B8" s="5" t="n">
        <v>-659</v>
      </c>
      <c r="C8" s="5" t="n">
        <v>555</v>
      </c>
    </row>
    <row r="9" spans="1:3">
      <c r="A9" s="4" t="s">
        <v>99</v>
      </c>
      <c r="B9" s="7" t="n">
        <v>-85376</v>
      </c>
      <c r="C9" s="7" t="n">
        <v>-8208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634</v>
      </c>
      <c r="B1" s="2" t="s">
        <v>635</v>
      </c>
      <c r="C1" s="2" t="s">
        <v>1</v>
      </c>
    </row>
    <row r="2" spans="1:4">
      <c r="B2" s="2" t="s">
        <v>636</v>
      </c>
      <c r="C2" s="2" t="s">
        <v>2</v>
      </c>
      <c r="D2" s="2" t="s">
        <v>70</v>
      </c>
    </row>
    <row r="3" spans="1:4">
      <c r="A3" s="3" t="s">
        <v>637</v>
      </c>
    </row>
    <row r="4" spans="1:4">
      <c r="A4" s="4" t="s">
        <v>111</v>
      </c>
      <c r="C4" s="7" t="n">
        <v>204</v>
      </c>
      <c r="D4" s="7" t="n">
        <v>427</v>
      </c>
    </row>
    <row r="5" spans="1:4">
      <c r="A5" s="4" t="s">
        <v>638</v>
      </c>
      <c r="C5" s="7" t="n">
        <v>0</v>
      </c>
    </row>
    <row r="6" spans="1:4">
      <c r="A6" s="4" t="s">
        <v>639</v>
      </c>
    </row>
    <row r="7" spans="1:4">
      <c r="A7" s="3" t="s">
        <v>637</v>
      </c>
    </row>
    <row r="8" spans="1:4">
      <c r="A8" s="4" t="s">
        <v>640</v>
      </c>
      <c r="C8" s="4" t="s">
        <v>641</v>
      </c>
    </row>
    <row r="9" spans="1:4">
      <c r="A9" s="4" t="s">
        <v>642</v>
      </c>
      <c r="C9" s="4" t="s">
        <v>643</v>
      </c>
    </row>
    <row r="10" spans="1:4">
      <c r="A10" s="4" t="s">
        <v>644</v>
      </c>
      <c r="C10" s="4" t="s">
        <v>645</v>
      </c>
    </row>
    <row r="11" spans="1:4">
      <c r="A11" s="4" t="s">
        <v>646</v>
      </c>
    </row>
    <row r="12" spans="1:4">
      <c r="A12" s="3" t="s">
        <v>637</v>
      </c>
    </row>
    <row r="13" spans="1:4">
      <c r="A13" s="4" t="s">
        <v>640</v>
      </c>
      <c r="C13" s="4" t="s">
        <v>647</v>
      </c>
    </row>
    <row r="14" spans="1:4">
      <c r="A14" s="4" t="s">
        <v>642</v>
      </c>
      <c r="C14" s="4" t="s">
        <v>583</v>
      </c>
    </row>
    <row r="15" spans="1:4">
      <c r="A15" s="4" t="s">
        <v>644</v>
      </c>
      <c r="C15" s="4" t="s">
        <v>648</v>
      </c>
    </row>
    <row r="16" spans="1:4">
      <c r="A16" s="4" t="s">
        <v>649</v>
      </c>
    </row>
    <row r="17" spans="1:4">
      <c r="A17" s="3" t="s">
        <v>637</v>
      </c>
    </row>
    <row r="18" spans="1:4">
      <c r="A18" s="4" t="s">
        <v>650</v>
      </c>
      <c r="C18" s="4" t="s">
        <v>651</v>
      </c>
    </row>
    <row r="19" spans="1:4">
      <c r="A19" s="4" t="s">
        <v>652</v>
      </c>
      <c r="C19" s="4" t="s">
        <v>312</v>
      </c>
    </row>
    <row r="20" spans="1:4">
      <c r="A20" s="4" t="s">
        <v>653</v>
      </c>
      <c r="C20" s="4" t="s">
        <v>654</v>
      </c>
    </row>
    <row r="21" spans="1:4">
      <c r="A21" s="4" t="s">
        <v>655</v>
      </c>
    </row>
    <row r="22" spans="1:4">
      <c r="A22" s="3" t="s">
        <v>637</v>
      </c>
    </row>
    <row r="23" spans="1:4">
      <c r="A23" s="4" t="s">
        <v>656</v>
      </c>
      <c r="C23" s="4" t="s">
        <v>657</v>
      </c>
    </row>
    <row r="24" spans="1:4">
      <c r="A24" s="4" t="s">
        <v>658</v>
      </c>
    </row>
    <row r="25" spans="1:4">
      <c r="A25" s="3" t="s">
        <v>637</v>
      </c>
    </row>
    <row r="26" spans="1:4">
      <c r="A26" s="4" t="s">
        <v>659</v>
      </c>
      <c r="C26" s="5" t="n">
        <v>85362836</v>
      </c>
    </row>
    <row r="27" spans="1:4">
      <c r="A27" s="4" t="s">
        <v>660</v>
      </c>
    </row>
    <row r="28" spans="1:4">
      <c r="A28" s="3" t="s">
        <v>637</v>
      </c>
    </row>
    <row r="29" spans="1:4">
      <c r="A29" s="4" t="s">
        <v>661</v>
      </c>
      <c r="B29" s="5" t="n">
        <v>4315106</v>
      </c>
    </row>
    <row r="30" spans="1:4">
      <c r="A30" s="4" t="s">
        <v>662</v>
      </c>
      <c r="C30" s="5" t="n">
        <v>42169456</v>
      </c>
    </row>
    <row r="31" spans="1:4">
      <c r="A31" s="4" t="s">
        <v>663</v>
      </c>
    </row>
    <row r="32" spans="1:4">
      <c r="A32" s="3" t="s">
        <v>637</v>
      </c>
    </row>
    <row r="33" spans="1:4">
      <c r="A33" s="4" t="s">
        <v>656</v>
      </c>
      <c r="C33" s="4" t="s">
        <v>664</v>
      </c>
    </row>
    <row r="34" spans="1:4">
      <c r="A34" s="4" t="s">
        <v>665</v>
      </c>
    </row>
    <row r="35" spans="1:4">
      <c r="A35" s="3" t="s">
        <v>637</v>
      </c>
    </row>
    <row r="36" spans="1:4">
      <c r="A36" s="4" t="s">
        <v>653</v>
      </c>
      <c r="C36" s="4" t="s">
        <v>666</v>
      </c>
    </row>
    <row r="37" spans="1:4">
      <c r="A37" s="4" t="s">
        <v>667</v>
      </c>
      <c r="C37" s="5" t="n">
        <v>53621891</v>
      </c>
    </row>
    <row r="38" spans="1:4">
      <c r="A38" s="4" t="s">
        <v>668</v>
      </c>
    </row>
    <row r="39" spans="1:4">
      <c r="A39" s="3" t="s">
        <v>637</v>
      </c>
    </row>
    <row r="40" spans="1:4">
      <c r="A40" s="4" t="s">
        <v>662</v>
      </c>
      <c r="C40" s="5" t="n">
        <v>31512793</v>
      </c>
    </row>
    <row r="41" spans="1:4">
      <c r="A41" s="4" t="s">
        <v>650</v>
      </c>
      <c r="C41" s="4" t="s">
        <v>669</v>
      </c>
    </row>
    <row r="42" spans="1:4">
      <c r="A42" s="4" t="s">
        <v>670</v>
      </c>
      <c r="C42" s="4" t="s">
        <v>671</v>
      </c>
    </row>
    <row r="43" spans="1:4">
      <c r="A43" s="4" t="s">
        <v>672</v>
      </c>
    </row>
    <row r="44" spans="1:4">
      <c r="A44" s="3" t="s">
        <v>637</v>
      </c>
    </row>
    <row r="45" spans="1:4">
      <c r="A45" s="4" t="s">
        <v>640</v>
      </c>
      <c r="C45" s="4" t="s">
        <v>641</v>
      </c>
    </row>
    <row r="46" spans="1:4">
      <c r="A46" s="4" t="s">
        <v>642</v>
      </c>
      <c r="C46" s="4" t="s">
        <v>583</v>
      </c>
    </row>
    <row r="47" spans="1:4">
      <c r="A47" s="4" t="s">
        <v>644</v>
      </c>
      <c r="C47" s="4" t="s">
        <v>673</v>
      </c>
    </row>
    <row r="48" spans="1:4">
      <c r="A48" s="4" t="s">
        <v>674</v>
      </c>
    </row>
    <row r="49" spans="1:4">
      <c r="A49" s="3" t="s">
        <v>637</v>
      </c>
    </row>
    <row r="50" spans="1:4">
      <c r="A50" s="4" t="s">
        <v>640</v>
      </c>
      <c r="C50" s="4" t="s">
        <v>647</v>
      </c>
    </row>
    <row r="51" spans="1:4">
      <c r="A51" s="4" t="s">
        <v>642</v>
      </c>
      <c r="C51" s="4" t="s">
        <v>675</v>
      </c>
    </row>
    <row r="52" spans="1:4">
      <c r="A52" s="4" t="s">
        <v>644</v>
      </c>
      <c r="C52" s="4" t="s">
        <v>676</v>
      </c>
    </row>
    <row r="53" spans="1:4">
      <c r="A53" s="4" t="s">
        <v>677</v>
      </c>
    </row>
    <row r="54" spans="1:4">
      <c r="A54" s="3" t="s">
        <v>637</v>
      </c>
    </row>
    <row r="55" spans="1:4">
      <c r="A55" s="4" t="s">
        <v>652</v>
      </c>
      <c r="C55" s="4" t="s">
        <v>312</v>
      </c>
    </row>
    <row r="56" spans="1:4">
      <c r="A56" s="4" t="s">
        <v>678</v>
      </c>
    </row>
    <row r="57" spans="1:4">
      <c r="A57" s="3" t="s">
        <v>637</v>
      </c>
    </row>
    <row r="58" spans="1:4">
      <c r="A58" s="4" t="s">
        <v>656</v>
      </c>
      <c r="C58" s="4" t="s">
        <v>657</v>
      </c>
    </row>
    <row r="59" spans="1:4">
      <c r="A59" s="4" t="s">
        <v>679</v>
      </c>
    </row>
    <row r="60" spans="1:4">
      <c r="A60" s="3" t="s">
        <v>637</v>
      </c>
    </row>
    <row r="61" spans="1:4">
      <c r="A61" s="4" t="s">
        <v>656</v>
      </c>
      <c r="C61" s="4" t="s">
        <v>664</v>
      </c>
    </row>
    <row r="62" spans="1:4">
      <c r="A62" s="4" t="s">
        <v>680</v>
      </c>
    </row>
    <row r="63" spans="1:4">
      <c r="A63" s="3" t="s">
        <v>637</v>
      </c>
    </row>
    <row r="64" spans="1:4">
      <c r="A64" s="4" t="s">
        <v>662</v>
      </c>
      <c r="C64" s="5" t="n">
        <v>10000</v>
      </c>
    </row>
    <row r="65" spans="1:4">
      <c r="A65" s="4" t="s">
        <v>652</v>
      </c>
      <c r="C65" s="4" t="s">
        <v>312</v>
      </c>
    </row>
    <row r="66" spans="1:4">
      <c r="A66" s="4" t="s">
        <v>640</v>
      </c>
      <c r="C66" s="4" t="s">
        <v>681</v>
      </c>
    </row>
    <row r="67" spans="1:4">
      <c r="A67" s="4" t="s">
        <v>670</v>
      </c>
      <c r="C67" s="4" t="s">
        <v>671</v>
      </c>
    </row>
    <row r="68" spans="1:4">
      <c r="A68" s="4" t="s">
        <v>682</v>
      </c>
    </row>
    <row r="69" spans="1:4">
      <c r="A69" s="3" t="s">
        <v>637</v>
      </c>
    </row>
    <row r="70" spans="1:4">
      <c r="A70" s="4" t="s">
        <v>642</v>
      </c>
      <c r="C70" s="4" t="s">
        <v>583</v>
      </c>
    </row>
    <row r="71" spans="1:4">
      <c r="A71" s="4" t="s">
        <v>644</v>
      </c>
      <c r="C71" s="4" t="s">
        <v>683</v>
      </c>
    </row>
    <row r="72" spans="1:4">
      <c r="A72" s="4" t="s">
        <v>684</v>
      </c>
    </row>
    <row r="73" spans="1:4">
      <c r="A73" s="3" t="s">
        <v>637</v>
      </c>
    </row>
    <row r="74" spans="1:4">
      <c r="A74" s="4" t="s">
        <v>642</v>
      </c>
      <c r="C74" s="4" t="s">
        <v>685</v>
      </c>
    </row>
    <row r="75" spans="1:4">
      <c r="A75" s="4" t="s">
        <v>644</v>
      </c>
      <c r="C75" s="4" t="s">
        <v>676</v>
      </c>
    </row>
    <row r="76" spans="1:4">
      <c r="A76" s="4" t="s">
        <v>686</v>
      </c>
    </row>
    <row r="77" spans="1:4">
      <c r="A77" s="3" t="s">
        <v>637</v>
      </c>
    </row>
    <row r="78" spans="1:4">
      <c r="A78" s="4" t="s">
        <v>111</v>
      </c>
      <c r="D78" s="7" t="n">
        <v>22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7</v>
      </c>
      <c r="B1" s="2" t="s">
        <v>1</v>
      </c>
    </row>
    <row r="2" spans="1:3">
      <c r="B2" s="2" t="s">
        <v>2</v>
      </c>
      <c r="C2" s="2" t="s">
        <v>70</v>
      </c>
    </row>
    <row r="3" spans="1:3">
      <c r="A3" s="3" t="s">
        <v>637</v>
      </c>
    </row>
    <row r="4" spans="1:3">
      <c r="A4" s="4" t="s">
        <v>688</v>
      </c>
      <c r="B4" s="7" t="n">
        <v>204</v>
      </c>
      <c r="C4" s="7" t="n">
        <v>427</v>
      </c>
    </row>
    <row r="5" spans="1:3">
      <c r="A5" s="4" t="s">
        <v>370</v>
      </c>
    </row>
    <row r="6" spans="1:3">
      <c r="A6" s="3" t="s">
        <v>637</v>
      </c>
    </row>
    <row r="7" spans="1:3">
      <c r="A7" s="4" t="s">
        <v>688</v>
      </c>
      <c r="B7" s="5" t="n">
        <v>18</v>
      </c>
      <c r="C7" s="5" t="n">
        <v>19</v>
      </c>
    </row>
    <row r="8" spans="1:3">
      <c r="A8" s="4" t="s">
        <v>689</v>
      </c>
    </row>
    <row r="9" spans="1:3">
      <c r="A9" s="3" t="s">
        <v>637</v>
      </c>
    </row>
    <row r="10" spans="1:3">
      <c r="A10" s="4" t="s">
        <v>688</v>
      </c>
      <c r="B10" s="5" t="n">
        <v>45</v>
      </c>
      <c r="C10" s="5" t="n">
        <v>54</v>
      </c>
    </row>
    <row r="11" spans="1:3">
      <c r="A11" s="4" t="s">
        <v>79</v>
      </c>
    </row>
    <row r="12" spans="1:3">
      <c r="A12" s="3" t="s">
        <v>637</v>
      </c>
    </row>
    <row r="13" spans="1:3">
      <c r="A13" s="4" t="s">
        <v>688</v>
      </c>
      <c r="B13" s="7" t="n">
        <v>141</v>
      </c>
      <c r="C13" s="7" t="n">
        <v>35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0"/>
    <col customWidth="1" max="5" min="5" width="21"/>
  </cols>
  <sheetData>
    <row r="1" spans="1:5">
      <c r="A1" s="1" t="s">
        <v>690</v>
      </c>
      <c r="B1" s="2" t="s">
        <v>1</v>
      </c>
      <c r="D1" s="2" t="s">
        <v>302</v>
      </c>
    </row>
    <row r="2" spans="1:5">
      <c r="B2" s="2" t="s">
        <v>378</v>
      </c>
      <c r="C2" s="2" t="s">
        <v>304</v>
      </c>
      <c r="D2" s="2" t="s">
        <v>691</v>
      </c>
      <c r="E2" s="2" t="s">
        <v>305</v>
      </c>
    </row>
    <row r="3" spans="1:5">
      <c r="A3" s="3" t="s">
        <v>692</v>
      </c>
    </row>
    <row r="4" spans="1:5">
      <c r="A4" s="4" t="s">
        <v>693</v>
      </c>
      <c r="B4" s="7" t="n">
        <v>2400</v>
      </c>
      <c r="E4" s="7" t="n">
        <v>2200</v>
      </c>
    </row>
    <row r="5" spans="1:5">
      <c r="A5" s="4" t="s">
        <v>694</v>
      </c>
      <c r="B5" s="5" t="n">
        <v>4348</v>
      </c>
      <c r="C5" s="7" t="n">
        <v>4117</v>
      </c>
    </row>
    <row r="6" spans="1:5">
      <c r="A6" s="4" t="s">
        <v>695</v>
      </c>
      <c r="B6" s="5" t="n">
        <v>21700</v>
      </c>
      <c r="E6" s="5" t="n">
        <v>21700</v>
      </c>
    </row>
    <row r="7" spans="1:5">
      <c r="A7" s="4" t="s">
        <v>530</v>
      </c>
      <c r="B7" s="5" t="n">
        <v>146357</v>
      </c>
      <c r="E7" s="5" t="n">
        <v>139211</v>
      </c>
    </row>
    <row r="8" spans="1:5">
      <c r="A8" s="4" t="s">
        <v>49</v>
      </c>
      <c r="B8" s="5" t="n">
        <v>11065</v>
      </c>
      <c r="E8" s="5" t="n">
        <v>11089</v>
      </c>
    </row>
    <row r="9" spans="1:5">
      <c r="A9" s="4" t="s">
        <v>32</v>
      </c>
      <c r="B9" s="5" t="n">
        <v>79644</v>
      </c>
      <c r="E9" s="5" t="n">
        <v>78081</v>
      </c>
    </row>
    <row r="10" spans="1:5">
      <c r="A10" s="4" t="s">
        <v>510</v>
      </c>
      <c r="B10" s="7" t="n">
        <v>66713</v>
      </c>
      <c r="E10" s="5" t="n">
        <v>61130</v>
      </c>
    </row>
    <row r="11" spans="1:5">
      <c r="A11" s="4" t="s">
        <v>532</v>
      </c>
    </row>
    <row r="12" spans="1:5">
      <c r="A12" s="3" t="s">
        <v>692</v>
      </c>
    </row>
    <row r="13" spans="1:5">
      <c r="A13" s="4" t="s">
        <v>565</v>
      </c>
      <c r="B13" s="4" t="s">
        <v>696</v>
      </c>
    </row>
    <row r="14" spans="1:5">
      <c r="A14" s="4" t="s">
        <v>697</v>
      </c>
      <c r="B14" s="4" t="s">
        <v>698</v>
      </c>
    </row>
    <row r="15" spans="1:5">
      <c r="A15" s="4" t="s">
        <v>530</v>
      </c>
      <c r="B15" s="7" t="n">
        <v>46405</v>
      </c>
      <c r="E15" s="5" t="n">
        <v>42008</v>
      </c>
    </row>
    <row r="16" spans="1:5">
      <c r="A16" s="4" t="s">
        <v>547</v>
      </c>
    </row>
    <row r="17" spans="1:5">
      <c r="A17" s="3" t="s">
        <v>692</v>
      </c>
    </row>
    <row r="18" spans="1:5">
      <c r="A18" s="4" t="s">
        <v>530</v>
      </c>
      <c r="B18" s="5" t="n">
        <v>8268</v>
      </c>
      <c r="E18" s="5" t="n">
        <v>8268</v>
      </c>
    </row>
    <row r="19" spans="1:5">
      <c r="A19" s="4" t="s">
        <v>510</v>
      </c>
      <c r="B19" s="5" t="n">
        <v>600</v>
      </c>
      <c r="E19" s="7" t="n">
        <v>300</v>
      </c>
    </row>
    <row r="20" spans="1:5">
      <c r="A20" s="4" t="s">
        <v>699</v>
      </c>
    </row>
    <row r="21" spans="1:5">
      <c r="A21" s="3" t="s">
        <v>692</v>
      </c>
    </row>
    <row r="22" spans="1:5">
      <c r="A22" s="4" t="s">
        <v>694</v>
      </c>
      <c r="B22" s="7" t="n">
        <v>3304</v>
      </c>
      <c r="C22" s="5" t="n">
        <v>2935</v>
      </c>
    </row>
    <row r="23" spans="1:5">
      <c r="A23" s="4" t="s">
        <v>700</v>
      </c>
    </row>
    <row r="24" spans="1:5">
      <c r="A24" s="3" t="s">
        <v>692</v>
      </c>
    </row>
    <row r="25" spans="1:5">
      <c r="A25" s="4" t="s">
        <v>701</v>
      </c>
      <c r="B25" s="4" t="s">
        <v>702</v>
      </c>
    </row>
    <row r="26" spans="1:5">
      <c r="A26" s="4" t="s">
        <v>703</v>
      </c>
    </row>
    <row r="27" spans="1:5">
      <c r="A27" s="3" t="s">
        <v>692</v>
      </c>
    </row>
    <row r="28" spans="1:5">
      <c r="A28" s="4" t="s">
        <v>701</v>
      </c>
      <c r="B28" s="4" t="s">
        <v>344</v>
      </c>
    </row>
    <row r="29" spans="1:5">
      <c r="A29" s="4" t="s">
        <v>704</v>
      </c>
    </row>
    <row r="30" spans="1:5">
      <c r="A30" s="3" t="s">
        <v>692</v>
      </c>
    </row>
    <row r="31" spans="1:5">
      <c r="A31" s="4" t="s">
        <v>694</v>
      </c>
      <c r="B31" s="7" t="n">
        <v>1044</v>
      </c>
      <c r="C31" s="7" t="n">
        <v>1182</v>
      </c>
    </row>
    <row r="32" spans="1:5">
      <c r="A32" s="4" t="s">
        <v>705</v>
      </c>
    </row>
    <row r="33" spans="1:5">
      <c r="A33" s="3" t="s">
        <v>692</v>
      </c>
    </row>
    <row r="34" spans="1:5">
      <c r="A34" s="4" t="s">
        <v>701</v>
      </c>
      <c r="B34" s="4" t="s">
        <v>706</v>
      </c>
    </row>
    <row r="35" spans="1:5">
      <c r="A35" s="4" t="s">
        <v>707</v>
      </c>
    </row>
    <row r="36" spans="1:5">
      <c r="A36" s="3" t="s">
        <v>692</v>
      </c>
    </row>
    <row r="37" spans="1:5">
      <c r="A37" s="4" t="s">
        <v>701</v>
      </c>
      <c r="B37" s="4" t="s">
        <v>332</v>
      </c>
    </row>
    <row r="38" spans="1:5">
      <c r="A38" s="4" t="s">
        <v>563</v>
      </c>
    </row>
    <row r="39" spans="1:5">
      <c r="A39" s="3" t="s">
        <v>692</v>
      </c>
    </row>
    <row r="40" spans="1:5">
      <c r="A40" s="4" t="s">
        <v>564</v>
      </c>
      <c r="D40" s="5" t="n">
        <v>4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 customWidth="1" max="5" min="5" width="14"/>
    <col customWidth="1" max="6" min="6" width="14"/>
  </cols>
  <sheetData>
    <row r="1" spans="1:6">
      <c r="A1" s="1" t="s">
        <v>708</v>
      </c>
      <c r="B1" s="2" t="s">
        <v>1</v>
      </c>
      <c r="D1" s="2" t="s">
        <v>302</v>
      </c>
    </row>
    <row r="2" spans="1:6">
      <c r="B2" s="2" t="s">
        <v>2</v>
      </c>
      <c r="C2" s="2" t="s">
        <v>70</v>
      </c>
      <c r="D2" s="2" t="s">
        <v>25</v>
      </c>
      <c r="E2" s="2" t="s">
        <v>367</v>
      </c>
      <c r="F2" s="2" t="s">
        <v>709</v>
      </c>
    </row>
    <row r="3" spans="1:6">
      <c r="A3" s="3" t="s">
        <v>710</v>
      </c>
    </row>
    <row r="4" spans="1:6">
      <c r="A4" s="4" t="s">
        <v>711</v>
      </c>
      <c r="B4" s="7" t="n">
        <v>300000</v>
      </c>
      <c r="D4" s="7" t="n">
        <v>300000</v>
      </c>
    </row>
    <row r="5" spans="1:6">
      <c r="A5" s="4" t="s">
        <v>30</v>
      </c>
      <c r="B5" s="5" t="n">
        <v>17155000</v>
      </c>
      <c r="D5" s="5" t="n">
        <v>16150000</v>
      </c>
    </row>
    <row r="6" spans="1:6">
      <c r="A6" s="4" t="s">
        <v>712</v>
      </c>
      <c r="B6" s="5" t="n">
        <v>600000</v>
      </c>
      <c r="C6" s="7" t="n">
        <v>300000</v>
      </c>
    </row>
    <row r="7" spans="1:6">
      <c r="A7" s="4" t="s">
        <v>43</v>
      </c>
      <c r="B7" s="5" t="n">
        <v>124344000</v>
      </c>
      <c r="D7" s="5" t="n">
        <v>74321000</v>
      </c>
      <c r="E7" s="7" t="n">
        <v>84650000</v>
      </c>
    </row>
    <row r="8" spans="1:6">
      <c r="A8" s="4" t="s">
        <v>475</v>
      </c>
      <c r="B8" s="5" t="n">
        <v>0</v>
      </c>
      <c r="C8" s="5" t="n">
        <v>8951000</v>
      </c>
    </row>
    <row r="9" spans="1:6">
      <c r="A9" s="4" t="s">
        <v>638</v>
      </c>
      <c r="B9" s="5" t="n">
        <v>0</v>
      </c>
    </row>
    <row r="10" spans="1:6">
      <c r="A10" s="4" t="s">
        <v>134</v>
      </c>
      <c r="B10" s="5" t="n">
        <v>33266000</v>
      </c>
      <c r="D10" s="5" t="n">
        <v>35667000</v>
      </c>
    </row>
    <row r="11" spans="1:6">
      <c r="A11" s="4" t="s">
        <v>713</v>
      </c>
    </row>
    <row r="12" spans="1:6">
      <c r="A12" s="3" t="s">
        <v>710</v>
      </c>
    </row>
    <row r="13" spans="1:6">
      <c r="A13" s="4" t="s">
        <v>43</v>
      </c>
      <c r="B13" s="5" t="n">
        <v>400000</v>
      </c>
      <c r="D13" s="5" t="n">
        <v>1400000</v>
      </c>
    </row>
    <row r="14" spans="1:6">
      <c r="A14" s="4" t="s">
        <v>714</v>
      </c>
    </row>
    <row r="15" spans="1:6">
      <c r="A15" s="3" t="s">
        <v>710</v>
      </c>
    </row>
    <row r="16" spans="1:6">
      <c r="A16" s="4" t="s">
        <v>715</v>
      </c>
      <c r="B16" s="5" t="n">
        <v>1200000</v>
      </c>
      <c r="C16" s="5" t="n">
        <v>1200000</v>
      </c>
    </row>
    <row r="17" spans="1:6">
      <c r="A17" s="4" t="s">
        <v>43</v>
      </c>
      <c r="B17" s="5" t="n">
        <v>1900000</v>
      </c>
    </row>
    <row r="18" spans="1:6">
      <c r="A18" s="4" t="s">
        <v>716</v>
      </c>
    </row>
    <row r="19" spans="1:6">
      <c r="A19" s="3" t="s">
        <v>710</v>
      </c>
    </row>
    <row r="20" spans="1:6">
      <c r="A20" s="4" t="s">
        <v>717</v>
      </c>
      <c r="B20" s="5" t="n">
        <v>2700000</v>
      </c>
    </row>
    <row r="21" spans="1:6">
      <c r="A21" s="4" t="s">
        <v>718</v>
      </c>
    </row>
    <row r="22" spans="1:6">
      <c r="A22" s="3" t="s">
        <v>710</v>
      </c>
    </row>
    <row r="23" spans="1:6">
      <c r="A23" s="4" t="s">
        <v>30</v>
      </c>
      <c r="B23" s="5" t="n">
        <v>400000</v>
      </c>
      <c r="D23" s="5" t="n">
        <v>500000</v>
      </c>
    </row>
    <row r="24" spans="1:6">
      <c r="A24" s="4" t="s">
        <v>719</v>
      </c>
    </row>
    <row r="25" spans="1:6">
      <c r="A25" s="3" t="s">
        <v>710</v>
      </c>
    </row>
    <row r="26" spans="1:6">
      <c r="A26" s="4" t="s">
        <v>134</v>
      </c>
      <c r="B26" s="7" t="n">
        <v>15250000</v>
      </c>
      <c r="D26" s="5" t="n">
        <v>16067000</v>
      </c>
    </row>
    <row r="27" spans="1:6">
      <c r="A27" s="4" t="s">
        <v>720</v>
      </c>
    </row>
    <row r="28" spans="1:6">
      <c r="A28" s="3" t="s">
        <v>710</v>
      </c>
    </row>
    <row r="29" spans="1:6">
      <c r="A29" s="4" t="s">
        <v>134</v>
      </c>
      <c r="F29" s="7" t="n">
        <v>200000</v>
      </c>
    </row>
    <row r="30" spans="1:6">
      <c r="A30" s="4" t="s">
        <v>721</v>
      </c>
    </row>
    <row r="31" spans="1:6">
      <c r="A31" s="3" t="s">
        <v>710</v>
      </c>
    </row>
    <row r="32" spans="1:6">
      <c r="A32" s="4" t="s">
        <v>722</v>
      </c>
      <c r="B32" s="4" t="s">
        <v>723</v>
      </c>
    </row>
    <row r="33" spans="1:6">
      <c r="A33" s="4" t="s">
        <v>724</v>
      </c>
    </row>
    <row r="34" spans="1:6">
      <c r="A34" s="3" t="s">
        <v>710</v>
      </c>
    </row>
    <row r="35" spans="1:6">
      <c r="A35" s="4" t="s">
        <v>715</v>
      </c>
      <c r="B35" s="7" t="n">
        <v>0</v>
      </c>
      <c r="C35" s="5" t="n">
        <v>0</v>
      </c>
    </row>
    <row r="36" spans="1:6">
      <c r="A36" s="4" t="s">
        <v>725</v>
      </c>
      <c r="B36" s="5" t="n">
        <v>1500000</v>
      </c>
    </row>
    <row r="37" spans="1:6">
      <c r="A37" s="4" t="s">
        <v>726</v>
      </c>
    </row>
    <row r="38" spans="1:6">
      <c r="A38" s="3" t="s">
        <v>710</v>
      </c>
    </row>
    <row r="39" spans="1:6">
      <c r="A39" s="4" t="s">
        <v>727</v>
      </c>
      <c r="B39" s="5" t="n">
        <v>1000000</v>
      </c>
      <c r="C39" s="7" t="n">
        <v>500000</v>
      </c>
    </row>
    <row r="40" spans="1:6">
      <c r="A40" s="4" t="s">
        <v>728</v>
      </c>
      <c r="B40" s="7" t="n">
        <v>500000</v>
      </c>
      <c r="D40" s="7" t="n">
        <v>2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70</v>
      </c>
    </row>
    <row r="3" spans="1:3">
      <c r="A3" s="3" t="s">
        <v>185</v>
      </c>
    </row>
    <row r="4" spans="1:3">
      <c r="A4" s="4" t="s">
        <v>730</v>
      </c>
      <c r="B4" s="4" t="s">
        <v>412</v>
      </c>
    </row>
    <row r="5" spans="1:3">
      <c r="A5" s="4" t="s">
        <v>731</v>
      </c>
      <c r="B5" s="8" t="n">
        <v>0.5</v>
      </c>
    </row>
    <row r="6" spans="1:3">
      <c r="A6" s="4" t="s">
        <v>732</v>
      </c>
      <c r="B6" s="4" t="s">
        <v>733</v>
      </c>
    </row>
    <row r="7" spans="1:3">
      <c r="A7" s="4" t="s">
        <v>734</v>
      </c>
      <c r="B7" s="4" t="s">
        <v>735</v>
      </c>
    </row>
    <row r="8" spans="1:3">
      <c r="A8" s="4" t="s">
        <v>736</v>
      </c>
      <c r="B8" s="7" t="n">
        <v>1600000</v>
      </c>
      <c r="C8" s="7"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7</v>
      </c>
      <c r="B1" s="2" t="s">
        <v>1</v>
      </c>
      <c r="C1" s="2" t="s">
        <v>302</v>
      </c>
    </row>
    <row r="2" spans="1:3">
      <c r="B2" s="2" t="s">
        <v>2</v>
      </c>
      <c r="C2" s="2" t="s">
        <v>25</v>
      </c>
    </row>
    <row r="3" spans="1:3">
      <c r="A3" s="3" t="s">
        <v>738</v>
      </c>
    </row>
    <row r="4" spans="1:3">
      <c r="A4" s="4" t="s">
        <v>739</v>
      </c>
      <c r="B4" s="7" t="n">
        <v>558</v>
      </c>
      <c r="C4" s="7" t="n">
        <v>649</v>
      </c>
    </row>
    <row r="5" spans="1:3">
      <c r="A5" s="4" t="s">
        <v>740</v>
      </c>
      <c r="B5" s="5" t="n">
        <v>-23</v>
      </c>
      <c r="C5" s="5" t="n">
        <v>-91</v>
      </c>
    </row>
    <row r="6" spans="1:3">
      <c r="A6" s="4" t="s">
        <v>741</v>
      </c>
      <c r="B6" s="7" t="n">
        <v>535</v>
      </c>
      <c r="C6" s="7" t="n">
        <v>55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34"/>
    <col customWidth="1" max="3" min="3" width="28"/>
  </cols>
  <sheetData>
    <row r="1" spans="1:3">
      <c r="A1" s="1" t="s">
        <v>742</v>
      </c>
      <c r="B1" s="2" t="s">
        <v>1</v>
      </c>
    </row>
    <row r="2" spans="1:3">
      <c r="B2" s="2" t="s">
        <v>743</v>
      </c>
      <c r="C2" s="2" t="s">
        <v>744</v>
      </c>
    </row>
    <row r="3" spans="1:3">
      <c r="A3" s="3" t="s">
        <v>745</v>
      </c>
    </row>
    <row r="4" spans="1:3">
      <c r="A4" s="4" t="s">
        <v>746</v>
      </c>
      <c r="B4" s="5" t="n">
        <v>1</v>
      </c>
      <c r="C4" s="5" t="n">
        <v>1</v>
      </c>
    </row>
    <row r="5" spans="1:3">
      <c r="A5" s="4" t="s">
        <v>747</v>
      </c>
      <c r="B5" s="5" t="n">
        <v>2</v>
      </c>
    </row>
    <row r="6" spans="1:3">
      <c r="A6" s="4" t="s">
        <v>748</v>
      </c>
      <c r="B6" s="7" t="n">
        <v>246597</v>
      </c>
      <c r="C6" s="7" t="n">
        <v>205353</v>
      </c>
    </row>
    <row r="7" spans="1:3">
      <c r="A7" s="4" t="s">
        <v>749</v>
      </c>
    </row>
    <row r="8" spans="1:3">
      <c r="A8" s="3" t="s">
        <v>745</v>
      </c>
    </row>
    <row r="9" spans="1:3">
      <c r="A9" s="4" t="s">
        <v>748</v>
      </c>
      <c r="B9" s="5" t="n">
        <v>228542</v>
      </c>
      <c r="C9" s="5" t="n">
        <v>190030</v>
      </c>
    </row>
    <row r="10" spans="1:3">
      <c r="A10" s="4" t="s">
        <v>750</v>
      </c>
    </row>
    <row r="11" spans="1:3">
      <c r="A11" s="3" t="s">
        <v>745</v>
      </c>
    </row>
    <row r="12" spans="1:3">
      <c r="A12" s="4" t="s">
        <v>748</v>
      </c>
      <c r="B12" s="7" t="n">
        <v>18055</v>
      </c>
      <c r="C12" s="7" t="n">
        <v>1532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1</v>
      </c>
      <c r="B1" s="2" t="s">
        <v>2</v>
      </c>
      <c r="C1" s="2" t="s">
        <v>367</v>
      </c>
      <c r="D1" s="2" t="s">
        <v>25</v>
      </c>
    </row>
    <row r="2" spans="1:4">
      <c r="A2" s="3" t="s">
        <v>752</v>
      </c>
    </row>
    <row r="3" spans="1:4">
      <c r="A3" s="4" t="s">
        <v>753</v>
      </c>
      <c r="B3" s="7" t="n">
        <v>171316</v>
      </c>
      <c r="D3" s="7" t="n">
        <v>175965</v>
      </c>
    </row>
    <row r="4" spans="1:4">
      <c r="A4" s="4" t="s">
        <v>32</v>
      </c>
      <c r="B4" s="5" t="n">
        <v>79644</v>
      </c>
      <c r="D4" s="5" t="n">
        <v>78081</v>
      </c>
    </row>
    <row r="5" spans="1:4">
      <c r="A5" s="4" t="s">
        <v>33</v>
      </c>
      <c r="B5" s="5" t="n">
        <v>1008325</v>
      </c>
      <c r="C5" s="7" t="n">
        <v>1020408</v>
      </c>
      <c r="D5" s="5" t="n">
        <v>0</v>
      </c>
    </row>
    <row r="6" spans="1:4">
      <c r="A6" s="4" t="s">
        <v>34</v>
      </c>
      <c r="B6" s="5" t="n">
        <v>0</v>
      </c>
      <c r="C6" s="5" t="n">
        <v>0</v>
      </c>
      <c r="D6" s="5" t="n">
        <v>1308558</v>
      </c>
    </row>
    <row r="7" spans="1:4">
      <c r="A7" s="4" t="s">
        <v>35</v>
      </c>
      <c r="B7" s="5" t="n">
        <v>2839</v>
      </c>
      <c r="D7" s="5" t="n">
        <v>3099</v>
      </c>
    </row>
    <row r="8" spans="1:4">
      <c r="A8" s="4" t="s">
        <v>754</v>
      </c>
      <c r="B8" s="5" t="n">
        <v>0</v>
      </c>
      <c r="D8" s="5" t="n">
        <v>0</v>
      </c>
    </row>
    <row r="9" spans="1:4">
      <c r="A9" s="4" t="s">
        <v>755</v>
      </c>
      <c r="B9" s="5" t="n">
        <v>0</v>
      </c>
      <c r="D9" s="5" t="n">
        <v>0</v>
      </c>
    </row>
    <row r="10" spans="1:4">
      <c r="A10" s="4" t="s">
        <v>36</v>
      </c>
      <c r="B10" s="5" t="n">
        <v>323233</v>
      </c>
      <c r="D10" s="5" t="n">
        <v>377451</v>
      </c>
    </row>
    <row r="11" spans="1:4">
      <c r="A11" s="4" t="s">
        <v>37</v>
      </c>
      <c r="B11" s="5" t="n">
        <v>836300</v>
      </c>
      <c r="D11" s="5" t="n">
        <v>836970</v>
      </c>
    </row>
    <row r="12" spans="1:4">
      <c r="A12" s="4" t="s">
        <v>512</v>
      </c>
      <c r="B12" s="5" t="n">
        <v>97638</v>
      </c>
      <c r="C12" s="5" t="n">
        <v>91436</v>
      </c>
      <c r="D12" s="5" t="n">
        <v>88723</v>
      </c>
    </row>
    <row r="13" spans="1:4">
      <c r="A13" s="4" t="s">
        <v>39</v>
      </c>
      <c r="B13" s="5" t="n">
        <v>2519295</v>
      </c>
      <c r="D13" s="5" t="n">
        <v>2868847</v>
      </c>
    </row>
    <row r="14" spans="1:4">
      <c r="A14" s="3" t="s">
        <v>756</v>
      </c>
    </row>
    <row r="15" spans="1:4">
      <c r="A15" s="4" t="s">
        <v>757</v>
      </c>
      <c r="B15" s="5" t="n">
        <v>391446</v>
      </c>
      <c r="D15" s="5" t="n">
        <v>338371</v>
      </c>
    </row>
    <row r="16" spans="1:4">
      <c r="A16" s="4" t="s">
        <v>758</v>
      </c>
      <c r="B16" s="5" t="n">
        <v>0</v>
      </c>
      <c r="D16" s="5" t="n">
        <v>0</v>
      </c>
    </row>
    <row r="17" spans="1:4">
      <c r="A17" s="4" t="s">
        <v>759</v>
      </c>
      <c r="B17" s="5" t="n">
        <v>2838380</v>
      </c>
      <c r="D17" s="5" t="n">
        <v>2820297</v>
      </c>
    </row>
    <row r="18" spans="1:4">
      <c r="A18" s="4" t="s">
        <v>49</v>
      </c>
      <c r="B18" s="5" t="n">
        <v>11065</v>
      </c>
      <c r="D18" s="5" t="n">
        <v>11089</v>
      </c>
    </row>
    <row r="19" spans="1:4">
      <c r="A19" s="4" t="s">
        <v>50</v>
      </c>
      <c r="B19" s="5" t="n">
        <v>229978</v>
      </c>
      <c r="C19" s="7" t="n">
        <v>211493</v>
      </c>
      <c r="D19" s="5" t="n">
        <v>264555</v>
      </c>
    </row>
    <row r="20" spans="1:4">
      <c r="A20" s="4" t="s">
        <v>51</v>
      </c>
      <c r="B20" s="5" t="n">
        <v>61842</v>
      </c>
      <c r="D20" s="5" t="n">
        <v>79020</v>
      </c>
    </row>
    <row r="21" spans="1:4">
      <c r="A21" s="4" t="s">
        <v>760</v>
      </c>
      <c r="B21" s="5" t="n">
        <v>0</v>
      </c>
      <c r="D21" s="5" t="n">
        <v>0</v>
      </c>
    </row>
    <row r="22" spans="1:4">
      <c r="A22" s="4" t="s">
        <v>761</v>
      </c>
      <c r="B22" s="5" t="n">
        <v>8819</v>
      </c>
      <c r="D22" s="5" t="n">
        <v>9041</v>
      </c>
    </row>
    <row r="23" spans="1:4">
      <c r="A23" s="4" t="s">
        <v>61</v>
      </c>
      <c r="B23" s="5" t="n">
        <v>-1022235</v>
      </c>
      <c r="D23" s="5" t="n">
        <v>-653526</v>
      </c>
    </row>
    <row r="24" spans="1:4">
      <c r="A24" s="4" t="s">
        <v>62</v>
      </c>
      <c r="B24" s="5" t="n">
        <v>2519295</v>
      </c>
      <c r="D24" s="5" t="n">
        <v>2868847</v>
      </c>
    </row>
    <row r="25" spans="1:4">
      <c r="A25" s="4" t="s">
        <v>762</v>
      </c>
    </row>
    <row r="26" spans="1:4">
      <c r="A26" s="3" t="s">
        <v>752</v>
      </c>
    </row>
    <row r="27" spans="1:4">
      <c r="A27" s="4" t="s">
        <v>753</v>
      </c>
      <c r="B27" s="5" t="n">
        <v>-187398</v>
      </c>
      <c r="D27" s="5" t="n">
        <v>-162413</v>
      </c>
    </row>
    <row r="28" spans="1:4">
      <c r="A28" s="4" t="s">
        <v>32</v>
      </c>
      <c r="B28" s="5" t="n">
        <v>0</v>
      </c>
      <c r="D28" s="5" t="n">
        <v>0</v>
      </c>
    </row>
    <row r="29" spans="1:4">
      <c r="A29" s="4" t="s">
        <v>33</v>
      </c>
      <c r="B29" s="5" t="n">
        <v>0</v>
      </c>
    </row>
    <row r="30" spans="1:4">
      <c r="A30" s="4" t="s">
        <v>34</v>
      </c>
      <c r="D30" s="5" t="n">
        <v>0</v>
      </c>
    </row>
    <row r="31" spans="1:4">
      <c r="A31" s="4" t="s">
        <v>35</v>
      </c>
      <c r="B31" s="5" t="n">
        <v>0</v>
      </c>
      <c r="D31" s="5" t="n">
        <v>0</v>
      </c>
    </row>
    <row r="32" spans="1:4">
      <c r="A32" s="4" t="s">
        <v>754</v>
      </c>
      <c r="B32" s="5" t="n">
        <v>-1877486</v>
      </c>
      <c r="D32" s="5" t="n">
        <v>-2188221</v>
      </c>
    </row>
    <row r="33" spans="1:4">
      <c r="A33" s="4" t="s">
        <v>755</v>
      </c>
      <c r="B33" s="5" t="n">
        <v>-6303</v>
      </c>
      <c r="D33" s="5" t="n">
        <v>-6303</v>
      </c>
    </row>
    <row r="34" spans="1:4">
      <c r="A34" s="4" t="s">
        <v>36</v>
      </c>
      <c r="B34" s="5" t="n">
        <v>0</v>
      </c>
      <c r="D34" s="5" t="n">
        <v>0</v>
      </c>
    </row>
    <row r="35" spans="1:4">
      <c r="A35" s="4" t="s">
        <v>37</v>
      </c>
      <c r="B35" s="5" t="n">
        <v>0</v>
      </c>
      <c r="D35" s="5" t="n">
        <v>0</v>
      </c>
    </row>
    <row r="36" spans="1:4">
      <c r="A36" s="4" t="s">
        <v>512</v>
      </c>
      <c r="B36" s="5" t="n">
        <v>-106</v>
      </c>
      <c r="D36" s="5" t="n">
        <v>-106</v>
      </c>
    </row>
    <row r="37" spans="1:4">
      <c r="A37" s="4" t="s">
        <v>39</v>
      </c>
      <c r="B37" s="5" t="n">
        <v>-2071293</v>
      </c>
      <c r="D37" s="5" t="n">
        <v>-2357043</v>
      </c>
    </row>
    <row r="38" spans="1:4">
      <c r="A38" s="3" t="s">
        <v>756</v>
      </c>
    </row>
    <row r="39" spans="1:4">
      <c r="A39" s="4" t="s">
        <v>757</v>
      </c>
      <c r="B39" s="5" t="n">
        <v>-187398</v>
      </c>
      <c r="D39" s="5" t="n">
        <v>-162413</v>
      </c>
    </row>
    <row r="40" spans="1:4">
      <c r="A40" s="4" t="s">
        <v>758</v>
      </c>
      <c r="B40" s="5" t="n">
        <v>-6303</v>
      </c>
      <c r="D40" s="5" t="n">
        <v>-6303</v>
      </c>
    </row>
    <row r="41" spans="1:4">
      <c r="A41" s="4" t="s">
        <v>759</v>
      </c>
      <c r="B41" s="5" t="n">
        <v>0</v>
      </c>
      <c r="D41" s="5" t="n">
        <v>0</v>
      </c>
    </row>
    <row r="42" spans="1:4">
      <c r="A42" s="4" t="s">
        <v>49</v>
      </c>
      <c r="B42" s="5" t="n">
        <v>0</v>
      </c>
      <c r="D42" s="5" t="n">
        <v>0</v>
      </c>
    </row>
    <row r="43" spans="1:4">
      <c r="A43" s="4" t="s">
        <v>50</v>
      </c>
      <c r="B43" s="5" t="n">
        <v>0</v>
      </c>
      <c r="D43" s="5" t="n">
        <v>0</v>
      </c>
    </row>
    <row r="44" spans="1:4">
      <c r="A44" s="4" t="s">
        <v>51</v>
      </c>
      <c r="B44" s="5" t="n">
        <v>0</v>
      </c>
      <c r="D44" s="5" t="n">
        <v>0</v>
      </c>
    </row>
    <row r="45" spans="1:4">
      <c r="A45" s="4" t="s">
        <v>760</v>
      </c>
      <c r="B45" s="5" t="n">
        <v>-1022235</v>
      </c>
      <c r="D45" s="5" t="n">
        <v>-653526</v>
      </c>
    </row>
    <row r="46" spans="1:4">
      <c r="A46" s="4" t="s">
        <v>761</v>
      </c>
      <c r="B46" s="5" t="n">
        <v>-106</v>
      </c>
      <c r="D46" s="5" t="n">
        <v>-106</v>
      </c>
    </row>
    <row r="47" spans="1:4">
      <c r="A47" s="4" t="s">
        <v>61</v>
      </c>
      <c r="B47" s="5" t="n">
        <v>-855251</v>
      </c>
      <c r="D47" s="5" t="n">
        <v>-1534695</v>
      </c>
    </row>
    <row r="48" spans="1:4">
      <c r="A48" s="4" t="s">
        <v>62</v>
      </c>
      <c r="B48" s="5" t="n">
        <v>-2071293</v>
      </c>
      <c r="D48" s="5" t="n">
        <v>-2357043</v>
      </c>
    </row>
    <row r="49" spans="1:4">
      <c r="A49" s="4" t="s">
        <v>763</v>
      </c>
    </row>
    <row r="50" spans="1:4">
      <c r="A50" s="3" t="s">
        <v>752</v>
      </c>
    </row>
    <row r="51" spans="1:4">
      <c r="A51" s="4" t="s">
        <v>753</v>
      </c>
      <c r="B51" s="5" t="n">
        <v>0</v>
      </c>
      <c r="D51" s="5" t="n">
        <v>0</v>
      </c>
    </row>
    <row r="52" spans="1:4">
      <c r="A52" s="4" t="s">
        <v>32</v>
      </c>
      <c r="B52" s="5" t="n">
        <v>0</v>
      </c>
      <c r="D52" s="5" t="n">
        <v>0</v>
      </c>
    </row>
    <row r="53" spans="1:4">
      <c r="A53" s="4" t="s">
        <v>33</v>
      </c>
      <c r="B53" s="5" t="n">
        <v>0</v>
      </c>
    </row>
    <row r="54" spans="1:4">
      <c r="A54" s="4" t="s">
        <v>34</v>
      </c>
      <c r="D54" s="5" t="n">
        <v>0</v>
      </c>
    </row>
    <row r="55" spans="1:4">
      <c r="A55" s="4" t="s">
        <v>35</v>
      </c>
      <c r="B55" s="5" t="n">
        <v>0</v>
      </c>
      <c r="D55" s="5" t="n">
        <v>0</v>
      </c>
    </row>
    <row r="56" spans="1:4">
      <c r="A56" s="4" t="s">
        <v>754</v>
      </c>
      <c r="B56" s="5" t="n">
        <v>0</v>
      </c>
      <c r="D56" s="5" t="n">
        <v>0</v>
      </c>
    </row>
    <row r="57" spans="1:4">
      <c r="A57" s="4" t="s">
        <v>755</v>
      </c>
      <c r="B57" s="5" t="n">
        <v>0</v>
      </c>
      <c r="D57" s="5" t="n">
        <v>0</v>
      </c>
    </row>
    <row r="58" spans="1:4">
      <c r="A58" s="4" t="s">
        <v>36</v>
      </c>
      <c r="B58" s="5" t="n">
        <v>0</v>
      </c>
      <c r="D58" s="5" t="n">
        <v>0</v>
      </c>
    </row>
    <row r="59" spans="1:4">
      <c r="A59" s="4" t="s">
        <v>37</v>
      </c>
      <c r="B59" s="5" t="n">
        <v>0</v>
      </c>
      <c r="D59" s="5" t="n">
        <v>0</v>
      </c>
    </row>
    <row r="60" spans="1:4">
      <c r="A60" s="4" t="s">
        <v>512</v>
      </c>
      <c r="B60" s="5" t="n">
        <v>0</v>
      </c>
      <c r="D60" s="5" t="n">
        <v>0</v>
      </c>
    </row>
    <row r="61" spans="1:4">
      <c r="A61" s="4" t="s">
        <v>39</v>
      </c>
      <c r="B61" s="5" t="n">
        <v>0</v>
      </c>
      <c r="D61" s="5" t="n">
        <v>0</v>
      </c>
    </row>
    <row r="62" spans="1:4">
      <c r="A62" s="3" t="s">
        <v>756</v>
      </c>
    </row>
    <row r="63" spans="1:4">
      <c r="A63" s="4" t="s">
        <v>757</v>
      </c>
      <c r="B63" s="5" t="n">
        <v>0</v>
      </c>
      <c r="D63" s="5" t="n">
        <v>0</v>
      </c>
    </row>
    <row r="64" spans="1:4">
      <c r="A64" s="4" t="s">
        <v>758</v>
      </c>
      <c r="B64" s="5" t="n">
        <v>0</v>
      </c>
      <c r="D64" s="5" t="n">
        <v>0</v>
      </c>
    </row>
    <row r="65" spans="1:4">
      <c r="A65" s="4" t="s">
        <v>759</v>
      </c>
      <c r="B65" s="5" t="n">
        <v>0</v>
      </c>
      <c r="D65" s="5" t="n">
        <v>0</v>
      </c>
    </row>
    <row r="66" spans="1:4">
      <c r="A66" s="4" t="s">
        <v>49</v>
      </c>
      <c r="B66" s="5" t="n">
        <v>0</v>
      </c>
      <c r="D66" s="5" t="n">
        <v>0</v>
      </c>
    </row>
    <row r="67" spans="1:4">
      <c r="A67" s="4" t="s">
        <v>50</v>
      </c>
      <c r="B67" s="5" t="n">
        <v>0</v>
      </c>
      <c r="D67" s="5" t="n">
        <v>0</v>
      </c>
    </row>
    <row r="68" spans="1:4">
      <c r="A68" s="4" t="s">
        <v>51</v>
      </c>
      <c r="B68" s="5" t="n">
        <v>0</v>
      </c>
      <c r="D68" s="5" t="n">
        <v>0</v>
      </c>
    </row>
    <row r="69" spans="1:4">
      <c r="A69" s="4" t="s">
        <v>760</v>
      </c>
      <c r="B69" s="5" t="n">
        <v>1022235</v>
      </c>
      <c r="D69" s="5" t="n">
        <v>653526</v>
      </c>
    </row>
    <row r="70" spans="1:4">
      <c r="A70" s="4" t="s">
        <v>761</v>
      </c>
      <c r="B70" s="5" t="n">
        <v>0</v>
      </c>
      <c r="D70" s="5" t="n">
        <v>0</v>
      </c>
    </row>
    <row r="71" spans="1:4">
      <c r="A71" s="4" t="s">
        <v>61</v>
      </c>
      <c r="B71" s="5" t="n">
        <v>-1022235</v>
      </c>
      <c r="D71" s="5" t="n">
        <v>-653526</v>
      </c>
    </row>
    <row r="72" spans="1:4">
      <c r="A72" s="4" t="s">
        <v>62</v>
      </c>
      <c r="B72" s="5" t="n">
        <v>0</v>
      </c>
      <c r="D72" s="5" t="n">
        <v>0</v>
      </c>
    </row>
    <row r="73" spans="1:4">
      <c r="A73" s="4" t="s">
        <v>764</v>
      </c>
    </row>
    <row r="74" spans="1:4">
      <c r="A74" s="3" t="s">
        <v>752</v>
      </c>
    </row>
    <row r="75" spans="1:4">
      <c r="A75" s="4" t="s">
        <v>753</v>
      </c>
      <c r="B75" s="5" t="n">
        <v>3679</v>
      </c>
      <c r="D75" s="5" t="n">
        <v>4150</v>
      </c>
    </row>
    <row r="76" spans="1:4">
      <c r="A76" s="4" t="s">
        <v>32</v>
      </c>
      <c r="B76" s="5" t="n">
        <v>0</v>
      </c>
      <c r="D76" s="5" t="n">
        <v>0</v>
      </c>
    </row>
    <row r="77" spans="1:4">
      <c r="A77" s="4" t="s">
        <v>33</v>
      </c>
      <c r="B77" s="5" t="n">
        <v>0</v>
      </c>
    </row>
    <row r="78" spans="1:4">
      <c r="A78" s="4" t="s">
        <v>34</v>
      </c>
      <c r="D78" s="5" t="n">
        <v>0</v>
      </c>
    </row>
    <row r="79" spans="1:4">
      <c r="A79" s="4" t="s">
        <v>35</v>
      </c>
      <c r="B79" s="5" t="n">
        <v>2839</v>
      </c>
      <c r="D79" s="5" t="n">
        <v>3099</v>
      </c>
    </row>
    <row r="80" spans="1:4">
      <c r="A80" s="4" t="s">
        <v>754</v>
      </c>
      <c r="B80" s="5" t="n">
        <v>1877486</v>
      </c>
      <c r="D80" s="5" t="n">
        <v>2188221</v>
      </c>
    </row>
    <row r="81" spans="1:4">
      <c r="A81" s="4" t="s">
        <v>755</v>
      </c>
      <c r="B81" s="5" t="n">
        <v>0</v>
      </c>
      <c r="D81" s="5" t="n">
        <v>0</v>
      </c>
    </row>
    <row r="82" spans="1:4">
      <c r="A82" s="4" t="s">
        <v>36</v>
      </c>
      <c r="B82" s="5" t="n">
        <v>0</v>
      </c>
      <c r="D82" s="5" t="n">
        <v>0</v>
      </c>
    </row>
    <row r="83" spans="1:4">
      <c r="A83" s="4" t="s">
        <v>37</v>
      </c>
      <c r="B83" s="5" t="n">
        <v>0</v>
      </c>
      <c r="D83" s="5" t="n">
        <v>0</v>
      </c>
    </row>
    <row r="84" spans="1:4">
      <c r="A84" s="4" t="s">
        <v>512</v>
      </c>
      <c r="B84" s="5" t="n">
        <v>106</v>
      </c>
      <c r="D84" s="5" t="n">
        <v>106</v>
      </c>
    </row>
    <row r="85" spans="1:4">
      <c r="A85" s="4" t="s">
        <v>39</v>
      </c>
      <c r="B85" s="5" t="n">
        <v>1884110</v>
      </c>
      <c r="D85" s="5" t="n">
        <v>2195576</v>
      </c>
    </row>
    <row r="86" spans="1:4">
      <c r="A86" s="3" t="s">
        <v>756</v>
      </c>
    </row>
    <row r="87" spans="1:4">
      <c r="A87" s="4" t="s">
        <v>757</v>
      </c>
      <c r="B87" s="5" t="n">
        <v>67965</v>
      </c>
      <c r="D87" s="5" t="n">
        <v>28805</v>
      </c>
    </row>
    <row r="88" spans="1:4">
      <c r="A88" s="4" t="s">
        <v>758</v>
      </c>
      <c r="B88" s="5" t="n">
        <v>0</v>
      </c>
      <c r="D88" s="5" t="n">
        <v>0</v>
      </c>
    </row>
    <row r="89" spans="1:4">
      <c r="A89" s="4" t="s">
        <v>759</v>
      </c>
      <c r="B89" s="5" t="n">
        <v>2838380</v>
      </c>
      <c r="D89" s="5" t="n">
        <v>2820297</v>
      </c>
    </row>
    <row r="90" spans="1:4">
      <c r="A90" s="4" t="s">
        <v>49</v>
      </c>
      <c r="B90" s="5" t="n">
        <v>0</v>
      </c>
      <c r="D90" s="5" t="n">
        <v>0</v>
      </c>
    </row>
    <row r="91" spans="1:4">
      <c r="A91" s="4" t="s">
        <v>50</v>
      </c>
      <c r="B91" s="5" t="n">
        <v>0</v>
      </c>
      <c r="D91" s="5" t="n">
        <v>0</v>
      </c>
    </row>
    <row r="92" spans="1:4">
      <c r="A92" s="4" t="s">
        <v>51</v>
      </c>
      <c r="B92" s="5" t="n">
        <v>0</v>
      </c>
      <c r="D92" s="5" t="n">
        <v>0</v>
      </c>
    </row>
    <row r="93" spans="1:4">
      <c r="A93" s="4" t="s">
        <v>760</v>
      </c>
      <c r="D93" s="4" t="s">
        <v>55</v>
      </c>
    </row>
    <row r="94" spans="1:4">
      <c r="A94" s="4" t="s">
        <v>761</v>
      </c>
      <c r="B94" s="5" t="n">
        <v>0</v>
      </c>
      <c r="D94" s="5" t="n">
        <v>0</v>
      </c>
    </row>
    <row r="95" spans="1:4">
      <c r="A95" s="4" t="s">
        <v>61</v>
      </c>
      <c r="B95" s="5" t="n">
        <v>-1022235</v>
      </c>
      <c r="D95" s="5" t="n">
        <v>-653526</v>
      </c>
    </row>
    <row r="96" spans="1:4">
      <c r="A96" s="4" t="s">
        <v>62</v>
      </c>
      <c r="B96" s="5" t="n">
        <v>1884110</v>
      </c>
      <c r="D96" s="5" t="n">
        <v>2195576</v>
      </c>
    </row>
    <row r="97" spans="1:4">
      <c r="A97" s="4" t="s">
        <v>765</v>
      </c>
    </row>
    <row r="98" spans="1:4">
      <c r="A98" s="3" t="s">
        <v>752</v>
      </c>
    </row>
    <row r="99" spans="1:4">
      <c r="A99" s="4" t="s">
        <v>753</v>
      </c>
      <c r="B99" s="5" t="n">
        <v>290690</v>
      </c>
      <c r="D99" s="5" t="n">
        <v>284293</v>
      </c>
    </row>
    <row r="100" spans="1:4">
      <c r="A100" s="4" t="s">
        <v>32</v>
      </c>
      <c r="B100" s="5" t="n">
        <v>78995</v>
      </c>
      <c r="D100" s="5" t="n">
        <v>77345</v>
      </c>
    </row>
    <row r="101" spans="1:4">
      <c r="A101" s="4" t="s">
        <v>33</v>
      </c>
      <c r="B101" s="5" t="n">
        <v>941337</v>
      </c>
    </row>
    <row r="102" spans="1:4">
      <c r="A102" s="4" t="s">
        <v>34</v>
      </c>
      <c r="D102" s="5" t="n">
        <v>1214678</v>
      </c>
    </row>
    <row r="103" spans="1:4">
      <c r="A103" s="4" t="s">
        <v>35</v>
      </c>
      <c r="B103" s="5" t="n">
        <v>0</v>
      </c>
      <c r="D103" s="5" t="n">
        <v>0</v>
      </c>
    </row>
    <row r="104" spans="1:4">
      <c r="A104" s="4" t="s">
        <v>754</v>
      </c>
      <c r="B104" s="5" t="n">
        <v>0</v>
      </c>
      <c r="D104" s="5" t="n">
        <v>0</v>
      </c>
    </row>
    <row r="105" spans="1:4">
      <c r="A105" s="4" t="s">
        <v>755</v>
      </c>
      <c r="B105" s="5" t="n">
        <v>6303</v>
      </c>
      <c r="D105" s="5" t="n">
        <v>6303</v>
      </c>
    </row>
    <row r="106" spans="1:4">
      <c r="A106" s="4" t="s">
        <v>36</v>
      </c>
      <c r="B106" s="5" t="n">
        <v>298803</v>
      </c>
      <c r="D106" s="5" t="n">
        <v>350710</v>
      </c>
    </row>
    <row r="107" spans="1:4">
      <c r="A107" s="4" t="s">
        <v>37</v>
      </c>
      <c r="B107" s="5" t="n">
        <v>809678</v>
      </c>
      <c r="D107" s="5" t="n">
        <v>809678</v>
      </c>
    </row>
    <row r="108" spans="1:4">
      <c r="A108" s="4" t="s">
        <v>512</v>
      </c>
      <c r="B108" s="5" t="n">
        <v>87029</v>
      </c>
      <c r="D108" s="5" t="n">
        <v>78173</v>
      </c>
    </row>
    <row r="109" spans="1:4">
      <c r="A109" s="4" t="s">
        <v>39</v>
      </c>
      <c r="B109" s="5" t="n">
        <v>2512835</v>
      </c>
      <c r="D109" s="5" t="n">
        <v>2821180</v>
      </c>
    </row>
    <row r="110" spans="1:4">
      <c r="A110" s="3" t="s">
        <v>756</v>
      </c>
    </row>
    <row r="111" spans="1:4">
      <c r="A111" s="4" t="s">
        <v>757</v>
      </c>
      <c r="B111" s="5" t="n">
        <v>370099</v>
      </c>
      <c r="D111" s="5" t="n">
        <v>343398</v>
      </c>
    </row>
    <row r="112" spans="1:4">
      <c r="A112" s="4" t="s">
        <v>758</v>
      </c>
      <c r="B112" s="5" t="n">
        <v>0</v>
      </c>
      <c r="D112" s="5" t="n">
        <v>0</v>
      </c>
    </row>
    <row r="113" spans="1:4">
      <c r="A113" s="4" t="s">
        <v>759</v>
      </c>
      <c r="B113" s="5" t="n">
        <v>0</v>
      </c>
      <c r="D113" s="5" t="n">
        <v>0</v>
      </c>
    </row>
    <row r="114" spans="1:4">
      <c r="A114" s="4" t="s">
        <v>49</v>
      </c>
      <c r="B114" s="5" t="n">
        <v>10873</v>
      </c>
      <c r="D114" s="5" t="n">
        <v>10791</v>
      </c>
    </row>
    <row r="115" spans="1:4">
      <c r="A115" s="4" t="s">
        <v>50</v>
      </c>
      <c r="B115" s="5" t="n">
        <v>217757</v>
      </c>
      <c r="D115" s="5" t="n">
        <v>248643</v>
      </c>
    </row>
    <row r="116" spans="1:4">
      <c r="A116" s="4" t="s">
        <v>51</v>
      </c>
      <c r="B116" s="5" t="n">
        <v>61842</v>
      </c>
      <c r="D116" s="5" t="n">
        <v>79020</v>
      </c>
    </row>
    <row r="117" spans="1:4">
      <c r="A117" s="4" t="s">
        <v>760</v>
      </c>
      <c r="D117" s="4" t="s">
        <v>55</v>
      </c>
    </row>
    <row r="118" spans="1:4">
      <c r="A118" s="4" t="s">
        <v>761</v>
      </c>
      <c r="B118" s="5" t="n">
        <v>106</v>
      </c>
      <c r="D118" s="5" t="n">
        <v>106</v>
      </c>
    </row>
    <row r="119" spans="1:4">
      <c r="A119" s="4" t="s">
        <v>61</v>
      </c>
      <c r="B119" s="5" t="n">
        <v>1852158</v>
      </c>
      <c r="D119" s="5" t="n">
        <v>2139222</v>
      </c>
    </row>
    <row r="120" spans="1:4">
      <c r="A120" s="4" t="s">
        <v>62</v>
      </c>
      <c r="B120" s="5" t="n">
        <v>2512835</v>
      </c>
      <c r="D120" s="5" t="n">
        <v>2821180</v>
      </c>
    </row>
    <row r="121" spans="1:4">
      <c r="A121" s="4" t="s">
        <v>766</v>
      </c>
    </row>
    <row r="122" spans="1:4">
      <c r="A122" s="3" t="s">
        <v>752</v>
      </c>
    </row>
    <row r="123" spans="1:4">
      <c r="A123" s="4" t="s">
        <v>753</v>
      </c>
      <c r="B123" s="5" t="n">
        <v>64345</v>
      </c>
      <c r="D123" s="5" t="n">
        <v>49935</v>
      </c>
    </row>
    <row r="124" spans="1:4">
      <c r="A124" s="4" t="s">
        <v>32</v>
      </c>
      <c r="B124" s="5" t="n">
        <v>649</v>
      </c>
      <c r="D124" s="5" t="n">
        <v>736</v>
      </c>
    </row>
    <row r="125" spans="1:4">
      <c r="A125" s="4" t="s">
        <v>33</v>
      </c>
      <c r="B125" s="5" t="n">
        <v>66988</v>
      </c>
    </row>
    <row r="126" spans="1:4">
      <c r="A126" s="4" t="s">
        <v>34</v>
      </c>
      <c r="D126" s="5" t="n">
        <v>93880</v>
      </c>
    </row>
    <row r="127" spans="1:4">
      <c r="A127" s="4" t="s">
        <v>35</v>
      </c>
      <c r="B127" s="5" t="n">
        <v>0</v>
      </c>
      <c r="D127" s="5" t="n">
        <v>0</v>
      </c>
    </row>
    <row r="128" spans="1:4">
      <c r="A128" s="4" t="s">
        <v>754</v>
      </c>
      <c r="B128" s="5" t="n">
        <v>0</v>
      </c>
      <c r="D128" s="5" t="n">
        <v>0</v>
      </c>
    </row>
    <row r="129" spans="1:4">
      <c r="A129" s="4" t="s">
        <v>755</v>
      </c>
      <c r="B129" s="5" t="n">
        <v>0</v>
      </c>
      <c r="D129" s="5" t="n">
        <v>0</v>
      </c>
    </row>
    <row r="130" spans="1:4">
      <c r="A130" s="4" t="s">
        <v>36</v>
      </c>
      <c r="B130" s="5" t="n">
        <v>24430</v>
      </c>
      <c r="D130" s="5" t="n">
        <v>26741</v>
      </c>
    </row>
    <row r="131" spans="1:4">
      <c r="A131" s="4" t="s">
        <v>37</v>
      </c>
      <c r="B131" s="5" t="n">
        <v>26622</v>
      </c>
      <c r="D131" s="5" t="n">
        <v>27292</v>
      </c>
    </row>
    <row r="132" spans="1:4">
      <c r="A132" s="4" t="s">
        <v>512</v>
      </c>
      <c r="B132" s="5" t="n">
        <v>10609</v>
      </c>
      <c r="D132" s="5" t="n">
        <v>10550</v>
      </c>
    </row>
    <row r="133" spans="1:4">
      <c r="A133" s="4" t="s">
        <v>39</v>
      </c>
      <c r="B133" s="5" t="n">
        <v>193643</v>
      </c>
      <c r="D133" s="5" t="n">
        <v>209134</v>
      </c>
    </row>
    <row r="134" spans="1:4">
      <c r="A134" s="3" t="s">
        <v>756</v>
      </c>
    </row>
    <row r="135" spans="1:4">
      <c r="A135" s="4" t="s">
        <v>757</v>
      </c>
      <c r="B135" s="5" t="n">
        <v>140780</v>
      </c>
      <c r="D135" s="5" t="n">
        <v>128581</v>
      </c>
    </row>
    <row r="136" spans="1:4">
      <c r="A136" s="4" t="s">
        <v>758</v>
      </c>
      <c r="B136" s="5" t="n">
        <v>6303</v>
      </c>
      <c r="D136" s="5" t="n">
        <v>6303</v>
      </c>
    </row>
    <row r="137" spans="1:4">
      <c r="A137" s="4" t="s">
        <v>759</v>
      </c>
      <c r="B137" s="5" t="n">
        <v>0</v>
      </c>
      <c r="D137" s="5" t="n">
        <v>0</v>
      </c>
    </row>
    <row r="138" spans="1:4">
      <c r="A138" s="4" t="s">
        <v>49</v>
      </c>
      <c r="B138" s="5" t="n">
        <v>192</v>
      </c>
      <c r="D138" s="5" t="n">
        <v>298</v>
      </c>
    </row>
    <row r="139" spans="1:4">
      <c r="A139" s="4" t="s">
        <v>50</v>
      </c>
      <c r="B139" s="5" t="n">
        <v>12221</v>
      </c>
      <c r="D139" s="5" t="n">
        <v>15912</v>
      </c>
    </row>
    <row r="140" spans="1:4">
      <c r="A140" s="4" t="s">
        <v>51</v>
      </c>
      <c r="B140" s="5" t="n">
        <v>0</v>
      </c>
      <c r="D140" s="5" t="n">
        <v>0</v>
      </c>
    </row>
    <row r="141" spans="1:4">
      <c r="A141" s="4" t="s">
        <v>760</v>
      </c>
      <c r="D141" s="4" t="s">
        <v>55</v>
      </c>
    </row>
    <row r="142" spans="1:4">
      <c r="A142" s="4" t="s">
        <v>761</v>
      </c>
      <c r="B142" s="5" t="n">
        <v>8819</v>
      </c>
      <c r="D142" s="5" t="n">
        <v>9041</v>
      </c>
    </row>
    <row r="143" spans="1:4">
      <c r="A143" s="4" t="s">
        <v>61</v>
      </c>
      <c r="B143" s="5" t="n">
        <v>25328</v>
      </c>
      <c r="D143" s="5" t="n">
        <v>48999</v>
      </c>
    </row>
    <row r="144" spans="1:4">
      <c r="A144" s="4" t="s">
        <v>62</v>
      </c>
      <c r="B144" s="7" t="n">
        <v>193643</v>
      </c>
      <c r="D144" s="7" t="n">
        <v>20913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7</v>
      </c>
      <c r="B1" s="2" t="s">
        <v>1</v>
      </c>
    </row>
    <row r="2" spans="1:3">
      <c r="B2" s="2" t="s">
        <v>2</v>
      </c>
      <c r="C2" s="2" t="s">
        <v>70</v>
      </c>
    </row>
    <row r="3" spans="1:3">
      <c r="A3" s="3" t="s">
        <v>768</v>
      </c>
    </row>
    <row r="4" spans="1:3">
      <c r="A4" s="4" t="s">
        <v>769</v>
      </c>
      <c r="B4" s="7" t="n">
        <v>246597</v>
      </c>
      <c r="C4" s="7" t="n">
        <v>205353</v>
      </c>
    </row>
    <row r="5" spans="1:3">
      <c r="A5" s="4" t="s">
        <v>770</v>
      </c>
      <c r="B5" s="5" t="n">
        <v>318228</v>
      </c>
      <c r="C5" s="5" t="n">
        <v>221880</v>
      </c>
    </row>
    <row r="6" spans="1:3">
      <c r="A6" s="4" t="s">
        <v>82</v>
      </c>
      <c r="B6" s="5" t="n">
        <v>-71631</v>
      </c>
      <c r="C6" s="5" t="n">
        <v>-16527</v>
      </c>
    </row>
    <row r="7" spans="1:3">
      <c r="A7" s="4" t="s">
        <v>771</v>
      </c>
      <c r="B7" s="5" t="n">
        <v>0</v>
      </c>
      <c r="C7" s="5" t="n">
        <v>0</v>
      </c>
    </row>
    <row r="8" spans="1:3">
      <c r="A8" s="4" t="s">
        <v>772</v>
      </c>
      <c r="B8" s="5" t="n">
        <v>13519</v>
      </c>
      <c r="C8" s="5" t="n">
        <v>65690</v>
      </c>
    </row>
    <row r="9" spans="1:3">
      <c r="A9" s="4" t="s">
        <v>87</v>
      </c>
      <c r="B9" s="5" t="n">
        <v>-85150</v>
      </c>
      <c r="C9" s="5" t="n">
        <v>-82217</v>
      </c>
    </row>
    <row r="10" spans="1:3">
      <c r="A10" s="4" t="s">
        <v>88</v>
      </c>
      <c r="B10" s="5" t="n">
        <v>-433</v>
      </c>
      <c r="C10" s="5" t="n">
        <v>419</v>
      </c>
    </row>
    <row r="11" spans="1:3">
      <c r="A11" s="4" t="s">
        <v>89</v>
      </c>
      <c r="B11" s="5" t="n">
        <v>-84717</v>
      </c>
      <c r="C11" s="5" t="n">
        <v>-82636</v>
      </c>
    </row>
    <row r="12" spans="1:3">
      <c r="A12" s="3" t="s">
        <v>95</v>
      </c>
    </row>
    <row r="13" spans="1:3">
      <c r="A13" s="4" t="s">
        <v>89</v>
      </c>
      <c r="B13" s="5" t="n">
        <v>-84717</v>
      </c>
      <c r="C13" s="5" t="n">
        <v>-82636</v>
      </c>
    </row>
    <row r="14" spans="1:3">
      <c r="A14" s="4" t="s">
        <v>96</v>
      </c>
      <c r="B14" s="5" t="n">
        <v>-659</v>
      </c>
      <c r="C14" s="5" t="n">
        <v>412</v>
      </c>
    </row>
    <row r="15" spans="1:3">
      <c r="A15" s="4" t="s">
        <v>97</v>
      </c>
      <c r="B15" s="5" t="n">
        <v>0</v>
      </c>
      <c r="C15" s="5" t="n">
        <v>143</v>
      </c>
    </row>
    <row r="16" spans="1:3">
      <c r="A16" s="4" t="s">
        <v>98</v>
      </c>
      <c r="B16" s="5" t="n">
        <v>-659</v>
      </c>
      <c r="C16" s="5" t="n">
        <v>555</v>
      </c>
    </row>
    <row r="17" spans="1:3">
      <c r="A17" s="4" t="s">
        <v>99</v>
      </c>
      <c r="B17" s="5" t="n">
        <v>-85376</v>
      </c>
      <c r="C17" s="5" t="n">
        <v>-82081</v>
      </c>
    </row>
    <row r="18" spans="1:3">
      <c r="A18" s="4" t="s">
        <v>762</v>
      </c>
    </row>
    <row r="19" spans="1:3">
      <c r="A19" s="3" t="s">
        <v>768</v>
      </c>
    </row>
    <row r="20" spans="1:3">
      <c r="A20" s="4" t="s">
        <v>769</v>
      </c>
      <c r="B20" s="5" t="n">
        <v>-656</v>
      </c>
      <c r="C20" s="5" t="n">
        <v>-675</v>
      </c>
    </row>
    <row r="21" spans="1:3">
      <c r="A21" s="4" t="s">
        <v>770</v>
      </c>
      <c r="B21" s="5" t="n">
        <v>-656</v>
      </c>
      <c r="C21" s="5" t="n">
        <v>-675</v>
      </c>
    </row>
    <row r="22" spans="1:3">
      <c r="A22" s="4" t="s">
        <v>82</v>
      </c>
      <c r="B22" s="5" t="n">
        <v>0</v>
      </c>
      <c r="C22" s="5" t="n">
        <v>0</v>
      </c>
    </row>
    <row r="23" spans="1:3">
      <c r="A23" s="4" t="s">
        <v>771</v>
      </c>
      <c r="B23" s="5" t="n">
        <v>111037</v>
      </c>
      <c r="C23" s="5" t="n">
        <v>99845</v>
      </c>
    </row>
    <row r="24" spans="1:3">
      <c r="A24" s="4" t="s">
        <v>772</v>
      </c>
      <c r="B24" s="5" t="n">
        <v>0</v>
      </c>
      <c r="C24" s="5" t="n">
        <v>0</v>
      </c>
    </row>
    <row r="25" spans="1:3">
      <c r="A25" s="4" t="s">
        <v>87</v>
      </c>
      <c r="B25" s="5" t="n">
        <v>111037</v>
      </c>
      <c r="C25" s="5" t="n">
        <v>99845</v>
      </c>
    </row>
    <row r="26" spans="1:3">
      <c r="A26" s="4" t="s">
        <v>88</v>
      </c>
      <c r="B26" s="5" t="n">
        <v>0</v>
      </c>
      <c r="C26" s="5" t="n">
        <v>0</v>
      </c>
    </row>
    <row r="27" spans="1:3">
      <c r="A27" s="4" t="s">
        <v>89</v>
      </c>
      <c r="B27" s="5" t="n">
        <v>111037</v>
      </c>
      <c r="C27" s="5" t="n">
        <v>99845</v>
      </c>
    </row>
    <row r="28" spans="1:3">
      <c r="A28" s="3" t="s">
        <v>95</v>
      </c>
    </row>
    <row r="29" spans="1:3">
      <c r="A29" s="4" t="s">
        <v>89</v>
      </c>
      <c r="B29" s="5" t="n">
        <v>111037</v>
      </c>
      <c r="C29" s="5" t="n">
        <v>99845</v>
      </c>
    </row>
    <row r="30" spans="1:3">
      <c r="A30" s="4" t="s">
        <v>96</v>
      </c>
      <c r="B30" s="5" t="n">
        <v>1318</v>
      </c>
      <c r="C30" s="5" t="n">
        <v>-411</v>
      </c>
    </row>
    <row r="31" spans="1:3">
      <c r="A31" s="4" t="s">
        <v>97</v>
      </c>
      <c r="C31" s="5" t="n">
        <v>-143</v>
      </c>
    </row>
    <row r="32" spans="1:3">
      <c r="A32" s="4" t="s">
        <v>98</v>
      </c>
      <c r="B32" s="5" t="n">
        <v>1318</v>
      </c>
      <c r="C32" s="5" t="n">
        <v>-554</v>
      </c>
    </row>
    <row r="33" spans="1:3">
      <c r="A33" s="4" t="s">
        <v>99</v>
      </c>
      <c r="B33" s="5" t="n">
        <v>112355</v>
      </c>
      <c r="C33" s="5" t="n">
        <v>99291</v>
      </c>
    </row>
    <row r="34" spans="1:3">
      <c r="A34" s="4" t="s">
        <v>763</v>
      </c>
    </row>
    <row r="35" spans="1:3">
      <c r="A35" s="3" t="s">
        <v>768</v>
      </c>
    </row>
    <row r="36" spans="1:3">
      <c r="A36" s="4" t="s">
        <v>769</v>
      </c>
      <c r="B36" s="5" t="n">
        <v>0</v>
      </c>
      <c r="C36" s="5" t="n">
        <v>0</v>
      </c>
    </row>
    <row r="37" spans="1:3">
      <c r="A37" s="4" t="s">
        <v>770</v>
      </c>
      <c r="B37" s="5" t="n">
        <v>0</v>
      </c>
      <c r="C37" s="5" t="n">
        <v>0</v>
      </c>
    </row>
    <row r="38" spans="1:3">
      <c r="A38" s="4" t="s">
        <v>82</v>
      </c>
      <c r="B38" s="5" t="n">
        <v>0</v>
      </c>
      <c r="C38" s="5" t="n">
        <v>0</v>
      </c>
    </row>
    <row r="39" spans="1:3">
      <c r="A39" s="4" t="s">
        <v>771</v>
      </c>
      <c r="B39" s="5" t="n">
        <v>-84717</v>
      </c>
      <c r="C39" s="5" t="n">
        <v>-82636</v>
      </c>
    </row>
    <row r="40" spans="1:3">
      <c r="A40" s="4" t="s">
        <v>772</v>
      </c>
      <c r="B40" s="5" t="n">
        <v>0</v>
      </c>
      <c r="C40" s="5" t="n">
        <v>0</v>
      </c>
    </row>
    <row r="41" spans="1:3">
      <c r="A41" s="4" t="s">
        <v>87</v>
      </c>
      <c r="B41" s="5" t="n">
        <v>-84717</v>
      </c>
      <c r="C41" s="5" t="n">
        <v>-82636</v>
      </c>
    </row>
    <row r="42" spans="1:3">
      <c r="A42" s="4" t="s">
        <v>88</v>
      </c>
      <c r="B42" s="5" t="n">
        <v>0</v>
      </c>
      <c r="C42" s="5" t="n">
        <v>0</v>
      </c>
    </row>
    <row r="43" spans="1:3">
      <c r="A43" s="4" t="s">
        <v>89</v>
      </c>
      <c r="B43" s="5" t="n">
        <v>-84717</v>
      </c>
      <c r="C43" s="5" t="n">
        <v>-82636</v>
      </c>
    </row>
    <row r="44" spans="1:3">
      <c r="A44" s="3" t="s">
        <v>95</v>
      </c>
    </row>
    <row r="45" spans="1:3">
      <c r="A45" s="4" t="s">
        <v>89</v>
      </c>
      <c r="B45" s="5" t="n">
        <v>-84717</v>
      </c>
      <c r="C45" s="5" t="n">
        <v>-82636</v>
      </c>
    </row>
    <row r="46" spans="1:3">
      <c r="A46" s="4" t="s">
        <v>96</v>
      </c>
      <c r="B46" s="5" t="n">
        <v>-659</v>
      </c>
      <c r="C46" s="5" t="n">
        <v>0</v>
      </c>
    </row>
    <row r="47" spans="1:3">
      <c r="A47" s="4" t="s">
        <v>97</v>
      </c>
      <c r="C47" s="5" t="n">
        <v>0</v>
      </c>
    </row>
    <row r="48" spans="1:3">
      <c r="A48" s="4" t="s">
        <v>98</v>
      </c>
      <c r="B48" s="5" t="n">
        <v>-659</v>
      </c>
      <c r="C48" s="5" t="n">
        <v>0</v>
      </c>
    </row>
    <row r="49" spans="1:3">
      <c r="A49" s="4" t="s">
        <v>99</v>
      </c>
      <c r="B49" s="5" t="n">
        <v>-85376</v>
      </c>
      <c r="C49" s="5" t="n">
        <v>-82636</v>
      </c>
    </row>
    <row r="50" spans="1:3">
      <c r="A50" s="4" t="s">
        <v>764</v>
      </c>
    </row>
    <row r="51" spans="1:3">
      <c r="A51" s="3" t="s">
        <v>768</v>
      </c>
    </row>
    <row r="52" spans="1:3">
      <c r="A52" s="4" t="s">
        <v>769</v>
      </c>
      <c r="B52" s="5" t="n">
        <v>0</v>
      </c>
      <c r="C52" s="5" t="n">
        <v>0</v>
      </c>
    </row>
    <row r="53" spans="1:3">
      <c r="A53" s="4" t="s">
        <v>770</v>
      </c>
      <c r="B53" s="5" t="n">
        <v>0</v>
      </c>
      <c r="C53" s="5" t="n">
        <v>0</v>
      </c>
    </row>
    <row r="54" spans="1:3">
      <c r="A54" s="4" t="s">
        <v>82</v>
      </c>
      <c r="B54" s="5" t="n">
        <v>0</v>
      </c>
      <c r="C54" s="5" t="n">
        <v>0</v>
      </c>
    </row>
    <row r="55" spans="1:3">
      <c r="A55" s="4" t="s">
        <v>771</v>
      </c>
      <c r="B55" s="5" t="n">
        <v>-26320</v>
      </c>
      <c r="C55" s="5" t="n">
        <v>-17209</v>
      </c>
    </row>
    <row r="56" spans="1:3">
      <c r="A56" s="4" t="s">
        <v>772</v>
      </c>
      <c r="B56" s="5" t="n">
        <v>58397</v>
      </c>
      <c r="C56" s="5" t="n">
        <v>65427</v>
      </c>
    </row>
    <row r="57" spans="1:3">
      <c r="A57" s="4" t="s">
        <v>87</v>
      </c>
      <c r="B57" s="5" t="n">
        <v>-84717</v>
      </c>
      <c r="C57" s="5" t="n">
        <v>-82636</v>
      </c>
    </row>
    <row r="58" spans="1:3">
      <c r="A58" s="4" t="s">
        <v>88</v>
      </c>
      <c r="B58" s="5" t="n">
        <v>0</v>
      </c>
      <c r="C58" s="5" t="n">
        <v>0</v>
      </c>
    </row>
    <row r="59" spans="1:3">
      <c r="A59" s="4" t="s">
        <v>89</v>
      </c>
      <c r="B59" s="5" t="n">
        <v>-84717</v>
      </c>
      <c r="C59" s="5" t="n">
        <v>-82636</v>
      </c>
    </row>
    <row r="60" spans="1:3">
      <c r="A60" s="3" t="s">
        <v>95</v>
      </c>
    </row>
    <row r="61" spans="1:3">
      <c r="A61" s="4" t="s">
        <v>89</v>
      </c>
      <c r="B61" s="5" t="n">
        <v>-84717</v>
      </c>
      <c r="C61" s="5" t="n">
        <v>-82636</v>
      </c>
    </row>
    <row r="62" spans="1:3">
      <c r="A62" s="4" t="s">
        <v>96</v>
      </c>
      <c r="B62" s="5" t="n">
        <v>-659</v>
      </c>
      <c r="C62" s="5" t="n">
        <v>412</v>
      </c>
    </row>
    <row r="63" spans="1:3">
      <c r="A63" s="4" t="s">
        <v>97</v>
      </c>
      <c r="C63" s="5" t="n">
        <v>143</v>
      </c>
    </row>
    <row r="64" spans="1:3">
      <c r="A64" s="4" t="s">
        <v>98</v>
      </c>
      <c r="B64" s="5" t="n">
        <v>-659</v>
      </c>
      <c r="C64" s="5" t="n">
        <v>555</v>
      </c>
    </row>
    <row r="65" spans="1:3">
      <c r="A65" s="4" t="s">
        <v>99</v>
      </c>
      <c r="B65" s="5" t="n">
        <v>-85376</v>
      </c>
      <c r="C65" s="5" t="n">
        <v>-82081</v>
      </c>
    </row>
    <row r="66" spans="1:3">
      <c r="A66" s="4" t="s">
        <v>765</v>
      </c>
    </row>
    <row r="67" spans="1:3">
      <c r="A67" s="3" t="s">
        <v>768</v>
      </c>
    </row>
    <row r="68" spans="1:3">
      <c r="A68" s="4" t="s">
        <v>769</v>
      </c>
      <c r="B68" s="5" t="n">
        <v>233788</v>
      </c>
      <c r="C68" s="5" t="n">
        <v>193968</v>
      </c>
    </row>
    <row r="69" spans="1:3">
      <c r="A69" s="4" t="s">
        <v>770</v>
      </c>
      <c r="B69" s="5" t="n">
        <v>305221</v>
      </c>
      <c r="C69" s="5" t="n">
        <v>212741</v>
      </c>
    </row>
    <row r="70" spans="1:3">
      <c r="A70" s="4" t="s">
        <v>82</v>
      </c>
      <c r="B70" s="5" t="n">
        <v>-71433</v>
      </c>
      <c r="C70" s="5" t="n">
        <v>-18773</v>
      </c>
    </row>
    <row r="71" spans="1:3">
      <c r="A71" s="4" t="s">
        <v>771</v>
      </c>
      <c r="B71" s="5" t="n">
        <v>0</v>
      </c>
      <c r="C71" s="5" t="n">
        <v>0</v>
      </c>
    </row>
    <row r="72" spans="1:3">
      <c r="A72" s="4" t="s">
        <v>772</v>
      </c>
      <c r="B72" s="5" t="n">
        <v>-46970</v>
      </c>
      <c r="C72" s="5" t="n">
        <v>938</v>
      </c>
    </row>
    <row r="73" spans="1:3">
      <c r="A73" s="4" t="s">
        <v>87</v>
      </c>
      <c r="B73" s="5" t="n">
        <v>-24463</v>
      </c>
      <c r="C73" s="5" t="n">
        <v>-19711</v>
      </c>
    </row>
    <row r="74" spans="1:3">
      <c r="A74" s="4" t="s">
        <v>88</v>
      </c>
      <c r="B74" s="5" t="n">
        <v>172</v>
      </c>
      <c r="C74" s="5" t="n">
        <v>-362</v>
      </c>
    </row>
    <row r="75" spans="1:3">
      <c r="A75" s="4" t="s">
        <v>89</v>
      </c>
      <c r="B75" s="5" t="n">
        <v>-24635</v>
      </c>
      <c r="C75" s="5" t="n">
        <v>-19349</v>
      </c>
    </row>
    <row r="76" spans="1:3">
      <c r="A76" s="3" t="s">
        <v>95</v>
      </c>
    </row>
    <row r="77" spans="1:3">
      <c r="A77" s="4" t="s">
        <v>89</v>
      </c>
      <c r="B77" s="5" t="n">
        <v>-24635</v>
      </c>
      <c r="C77" s="5" t="n">
        <v>-19349</v>
      </c>
    </row>
    <row r="78" spans="1:3">
      <c r="A78" s="4" t="s">
        <v>96</v>
      </c>
      <c r="B78" s="5" t="n">
        <v>0</v>
      </c>
      <c r="C78" s="5" t="n">
        <v>0</v>
      </c>
    </row>
    <row r="79" spans="1:3">
      <c r="A79" s="4" t="s">
        <v>97</v>
      </c>
      <c r="C79" s="5" t="n">
        <v>143</v>
      </c>
    </row>
    <row r="80" spans="1:3">
      <c r="A80" s="4" t="s">
        <v>98</v>
      </c>
      <c r="B80" s="5" t="n">
        <v>0</v>
      </c>
      <c r="C80" s="5" t="n">
        <v>143</v>
      </c>
    </row>
    <row r="81" spans="1:3">
      <c r="A81" s="4" t="s">
        <v>99</v>
      </c>
      <c r="B81" s="5" t="n">
        <v>-24635</v>
      </c>
      <c r="C81" s="5" t="n">
        <v>-19206</v>
      </c>
    </row>
    <row r="82" spans="1:3">
      <c r="A82" s="4" t="s">
        <v>766</v>
      </c>
    </row>
    <row r="83" spans="1:3">
      <c r="A83" s="3" t="s">
        <v>768</v>
      </c>
    </row>
    <row r="84" spans="1:3">
      <c r="A84" s="4" t="s">
        <v>769</v>
      </c>
      <c r="B84" s="5" t="n">
        <v>13465</v>
      </c>
      <c r="C84" s="5" t="n">
        <v>12060</v>
      </c>
    </row>
    <row r="85" spans="1:3">
      <c r="A85" s="4" t="s">
        <v>770</v>
      </c>
      <c r="B85" s="5" t="n">
        <v>13663</v>
      </c>
      <c r="C85" s="5" t="n">
        <v>9814</v>
      </c>
    </row>
    <row r="86" spans="1:3">
      <c r="A86" s="4" t="s">
        <v>82</v>
      </c>
      <c r="B86" s="5" t="n">
        <v>-198</v>
      </c>
      <c r="C86" s="5" t="n">
        <v>2246</v>
      </c>
    </row>
    <row r="87" spans="1:3">
      <c r="A87" s="4" t="s">
        <v>771</v>
      </c>
      <c r="B87" s="5" t="n">
        <v>0</v>
      </c>
      <c r="C87" s="5" t="n">
        <v>0</v>
      </c>
    </row>
    <row r="88" spans="1:3">
      <c r="A88" s="4" t="s">
        <v>772</v>
      </c>
      <c r="B88" s="5" t="n">
        <v>2092</v>
      </c>
      <c r="C88" s="5" t="n">
        <v>-675</v>
      </c>
    </row>
    <row r="89" spans="1:3">
      <c r="A89" s="4" t="s">
        <v>87</v>
      </c>
      <c r="B89" s="5" t="n">
        <v>-2290</v>
      </c>
      <c r="C89" s="5" t="n">
        <v>2921</v>
      </c>
    </row>
    <row r="90" spans="1:3">
      <c r="A90" s="4" t="s">
        <v>88</v>
      </c>
      <c r="B90" s="5" t="n">
        <v>-605</v>
      </c>
      <c r="C90" s="5" t="n">
        <v>781</v>
      </c>
    </row>
    <row r="91" spans="1:3">
      <c r="A91" s="4" t="s">
        <v>89</v>
      </c>
      <c r="B91" s="5" t="n">
        <v>-1685</v>
      </c>
      <c r="C91" s="5" t="n">
        <v>2140</v>
      </c>
    </row>
    <row r="92" spans="1:3">
      <c r="A92" s="3" t="s">
        <v>95</v>
      </c>
    </row>
    <row r="93" spans="1:3">
      <c r="A93" s="4" t="s">
        <v>89</v>
      </c>
      <c r="B93" s="5" t="n">
        <v>-1685</v>
      </c>
      <c r="C93" s="5" t="n">
        <v>2140</v>
      </c>
    </row>
    <row r="94" spans="1:3">
      <c r="A94" s="4" t="s">
        <v>96</v>
      </c>
      <c r="B94" s="5" t="n">
        <v>-659</v>
      </c>
      <c r="C94" s="5" t="n">
        <v>411</v>
      </c>
    </row>
    <row r="95" spans="1:3">
      <c r="A95" s="4" t="s">
        <v>97</v>
      </c>
      <c r="C95" s="5" t="n">
        <v>0</v>
      </c>
    </row>
    <row r="96" spans="1:3">
      <c r="A96" s="4" t="s">
        <v>98</v>
      </c>
      <c r="B96" s="5" t="n">
        <v>-659</v>
      </c>
      <c r="C96" s="5" t="n">
        <v>411</v>
      </c>
    </row>
    <row r="97" spans="1:3">
      <c r="A97" s="4" t="s">
        <v>99</v>
      </c>
      <c r="B97" s="7" t="n">
        <v>-2344</v>
      </c>
      <c r="C97" s="7" t="n">
        <v>255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3</v>
      </c>
      <c r="B1" s="2" t="s">
        <v>1</v>
      </c>
    </row>
    <row r="2" spans="1:3">
      <c r="B2" s="2" t="s">
        <v>2</v>
      </c>
      <c r="C2" s="2" t="s">
        <v>70</v>
      </c>
    </row>
    <row r="3" spans="1:3">
      <c r="A3" s="3" t="s">
        <v>101</v>
      </c>
    </row>
    <row r="4" spans="1:3">
      <c r="A4" s="4" t="s">
        <v>371</v>
      </c>
      <c r="B4" s="7" t="n">
        <v>-59582</v>
      </c>
      <c r="C4" s="7" t="n">
        <v>-6153</v>
      </c>
    </row>
    <row r="5" spans="1:3">
      <c r="A5" s="3" t="s">
        <v>120</v>
      </c>
    </row>
    <row r="6" spans="1:3">
      <c r="A6" s="4" t="s">
        <v>774</v>
      </c>
      <c r="B6" s="5" t="n">
        <v>0</v>
      </c>
    </row>
    <row r="7" spans="1:3">
      <c r="A7" s="4" t="s">
        <v>121</v>
      </c>
      <c r="B7" s="5" t="n">
        <v>-6407</v>
      </c>
      <c r="C7" s="5" t="n">
        <v>-7526</v>
      </c>
    </row>
    <row r="8" spans="1:3">
      <c r="A8" s="4" t="s">
        <v>122</v>
      </c>
      <c r="B8" s="5" t="n">
        <v>53693</v>
      </c>
      <c r="C8" s="5" t="n">
        <v>0</v>
      </c>
    </row>
    <row r="9" spans="1:3">
      <c r="A9" s="4" t="s">
        <v>775</v>
      </c>
      <c r="B9" s="5" t="n">
        <v>0</v>
      </c>
      <c r="C9" s="5" t="n">
        <v>0</v>
      </c>
    </row>
    <row r="10" spans="1:3">
      <c r="A10" s="4" t="s">
        <v>123</v>
      </c>
      <c r="B10" s="5" t="n">
        <v>149</v>
      </c>
      <c r="C10" s="5" t="n">
        <v>239</v>
      </c>
    </row>
    <row r="11" spans="1:3">
      <c r="A11" s="4" t="s">
        <v>124</v>
      </c>
      <c r="B11" s="5" t="n">
        <v>-849</v>
      </c>
      <c r="C11" s="5" t="n">
        <v>-623</v>
      </c>
    </row>
    <row r="12" spans="1:3">
      <c r="A12" s="4" t="s">
        <v>125</v>
      </c>
      <c r="B12" s="5" t="n">
        <v>0</v>
      </c>
      <c r="C12" s="5" t="n">
        <v>-126</v>
      </c>
    </row>
    <row r="13" spans="1:3">
      <c r="A13" s="4" t="s">
        <v>126</v>
      </c>
      <c r="B13" s="5" t="n">
        <v>46586</v>
      </c>
      <c r="C13" s="5" t="n">
        <v>-8036</v>
      </c>
    </row>
    <row r="14" spans="1:3">
      <c r="A14" s="3" t="s">
        <v>127</v>
      </c>
    </row>
    <row r="15" spans="1:3">
      <c r="A15" s="4" t="s">
        <v>128</v>
      </c>
      <c r="B15" s="5" t="n">
        <v>0</v>
      </c>
      <c r="C15" s="5" t="n">
        <v>324750</v>
      </c>
    </row>
    <row r="16" spans="1:3">
      <c r="A16" s="4" t="s">
        <v>129</v>
      </c>
      <c r="B16" s="5" t="n">
        <v>0</v>
      </c>
      <c r="C16" s="5" t="n">
        <v>-300000</v>
      </c>
    </row>
    <row r="17" spans="1:3">
      <c r="A17" s="4" t="s">
        <v>130</v>
      </c>
      <c r="B17" s="5" t="n">
        <v>57000</v>
      </c>
      <c r="C17" s="5" t="n">
        <v>0</v>
      </c>
    </row>
    <row r="18" spans="1:3">
      <c r="A18" s="4" t="s">
        <v>131</v>
      </c>
      <c r="B18" s="5" t="n">
        <v>-40000</v>
      </c>
      <c r="C18" s="5" t="n">
        <v>0</v>
      </c>
    </row>
    <row r="19" spans="1:3">
      <c r="A19" s="4" t="s">
        <v>638</v>
      </c>
      <c r="B19" s="5" t="n">
        <v>0</v>
      </c>
    </row>
    <row r="20" spans="1:3">
      <c r="A20" s="4" t="s">
        <v>755</v>
      </c>
      <c r="B20" s="5" t="n">
        <v>0</v>
      </c>
      <c r="C20" s="5" t="n">
        <v>0</v>
      </c>
    </row>
    <row r="21" spans="1:3">
      <c r="A21" s="4" t="s">
        <v>758</v>
      </c>
      <c r="B21" s="5" t="n">
        <v>0</v>
      </c>
      <c r="C21" s="5" t="n">
        <v>0</v>
      </c>
    </row>
    <row r="22" spans="1:3">
      <c r="A22" s="4" t="s">
        <v>132</v>
      </c>
      <c r="B22" s="5" t="n">
        <v>-3418</v>
      </c>
      <c r="C22" s="5" t="n">
        <v>-2361</v>
      </c>
    </row>
    <row r="23" spans="1:3">
      <c r="A23" s="4" t="s">
        <v>133</v>
      </c>
      <c r="B23" s="5" t="n">
        <v>0</v>
      </c>
      <c r="C23" s="5" t="n">
        <v>-8951</v>
      </c>
    </row>
    <row r="24" spans="1:3">
      <c r="A24" s="4" t="s">
        <v>134</v>
      </c>
      <c r="B24" s="5" t="n">
        <v>0</v>
      </c>
      <c r="C24" s="5" t="n">
        <v>-5537</v>
      </c>
    </row>
    <row r="25" spans="1:3">
      <c r="A25" s="4" t="s">
        <v>135</v>
      </c>
      <c r="B25" s="5" t="n">
        <v>-966</v>
      </c>
      <c r="C25" s="5" t="n">
        <v>0</v>
      </c>
    </row>
    <row r="26" spans="1:3">
      <c r="A26" s="4" t="s">
        <v>776</v>
      </c>
      <c r="B26" s="5" t="n">
        <v>12616</v>
      </c>
      <c r="C26" s="5" t="n">
        <v>7901</v>
      </c>
    </row>
    <row r="27" spans="1:3">
      <c r="A27" s="4" t="s">
        <v>137</v>
      </c>
      <c r="B27" s="5" t="n">
        <v>-19</v>
      </c>
      <c r="C27" s="5" t="n">
        <v>-7</v>
      </c>
    </row>
    <row r="28" spans="1:3">
      <c r="A28" s="4" t="s">
        <v>777</v>
      </c>
      <c r="B28" s="5" t="n">
        <v>-399</v>
      </c>
      <c r="C28" s="5" t="n">
        <v>-6295</v>
      </c>
    </row>
    <row r="29" spans="1:3">
      <c r="A29" s="3" t="s">
        <v>139</v>
      </c>
    </row>
    <row r="30" spans="1:3">
      <c r="A30" s="4" t="s">
        <v>140</v>
      </c>
      <c r="B30" s="5" t="n">
        <v>3872</v>
      </c>
      <c r="C30" s="5" t="n">
        <v>43520</v>
      </c>
    </row>
    <row r="31" spans="1:3">
      <c r="A31" s="4" t="s">
        <v>141</v>
      </c>
      <c r="B31" s="5" t="n">
        <v>3473</v>
      </c>
      <c r="C31" s="5" t="n">
        <v>37225</v>
      </c>
    </row>
    <row r="32" spans="1:3">
      <c r="A32" s="4" t="s">
        <v>762</v>
      </c>
    </row>
    <row r="33" spans="1:3">
      <c r="A33" s="3" t="s">
        <v>101</v>
      </c>
    </row>
    <row r="34" spans="1:3">
      <c r="A34" s="4" t="s">
        <v>371</v>
      </c>
      <c r="B34" s="5" t="n">
        <v>0</v>
      </c>
      <c r="C34" s="5" t="n">
        <v>0</v>
      </c>
    </row>
    <row r="35" spans="1:3">
      <c r="A35" s="3" t="s">
        <v>120</v>
      </c>
    </row>
    <row r="36" spans="1:3">
      <c r="A36" s="4" t="s">
        <v>774</v>
      </c>
      <c r="B36" s="5" t="n">
        <v>0</v>
      </c>
    </row>
    <row r="37" spans="1:3">
      <c r="A37" s="4" t="s">
        <v>121</v>
      </c>
      <c r="B37" s="5" t="n">
        <v>0</v>
      </c>
      <c r="C37" s="5" t="n">
        <v>0</v>
      </c>
    </row>
    <row r="38" spans="1:3">
      <c r="A38" s="4" t="s">
        <v>122</v>
      </c>
      <c r="B38" s="5" t="n">
        <v>0</v>
      </c>
    </row>
    <row r="39" spans="1:3">
      <c r="A39" s="4" t="s">
        <v>775</v>
      </c>
      <c r="B39" s="5" t="n">
        <v>15484</v>
      </c>
      <c r="C39" s="5" t="n">
        <v>-5202</v>
      </c>
    </row>
    <row r="40" spans="1:3">
      <c r="A40" s="4" t="s">
        <v>123</v>
      </c>
      <c r="B40" s="5" t="n">
        <v>0</v>
      </c>
      <c r="C40" s="5" t="n">
        <v>0</v>
      </c>
    </row>
    <row r="41" spans="1:3">
      <c r="A41" s="4" t="s">
        <v>124</v>
      </c>
      <c r="B41" s="5" t="n">
        <v>0</v>
      </c>
      <c r="C41" s="5" t="n">
        <v>0</v>
      </c>
    </row>
    <row r="42" spans="1:3">
      <c r="A42" s="4" t="s">
        <v>125</v>
      </c>
      <c r="C42" s="5" t="n">
        <v>0</v>
      </c>
    </row>
    <row r="43" spans="1:3">
      <c r="A43" s="4" t="s">
        <v>126</v>
      </c>
      <c r="B43" s="5" t="n">
        <v>15484</v>
      </c>
      <c r="C43" s="5" t="n">
        <v>-5202</v>
      </c>
    </row>
    <row r="44" spans="1:3">
      <c r="A44" s="3" t="s">
        <v>127</v>
      </c>
    </row>
    <row r="45" spans="1:3">
      <c r="A45" s="4" t="s">
        <v>128</v>
      </c>
      <c r="C45" s="5" t="n">
        <v>0</v>
      </c>
    </row>
    <row r="46" spans="1:3">
      <c r="A46" s="4" t="s">
        <v>129</v>
      </c>
      <c r="C46" s="5" t="n">
        <v>0</v>
      </c>
    </row>
    <row r="47" spans="1:3">
      <c r="A47" s="4" t="s">
        <v>130</v>
      </c>
      <c r="B47" s="5" t="n">
        <v>0</v>
      </c>
    </row>
    <row r="48" spans="1:3">
      <c r="A48" s="4" t="s">
        <v>131</v>
      </c>
      <c r="B48" s="5" t="n">
        <v>0</v>
      </c>
    </row>
    <row r="49" spans="1:3">
      <c r="A49" s="4" t="s">
        <v>638</v>
      </c>
      <c r="B49" s="5" t="n">
        <v>-17416</v>
      </c>
    </row>
    <row r="50" spans="1:3">
      <c r="A50" s="4" t="s">
        <v>755</v>
      </c>
      <c r="B50" s="5" t="n">
        <v>0</v>
      </c>
      <c r="C50" s="5" t="n">
        <v>-3189</v>
      </c>
    </row>
    <row r="51" spans="1:3">
      <c r="A51" s="4" t="s">
        <v>758</v>
      </c>
      <c r="B51" s="5" t="n">
        <v>0</v>
      </c>
      <c r="C51" s="5" t="n">
        <v>8391</v>
      </c>
    </row>
    <row r="52" spans="1:3">
      <c r="A52" s="4" t="s">
        <v>132</v>
      </c>
      <c r="B52" s="5" t="n">
        <v>0</v>
      </c>
      <c r="C52" s="5" t="n">
        <v>0</v>
      </c>
    </row>
    <row r="53" spans="1:3">
      <c r="A53" s="4" t="s">
        <v>133</v>
      </c>
      <c r="C53" s="5" t="n">
        <v>0</v>
      </c>
    </row>
    <row r="54" spans="1:3">
      <c r="A54" s="4" t="s">
        <v>134</v>
      </c>
      <c r="C54" s="5" t="n">
        <v>0</v>
      </c>
    </row>
    <row r="55" spans="1:3">
      <c r="A55" s="4" t="s">
        <v>135</v>
      </c>
      <c r="B55" s="5" t="n">
        <v>1932</v>
      </c>
    </row>
    <row r="56" spans="1:3">
      <c r="A56" s="4" t="s">
        <v>776</v>
      </c>
      <c r="B56" s="5" t="n">
        <v>-15484</v>
      </c>
      <c r="C56" s="5" t="n">
        <v>5202</v>
      </c>
    </row>
    <row r="57" spans="1:3">
      <c r="A57" s="4" t="s">
        <v>137</v>
      </c>
      <c r="B57" s="5" t="n">
        <v>0</v>
      </c>
      <c r="C57" s="5" t="n">
        <v>0</v>
      </c>
    </row>
    <row r="58" spans="1:3">
      <c r="A58" s="4" t="s">
        <v>777</v>
      </c>
      <c r="B58" s="5" t="n">
        <v>0</v>
      </c>
      <c r="C58" s="5" t="n">
        <v>0</v>
      </c>
    </row>
    <row r="59" spans="1:3">
      <c r="A59" s="3" t="s">
        <v>139</v>
      </c>
    </row>
    <row r="60" spans="1:3">
      <c r="A60" s="4" t="s">
        <v>140</v>
      </c>
      <c r="B60" s="5" t="n">
        <v>0</v>
      </c>
      <c r="C60" s="5" t="n">
        <v>0</v>
      </c>
    </row>
    <row r="61" spans="1:3">
      <c r="A61" s="4" t="s">
        <v>141</v>
      </c>
      <c r="B61" s="5" t="n">
        <v>0</v>
      </c>
      <c r="C61" s="5" t="n">
        <v>0</v>
      </c>
    </row>
    <row r="62" spans="1:3">
      <c r="A62" s="4" t="s">
        <v>763</v>
      </c>
    </row>
    <row r="63" spans="1:3">
      <c r="A63" s="3" t="s">
        <v>101</v>
      </c>
    </row>
    <row r="64" spans="1:3">
      <c r="A64" s="4" t="s">
        <v>371</v>
      </c>
      <c r="B64" s="5" t="n">
        <v>0</v>
      </c>
      <c r="C64" s="5" t="n">
        <v>0</v>
      </c>
    </row>
    <row r="65" spans="1:3">
      <c r="A65" s="3" t="s">
        <v>120</v>
      </c>
    </row>
    <row r="66" spans="1:3">
      <c r="A66" s="4" t="s">
        <v>774</v>
      </c>
      <c r="B66" s="5" t="n">
        <v>0</v>
      </c>
    </row>
    <row r="67" spans="1:3">
      <c r="A67" s="4" t="s">
        <v>121</v>
      </c>
      <c r="B67" s="5" t="n">
        <v>0</v>
      </c>
      <c r="C67" s="5" t="n">
        <v>0</v>
      </c>
    </row>
    <row r="68" spans="1:3">
      <c r="A68" s="4" t="s">
        <v>122</v>
      </c>
      <c r="B68" s="5" t="n">
        <v>0</v>
      </c>
    </row>
    <row r="69" spans="1:3">
      <c r="A69" s="4" t="s">
        <v>775</v>
      </c>
      <c r="B69" s="5" t="n">
        <v>966</v>
      </c>
      <c r="C69" s="5" t="n">
        <v>0</v>
      </c>
    </row>
    <row r="70" spans="1:3">
      <c r="A70" s="4" t="s">
        <v>123</v>
      </c>
      <c r="B70" s="5" t="n">
        <v>0</v>
      </c>
      <c r="C70" s="5" t="n">
        <v>0</v>
      </c>
    </row>
    <row r="71" spans="1:3">
      <c r="A71" s="4" t="s">
        <v>124</v>
      </c>
      <c r="B71" s="5" t="n">
        <v>0</v>
      </c>
      <c r="C71" s="5" t="n">
        <v>0</v>
      </c>
    </row>
    <row r="72" spans="1:3">
      <c r="A72" s="4" t="s">
        <v>125</v>
      </c>
      <c r="C72" s="5" t="n">
        <v>0</v>
      </c>
    </row>
    <row r="73" spans="1:3">
      <c r="A73" s="4" t="s">
        <v>126</v>
      </c>
      <c r="B73" s="5" t="n">
        <v>966</v>
      </c>
      <c r="C73" s="5" t="n">
        <v>0</v>
      </c>
    </row>
    <row r="74" spans="1:3">
      <c r="A74" s="3" t="s">
        <v>127</v>
      </c>
    </row>
    <row r="75" spans="1:3">
      <c r="A75" s="4" t="s">
        <v>128</v>
      </c>
      <c r="C75" s="5" t="n">
        <v>0</v>
      </c>
    </row>
    <row r="76" spans="1:3">
      <c r="A76" s="4" t="s">
        <v>129</v>
      </c>
      <c r="C76" s="5" t="n">
        <v>0</v>
      </c>
    </row>
    <row r="77" spans="1:3">
      <c r="A77" s="4" t="s">
        <v>130</v>
      </c>
      <c r="B77" s="5" t="n">
        <v>0</v>
      </c>
    </row>
    <row r="78" spans="1:3">
      <c r="A78" s="4" t="s">
        <v>131</v>
      </c>
      <c r="B78" s="5" t="n">
        <v>0</v>
      </c>
    </row>
    <row r="79" spans="1:3">
      <c r="A79" s="4" t="s">
        <v>638</v>
      </c>
      <c r="B79" s="5" t="n">
        <v>0</v>
      </c>
    </row>
    <row r="80" spans="1:3">
      <c r="A80" s="4" t="s">
        <v>755</v>
      </c>
      <c r="B80" s="5" t="n">
        <v>0</v>
      </c>
      <c r="C80" s="5" t="n">
        <v>0</v>
      </c>
    </row>
    <row r="81" spans="1:3">
      <c r="A81" s="4" t="s">
        <v>758</v>
      </c>
      <c r="B81" s="5" t="n">
        <v>0</v>
      </c>
      <c r="C81" s="5" t="n">
        <v>0</v>
      </c>
    </row>
    <row r="82" spans="1:3">
      <c r="A82" s="4" t="s">
        <v>132</v>
      </c>
      <c r="B82" s="5" t="n">
        <v>0</v>
      </c>
      <c r="C82" s="5" t="n">
        <v>0</v>
      </c>
    </row>
    <row r="83" spans="1:3">
      <c r="A83" s="4" t="s">
        <v>133</v>
      </c>
      <c r="C83" s="5" t="n">
        <v>0</v>
      </c>
    </row>
    <row r="84" spans="1:3">
      <c r="A84" s="4" t="s">
        <v>134</v>
      </c>
      <c r="C84" s="5" t="n">
        <v>0</v>
      </c>
    </row>
    <row r="85" spans="1:3">
      <c r="A85" s="4" t="s">
        <v>135</v>
      </c>
      <c r="B85" s="5" t="n">
        <v>-966</v>
      </c>
    </row>
    <row r="86" spans="1:3">
      <c r="A86" s="4" t="s">
        <v>776</v>
      </c>
      <c r="B86" s="5" t="n">
        <v>-966</v>
      </c>
      <c r="C86" s="5" t="n">
        <v>0</v>
      </c>
    </row>
    <row r="87" spans="1:3">
      <c r="A87" s="4" t="s">
        <v>137</v>
      </c>
      <c r="B87" s="5" t="n">
        <v>0</v>
      </c>
      <c r="C87" s="5" t="n">
        <v>0</v>
      </c>
    </row>
    <row r="88" spans="1:3">
      <c r="A88" s="4" t="s">
        <v>777</v>
      </c>
      <c r="B88" s="5" t="n">
        <v>0</v>
      </c>
      <c r="C88" s="5" t="n">
        <v>0</v>
      </c>
    </row>
    <row r="89" spans="1:3">
      <c r="A89" s="3" t="s">
        <v>139</v>
      </c>
    </row>
    <row r="90" spans="1:3">
      <c r="A90" s="4" t="s">
        <v>140</v>
      </c>
      <c r="B90" s="5" t="n">
        <v>0</v>
      </c>
      <c r="C90" s="5" t="n">
        <v>0</v>
      </c>
    </row>
    <row r="91" spans="1:3">
      <c r="A91" s="4" t="s">
        <v>141</v>
      </c>
      <c r="B91" s="5" t="n">
        <v>0</v>
      </c>
      <c r="C91" s="5" t="n">
        <v>0</v>
      </c>
    </row>
    <row r="92" spans="1:3">
      <c r="A92" s="4" t="s">
        <v>764</v>
      </c>
    </row>
    <row r="93" spans="1:3">
      <c r="A93" s="3" t="s">
        <v>101</v>
      </c>
    </row>
    <row r="94" spans="1:3">
      <c r="A94" s="4" t="s">
        <v>371</v>
      </c>
      <c r="B94" s="5" t="n">
        <v>0</v>
      </c>
      <c r="C94" s="5" t="n">
        <v>0</v>
      </c>
    </row>
    <row r="95" spans="1:3">
      <c r="A95" s="3" t="s">
        <v>120</v>
      </c>
    </row>
    <row r="96" spans="1:3">
      <c r="A96" s="4" t="s">
        <v>774</v>
      </c>
      <c r="B96" s="5" t="n">
        <v>0</v>
      </c>
    </row>
    <row r="97" spans="1:3">
      <c r="A97" s="4" t="s">
        <v>121</v>
      </c>
      <c r="B97" s="5" t="n">
        <v>0</v>
      </c>
      <c r="C97" s="5" t="n">
        <v>0</v>
      </c>
    </row>
    <row r="98" spans="1:3">
      <c r="A98" s="4" t="s">
        <v>122</v>
      </c>
      <c r="B98" s="5" t="n">
        <v>0</v>
      </c>
    </row>
    <row r="99" spans="1:3">
      <c r="A99" s="4" t="s">
        <v>775</v>
      </c>
      <c r="B99" s="5" t="n">
        <v>-16450</v>
      </c>
      <c r="C99" s="5" t="n">
        <v>5202</v>
      </c>
    </row>
    <row r="100" spans="1:3">
      <c r="A100" s="4" t="s">
        <v>123</v>
      </c>
      <c r="B100" s="5" t="n">
        <v>0</v>
      </c>
      <c r="C100" s="5" t="n">
        <v>0</v>
      </c>
    </row>
    <row r="101" spans="1:3">
      <c r="A101" s="4" t="s">
        <v>124</v>
      </c>
      <c r="B101" s="5" t="n">
        <v>0</v>
      </c>
      <c r="C101" s="5" t="n">
        <v>0</v>
      </c>
    </row>
    <row r="102" spans="1:3">
      <c r="A102" s="4" t="s">
        <v>125</v>
      </c>
      <c r="C102" s="5" t="n">
        <v>0</v>
      </c>
    </row>
    <row r="103" spans="1:3">
      <c r="A103" s="4" t="s">
        <v>126</v>
      </c>
      <c r="B103" s="5" t="n">
        <v>-16450</v>
      </c>
      <c r="C103" s="5" t="n">
        <v>5202</v>
      </c>
    </row>
    <row r="104" spans="1:3">
      <c r="A104" s="3" t="s">
        <v>127</v>
      </c>
    </row>
    <row r="105" spans="1:3">
      <c r="A105" s="4" t="s">
        <v>128</v>
      </c>
      <c r="C105" s="5" t="n">
        <v>324750</v>
      </c>
    </row>
    <row r="106" spans="1:3">
      <c r="A106" s="4" t="s">
        <v>129</v>
      </c>
      <c r="C106" s="5" t="n">
        <v>-300000</v>
      </c>
    </row>
    <row r="107" spans="1:3">
      <c r="A107" s="4" t="s">
        <v>130</v>
      </c>
      <c r="B107" s="5" t="n">
        <v>57000</v>
      </c>
    </row>
    <row r="108" spans="1:3">
      <c r="A108" s="4" t="s">
        <v>131</v>
      </c>
      <c r="B108" s="5" t="n">
        <v>-40000</v>
      </c>
    </row>
    <row r="109" spans="1:3">
      <c r="A109" s="4" t="s">
        <v>638</v>
      </c>
      <c r="B109" s="5" t="n">
        <v>0</v>
      </c>
    </row>
    <row r="110" spans="1:3">
      <c r="A110" s="4" t="s">
        <v>755</v>
      </c>
      <c r="B110" s="5" t="n">
        <v>0</v>
      </c>
      <c r="C110" s="5" t="n">
        <v>0</v>
      </c>
    </row>
    <row r="111" spans="1:3">
      <c r="A111" s="4" t="s">
        <v>758</v>
      </c>
      <c r="B111" s="5" t="n">
        <v>0</v>
      </c>
      <c r="C111" s="5" t="n">
        <v>0</v>
      </c>
    </row>
    <row r="112" spans="1:3">
      <c r="A112" s="4" t="s">
        <v>132</v>
      </c>
      <c r="B112" s="5" t="n">
        <v>0</v>
      </c>
      <c r="C112" s="5" t="n">
        <v>0</v>
      </c>
    </row>
    <row r="113" spans="1:3">
      <c r="A113" s="4" t="s">
        <v>133</v>
      </c>
      <c r="C113" s="5" t="n">
        <v>-8951</v>
      </c>
    </row>
    <row r="114" spans="1:3">
      <c r="A114" s="4" t="s">
        <v>134</v>
      </c>
      <c r="C114" s="5" t="n">
        <v>-5537</v>
      </c>
    </row>
    <row r="115" spans="1:3">
      <c r="A115" s="4" t="s">
        <v>135</v>
      </c>
      <c r="B115" s="5" t="n">
        <v>-966</v>
      </c>
    </row>
    <row r="116" spans="1:3">
      <c r="A116" s="4" t="s">
        <v>776</v>
      </c>
      <c r="B116" s="5" t="n">
        <v>16034</v>
      </c>
      <c r="C116" s="5" t="n">
        <v>10262</v>
      </c>
    </row>
    <row r="117" spans="1:3">
      <c r="A117" s="4" t="s">
        <v>137</v>
      </c>
      <c r="B117" s="5" t="n">
        <v>0</v>
      </c>
      <c r="C117" s="5" t="n">
        <v>0</v>
      </c>
    </row>
    <row r="118" spans="1:3">
      <c r="A118" s="4" t="s">
        <v>777</v>
      </c>
      <c r="B118" s="5" t="n">
        <v>-416</v>
      </c>
      <c r="C118" s="5" t="n">
        <v>15464</v>
      </c>
    </row>
    <row r="119" spans="1:3">
      <c r="A119" s="3" t="s">
        <v>139</v>
      </c>
    </row>
    <row r="120" spans="1:3">
      <c r="A120" s="4" t="s">
        <v>140</v>
      </c>
      <c r="B120" s="5" t="n">
        <v>3661</v>
      </c>
      <c r="C120" s="5" t="n">
        <v>24680</v>
      </c>
    </row>
    <row r="121" spans="1:3">
      <c r="A121" s="4" t="s">
        <v>141</v>
      </c>
      <c r="B121" s="5" t="n">
        <v>3245</v>
      </c>
      <c r="C121" s="5" t="n">
        <v>40144</v>
      </c>
    </row>
    <row r="122" spans="1:3">
      <c r="A122" s="4" t="s">
        <v>765</v>
      </c>
    </row>
    <row r="123" spans="1:3">
      <c r="A123" s="3" t="s">
        <v>101</v>
      </c>
    </row>
    <row r="124" spans="1:3">
      <c r="A124" s="4" t="s">
        <v>371</v>
      </c>
      <c r="B124" s="5" t="n">
        <v>-59159</v>
      </c>
      <c r="C124" s="5" t="n">
        <v>-9747</v>
      </c>
    </row>
    <row r="125" spans="1:3">
      <c r="A125" s="3" t="s">
        <v>120</v>
      </c>
    </row>
    <row r="126" spans="1:3">
      <c r="A126" s="4" t="s">
        <v>774</v>
      </c>
      <c r="B126" s="5" t="n">
        <v>0</v>
      </c>
    </row>
    <row r="127" spans="1:3">
      <c r="A127" s="4" t="s">
        <v>121</v>
      </c>
      <c r="B127" s="5" t="n">
        <v>-6407</v>
      </c>
      <c r="C127" s="5" t="n">
        <v>-7526</v>
      </c>
    </row>
    <row r="128" spans="1:3">
      <c r="A128" s="4" t="s">
        <v>122</v>
      </c>
      <c r="B128" s="5" t="n">
        <v>53693</v>
      </c>
    </row>
    <row r="129" spans="1:3">
      <c r="A129" s="4" t="s">
        <v>775</v>
      </c>
      <c r="B129" s="5" t="n">
        <v>0</v>
      </c>
      <c r="C129" s="5" t="n">
        <v>0</v>
      </c>
    </row>
    <row r="130" spans="1:3">
      <c r="A130" s="4" t="s">
        <v>123</v>
      </c>
      <c r="B130" s="5" t="n">
        <v>149</v>
      </c>
      <c r="C130" s="5" t="n">
        <v>239</v>
      </c>
    </row>
    <row r="131" spans="1:3">
      <c r="A131" s="4" t="s">
        <v>124</v>
      </c>
      <c r="B131" s="5" t="n">
        <v>-849</v>
      </c>
      <c r="C131" s="5" t="n">
        <v>-623</v>
      </c>
    </row>
    <row r="132" spans="1:3">
      <c r="A132" s="4" t="s">
        <v>125</v>
      </c>
      <c r="C132" s="5" t="n">
        <v>-126</v>
      </c>
    </row>
    <row r="133" spans="1:3">
      <c r="A133" s="4" t="s">
        <v>126</v>
      </c>
      <c r="B133" s="5" t="n">
        <v>46586</v>
      </c>
      <c r="C133" s="5" t="n">
        <v>-8036</v>
      </c>
    </row>
    <row r="134" spans="1:3">
      <c r="A134" s="3" t="s">
        <v>127</v>
      </c>
    </row>
    <row r="135" spans="1:3">
      <c r="A135" s="4" t="s">
        <v>128</v>
      </c>
      <c r="C135" s="5" t="n">
        <v>0</v>
      </c>
    </row>
    <row r="136" spans="1:3">
      <c r="A136" s="4" t="s">
        <v>129</v>
      </c>
      <c r="C136" s="5" t="n">
        <v>0</v>
      </c>
    </row>
    <row r="137" spans="1:3">
      <c r="A137" s="4" t="s">
        <v>130</v>
      </c>
      <c r="B137" s="5" t="n">
        <v>0</v>
      </c>
    </row>
    <row r="138" spans="1:3">
      <c r="A138" s="4" t="s">
        <v>131</v>
      </c>
      <c r="B138" s="5" t="n">
        <v>0</v>
      </c>
    </row>
    <row r="139" spans="1:3">
      <c r="A139" s="4" t="s">
        <v>638</v>
      </c>
      <c r="B139" s="5" t="n">
        <v>17416</v>
      </c>
    </row>
    <row r="140" spans="1:3">
      <c r="A140" s="4" t="s">
        <v>755</v>
      </c>
      <c r="B140" s="5" t="n">
        <v>0</v>
      </c>
      <c r="C140" s="5" t="n">
        <v>3189</v>
      </c>
    </row>
    <row r="141" spans="1:3">
      <c r="A141" s="4" t="s">
        <v>758</v>
      </c>
      <c r="B141" s="5" t="n">
        <v>0</v>
      </c>
      <c r="C141" s="5" t="n">
        <v>-5202</v>
      </c>
    </row>
    <row r="142" spans="1:3">
      <c r="A142" s="4" t="s">
        <v>132</v>
      </c>
      <c r="B142" s="5" t="n">
        <v>-3305</v>
      </c>
      <c r="C142" s="5" t="n">
        <v>-2275</v>
      </c>
    </row>
    <row r="143" spans="1:3">
      <c r="A143" s="4" t="s">
        <v>133</v>
      </c>
      <c r="C143" s="5" t="n">
        <v>0</v>
      </c>
    </row>
    <row r="144" spans="1:3">
      <c r="A144" s="4" t="s">
        <v>134</v>
      </c>
      <c r="C144" s="5" t="n">
        <v>0</v>
      </c>
    </row>
    <row r="145" spans="1:3">
      <c r="A145" s="4" t="s">
        <v>135</v>
      </c>
      <c r="B145" s="5" t="n">
        <v>-966</v>
      </c>
    </row>
    <row r="146" spans="1:3">
      <c r="A146" s="4" t="s">
        <v>776</v>
      </c>
      <c r="B146" s="5" t="n">
        <v>13145</v>
      </c>
      <c r="C146" s="5" t="n">
        <v>-4288</v>
      </c>
    </row>
    <row r="147" spans="1:3">
      <c r="A147" s="4" t="s">
        <v>137</v>
      </c>
      <c r="B147" s="5" t="n">
        <v>0</v>
      </c>
      <c r="C147" s="5" t="n">
        <v>0</v>
      </c>
    </row>
    <row r="148" spans="1:3">
      <c r="A148" s="4" t="s">
        <v>777</v>
      </c>
      <c r="B148" s="5" t="n">
        <v>572</v>
      </c>
      <c r="C148" s="5" t="n">
        <v>-22071</v>
      </c>
    </row>
    <row r="149" spans="1:3">
      <c r="A149" s="3" t="s">
        <v>139</v>
      </c>
    </row>
    <row r="150" spans="1:3">
      <c r="A150" s="4" t="s">
        <v>140</v>
      </c>
      <c r="B150" s="5" t="n">
        <v>-572</v>
      </c>
      <c r="C150" s="5" t="n">
        <v>18186</v>
      </c>
    </row>
    <row r="151" spans="1:3">
      <c r="A151" s="4" t="s">
        <v>141</v>
      </c>
      <c r="B151" s="5" t="n">
        <v>0</v>
      </c>
      <c r="C151" s="5" t="n">
        <v>-3885</v>
      </c>
    </row>
    <row r="152" spans="1:3">
      <c r="A152" s="4" t="s">
        <v>766</v>
      </c>
    </row>
    <row r="153" spans="1:3">
      <c r="A153" s="3" t="s">
        <v>101</v>
      </c>
    </row>
    <row r="154" spans="1:3">
      <c r="A154" s="4" t="s">
        <v>371</v>
      </c>
      <c r="B154" s="5" t="n">
        <v>-423</v>
      </c>
      <c r="C154" s="5" t="n">
        <v>3594</v>
      </c>
    </row>
    <row r="155" spans="1:3">
      <c r="A155" s="3" t="s">
        <v>120</v>
      </c>
    </row>
    <row r="156" spans="1:3">
      <c r="A156" s="4" t="s">
        <v>774</v>
      </c>
      <c r="B156" s="5" t="n">
        <v>0</v>
      </c>
    </row>
    <row r="157" spans="1:3">
      <c r="A157" s="4" t="s">
        <v>121</v>
      </c>
      <c r="B157" s="5" t="n">
        <v>0</v>
      </c>
      <c r="C157" s="5" t="n">
        <v>0</v>
      </c>
    </row>
    <row r="158" spans="1:3">
      <c r="A158" s="4" t="s">
        <v>122</v>
      </c>
      <c r="B158" s="5" t="n">
        <v>0</v>
      </c>
    </row>
    <row r="159" spans="1:3">
      <c r="A159" s="4" t="s">
        <v>775</v>
      </c>
      <c r="B159" s="5" t="n">
        <v>0</v>
      </c>
      <c r="C159" s="5" t="n">
        <v>0</v>
      </c>
    </row>
    <row r="160" spans="1:3">
      <c r="A160" s="4" t="s">
        <v>123</v>
      </c>
      <c r="B160" s="5" t="n">
        <v>0</v>
      </c>
      <c r="C160" s="5" t="n">
        <v>0</v>
      </c>
    </row>
    <row r="161" spans="1:3">
      <c r="A161" s="4" t="s">
        <v>124</v>
      </c>
      <c r="B161" s="5" t="n">
        <v>0</v>
      </c>
      <c r="C161" s="5" t="n">
        <v>0</v>
      </c>
    </row>
    <row r="162" spans="1:3">
      <c r="A162" s="4" t="s">
        <v>125</v>
      </c>
      <c r="C162" s="5" t="n">
        <v>0</v>
      </c>
    </row>
    <row r="163" spans="1:3">
      <c r="A163" s="4" t="s">
        <v>126</v>
      </c>
      <c r="B163" s="5" t="n">
        <v>0</v>
      </c>
      <c r="C163" s="5" t="n">
        <v>0</v>
      </c>
    </row>
    <row r="164" spans="1:3">
      <c r="A164" s="3" t="s">
        <v>127</v>
      </c>
    </row>
    <row r="165" spans="1:3">
      <c r="A165" s="4" t="s">
        <v>128</v>
      </c>
      <c r="C165" s="5" t="n">
        <v>0</v>
      </c>
    </row>
    <row r="166" spans="1:3">
      <c r="A166" s="4" t="s">
        <v>129</v>
      </c>
      <c r="C166" s="5" t="n">
        <v>0</v>
      </c>
    </row>
    <row r="167" spans="1:3">
      <c r="A167" s="4" t="s">
        <v>130</v>
      </c>
      <c r="B167" s="5" t="n">
        <v>0</v>
      </c>
    </row>
    <row r="168" spans="1:3">
      <c r="A168" s="4" t="s">
        <v>131</v>
      </c>
      <c r="B168" s="5" t="n">
        <v>0</v>
      </c>
    </row>
    <row r="169" spans="1:3">
      <c r="A169" s="4" t="s">
        <v>638</v>
      </c>
      <c r="B169" s="5" t="n">
        <v>0</v>
      </c>
    </row>
    <row r="170" spans="1:3">
      <c r="A170" s="4" t="s">
        <v>755</v>
      </c>
      <c r="B170" s="5" t="n">
        <v>0</v>
      </c>
      <c r="C170" s="5" t="n">
        <v>0</v>
      </c>
    </row>
    <row r="171" spans="1:3">
      <c r="A171" s="4" t="s">
        <v>758</v>
      </c>
      <c r="B171" s="5" t="n">
        <v>0</v>
      </c>
      <c r="C171" s="5" t="n">
        <v>-3189</v>
      </c>
    </row>
    <row r="172" spans="1:3">
      <c r="A172" s="4" t="s">
        <v>132</v>
      </c>
      <c r="B172" s="5" t="n">
        <v>-113</v>
      </c>
      <c r="C172" s="5" t="n">
        <v>-86</v>
      </c>
    </row>
    <row r="173" spans="1:3">
      <c r="A173" s="4" t="s">
        <v>133</v>
      </c>
      <c r="C173" s="5" t="n">
        <v>0</v>
      </c>
    </row>
    <row r="174" spans="1:3">
      <c r="A174" s="4" t="s">
        <v>134</v>
      </c>
      <c r="C174" s="5" t="n">
        <v>0</v>
      </c>
    </row>
    <row r="175" spans="1:3">
      <c r="A175" s="4" t="s">
        <v>135</v>
      </c>
      <c r="B175" s="5" t="n">
        <v>0</v>
      </c>
    </row>
    <row r="176" spans="1:3">
      <c r="A176" s="4" t="s">
        <v>776</v>
      </c>
      <c r="B176" s="5" t="n">
        <v>-113</v>
      </c>
      <c r="C176" s="5" t="n">
        <v>-3275</v>
      </c>
    </row>
    <row r="177" spans="1:3">
      <c r="A177" s="4" t="s">
        <v>137</v>
      </c>
      <c r="B177" s="5" t="n">
        <v>-19</v>
      </c>
      <c r="C177" s="5" t="n">
        <v>-7</v>
      </c>
    </row>
    <row r="178" spans="1:3">
      <c r="A178" s="4" t="s">
        <v>777</v>
      </c>
      <c r="B178" s="5" t="n">
        <v>-555</v>
      </c>
      <c r="C178" s="5" t="n">
        <v>312</v>
      </c>
    </row>
    <row r="179" spans="1:3">
      <c r="A179" s="3" t="s">
        <v>139</v>
      </c>
    </row>
    <row r="180" spans="1:3">
      <c r="A180" s="4" t="s">
        <v>140</v>
      </c>
      <c r="B180" s="5" t="n">
        <v>783</v>
      </c>
      <c r="C180" s="5" t="n">
        <v>654</v>
      </c>
    </row>
    <row r="181" spans="1:3">
      <c r="A181" s="4" t="s">
        <v>141</v>
      </c>
      <c r="B181" s="7" t="n">
        <v>228</v>
      </c>
      <c r="C181" s="7" t="n">
        <v>9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89</v>
      </c>
      <c r="B4" s="7" t="n">
        <v>-84717</v>
      </c>
      <c r="C4" s="7" t="n">
        <v>-82636</v>
      </c>
    </row>
    <row r="5" spans="1:3">
      <c r="A5" s="3" t="s">
        <v>102</v>
      </c>
    </row>
    <row r="6" spans="1:3">
      <c r="A6" s="4" t="s">
        <v>103</v>
      </c>
      <c r="B6" s="5" t="n">
        <v>95363</v>
      </c>
      <c r="C6" s="5" t="n">
        <v>0</v>
      </c>
    </row>
    <row r="7" spans="1:3">
      <c r="A7" s="4" t="s">
        <v>104</v>
      </c>
      <c r="B7" s="5" t="n">
        <v>0</v>
      </c>
      <c r="C7" s="5" t="n">
        <v>46878</v>
      </c>
    </row>
    <row r="8" spans="1:3">
      <c r="A8" s="4" t="s">
        <v>105</v>
      </c>
      <c r="B8" s="5" t="n">
        <v>21084</v>
      </c>
      <c r="C8" s="5" t="n">
        <v>23678</v>
      </c>
    </row>
    <row r="9" spans="1:3">
      <c r="A9" s="4" t="s">
        <v>106</v>
      </c>
      <c r="B9" s="5" t="n">
        <v>7811</v>
      </c>
      <c r="C9" s="5" t="n">
        <v>6313</v>
      </c>
    </row>
    <row r="10" spans="1:3">
      <c r="A10" s="4" t="s">
        <v>107</v>
      </c>
      <c r="B10" s="5" t="n">
        <v>1343</v>
      </c>
      <c r="C10" s="5" t="n">
        <v>1991</v>
      </c>
    </row>
    <row r="11" spans="1:3">
      <c r="A11" s="4" t="s">
        <v>108</v>
      </c>
      <c r="B11" s="5" t="n">
        <v>-332</v>
      </c>
      <c r="C11" s="5" t="n">
        <v>0</v>
      </c>
    </row>
    <row r="12" spans="1:3">
      <c r="A12" s="4" t="s">
        <v>109</v>
      </c>
      <c r="B12" s="5" t="n">
        <v>-50459</v>
      </c>
      <c r="C12" s="5" t="n">
        <v>117</v>
      </c>
    </row>
    <row r="13" spans="1:3">
      <c r="A13" s="4" t="s">
        <v>110</v>
      </c>
      <c r="B13" s="5" t="n">
        <v>0</v>
      </c>
      <c r="C13" s="5" t="n">
        <v>12733</v>
      </c>
    </row>
    <row r="14" spans="1:3">
      <c r="A14" s="4" t="s">
        <v>111</v>
      </c>
      <c r="B14" s="5" t="n">
        <v>204</v>
      </c>
      <c r="C14" s="5" t="n">
        <v>427</v>
      </c>
    </row>
    <row r="15" spans="1:3">
      <c r="A15" s="4" t="s">
        <v>112</v>
      </c>
      <c r="B15" s="5" t="n">
        <v>3968</v>
      </c>
      <c r="C15" s="5" t="n">
        <v>4682</v>
      </c>
    </row>
    <row r="16" spans="1:3">
      <c r="A16" s="4" t="s">
        <v>113</v>
      </c>
      <c r="B16" s="5" t="n">
        <v>0</v>
      </c>
      <c r="C16" s="5" t="n">
        <v>-456</v>
      </c>
    </row>
    <row r="17" spans="1:3">
      <c r="A17" s="3" t="s">
        <v>114</v>
      </c>
    </row>
    <row r="18" spans="1:3">
      <c r="A18" s="4" t="s">
        <v>115</v>
      </c>
      <c r="B18" s="5" t="n">
        <v>-6124</v>
      </c>
      <c r="C18" s="5" t="n">
        <v>-3640</v>
      </c>
    </row>
    <row r="19" spans="1:3">
      <c r="A19" s="4" t="s">
        <v>29</v>
      </c>
      <c r="B19" s="5" t="n">
        <v>5914</v>
      </c>
      <c r="C19" s="5" t="n">
        <v>-41354</v>
      </c>
    </row>
    <row r="20" spans="1:3">
      <c r="A20" s="4" t="s">
        <v>30</v>
      </c>
      <c r="B20" s="5" t="n">
        <v>-1010</v>
      </c>
      <c r="C20" s="5" t="n">
        <v>-2262</v>
      </c>
    </row>
    <row r="21" spans="1:3">
      <c r="A21" s="4" t="s">
        <v>116</v>
      </c>
      <c r="B21" s="5" t="n">
        <v>-84986</v>
      </c>
      <c r="C21" s="5" t="n">
        <v>0</v>
      </c>
    </row>
    <row r="22" spans="1:3">
      <c r="A22" s="4" t="s">
        <v>117</v>
      </c>
      <c r="B22" s="5" t="n">
        <v>0</v>
      </c>
      <c r="C22" s="5" t="n">
        <v>-58722</v>
      </c>
    </row>
    <row r="23" spans="1:3">
      <c r="A23" s="4" t="s">
        <v>118</v>
      </c>
      <c r="B23" s="5" t="n">
        <v>-6135</v>
      </c>
      <c r="C23" s="5" t="n">
        <v>-12395</v>
      </c>
    </row>
    <row r="24" spans="1:3">
      <c r="A24" s="4" t="s">
        <v>41</v>
      </c>
      <c r="B24" s="5" t="n">
        <v>-25551</v>
      </c>
      <c r="C24" s="5" t="n">
        <v>42947</v>
      </c>
    </row>
    <row r="25" spans="1:3">
      <c r="A25" s="4" t="s">
        <v>43</v>
      </c>
      <c r="B25" s="5" t="n">
        <v>30252</v>
      </c>
      <c r="C25" s="5" t="n">
        <v>37546</v>
      </c>
    </row>
    <row r="26" spans="1:3">
      <c r="A26" s="4" t="s">
        <v>44</v>
      </c>
      <c r="B26" s="5" t="n">
        <v>33793</v>
      </c>
      <c r="C26" s="5" t="n">
        <v>18000</v>
      </c>
    </row>
    <row r="27" spans="1:3">
      <c r="A27" s="4" t="s">
        <v>119</v>
      </c>
      <c r="B27" s="5" t="n">
        <v>-59582</v>
      </c>
      <c r="C27" s="5" t="n">
        <v>-6153</v>
      </c>
    </row>
    <row r="28" spans="1:3">
      <c r="A28" s="3" t="s">
        <v>120</v>
      </c>
    </row>
    <row r="29" spans="1:3">
      <c r="A29" s="4" t="s">
        <v>121</v>
      </c>
      <c r="B29" s="5" t="n">
        <v>-6407</v>
      </c>
      <c r="C29" s="5" t="n">
        <v>-7526</v>
      </c>
    </row>
    <row r="30" spans="1:3">
      <c r="A30" s="4" t="s">
        <v>122</v>
      </c>
      <c r="B30" s="5" t="n">
        <v>53693</v>
      </c>
      <c r="C30" s="5" t="n">
        <v>0</v>
      </c>
    </row>
    <row r="31" spans="1:3">
      <c r="A31" s="4" t="s">
        <v>123</v>
      </c>
      <c r="B31" s="5" t="n">
        <v>149</v>
      </c>
      <c r="C31" s="5" t="n">
        <v>239</v>
      </c>
    </row>
    <row r="32" spans="1:3">
      <c r="A32" s="4" t="s">
        <v>124</v>
      </c>
      <c r="B32" s="5" t="n">
        <v>-849</v>
      </c>
      <c r="C32" s="5" t="n">
        <v>-623</v>
      </c>
    </row>
    <row r="33" spans="1:3">
      <c r="A33" s="4" t="s">
        <v>125</v>
      </c>
      <c r="B33" s="5" t="n">
        <v>0</v>
      </c>
      <c r="C33" s="5" t="n">
        <v>-126</v>
      </c>
    </row>
    <row r="34" spans="1:3">
      <c r="A34" s="4" t="s">
        <v>126</v>
      </c>
      <c r="B34" s="5" t="n">
        <v>46586</v>
      </c>
      <c r="C34" s="5" t="n">
        <v>-8036</v>
      </c>
    </row>
    <row r="35" spans="1:3">
      <c r="A35" s="3" t="s">
        <v>127</v>
      </c>
    </row>
    <row r="36" spans="1:3">
      <c r="A36" s="4" t="s">
        <v>128</v>
      </c>
      <c r="B36" s="5" t="n">
        <v>0</v>
      </c>
      <c r="C36" s="5" t="n">
        <v>324750</v>
      </c>
    </row>
    <row r="37" spans="1:3">
      <c r="A37" s="4" t="s">
        <v>129</v>
      </c>
      <c r="B37" s="5" t="n">
        <v>0</v>
      </c>
      <c r="C37" s="5" t="n">
        <v>-300000</v>
      </c>
    </row>
    <row r="38" spans="1:3">
      <c r="A38" s="4" t="s">
        <v>130</v>
      </c>
      <c r="B38" s="5" t="n">
        <v>57000</v>
      </c>
      <c r="C38" s="5" t="n">
        <v>0</v>
      </c>
    </row>
    <row r="39" spans="1:3">
      <c r="A39" s="4" t="s">
        <v>131</v>
      </c>
      <c r="B39" s="5" t="n">
        <v>-40000</v>
      </c>
      <c r="C39" s="5" t="n">
        <v>0</v>
      </c>
    </row>
    <row r="40" spans="1:3">
      <c r="A40" s="4" t="s">
        <v>132</v>
      </c>
      <c r="B40" s="5" t="n">
        <v>-3418</v>
      </c>
      <c r="C40" s="5" t="n">
        <v>-2361</v>
      </c>
    </row>
    <row r="41" spans="1:3">
      <c r="A41" s="4" t="s">
        <v>133</v>
      </c>
      <c r="B41" s="5" t="n">
        <v>0</v>
      </c>
      <c r="C41" s="5" t="n">
        <v>-8951</v>
      </c>
    </row>
    <row r="42" spans="1:3">
      <c r="A42" s="4" t="s">
        <v>134</v>
      </c>
      <c r="B42" s="5" t="n">
        <v>0</v>
      </c>
      <c r="C42" s="5" t="n">
        <v>-5537</v>
      </c>
    </row>
    <row r="43" spans="1:3">
      <c r="A43" s="4" t="s">
        <v>135</v>
      </c>
      <c r="B43" s="5" t="n">
        <v>-966</v>
      </c>
      <c r="C43" s="5" t="n">
        <v>0</v>
      </c>
    </row>
    <row r="44" spans="1:3">
      <c r="A44" s="4" t="s">
        <v>136</v>
      </c>
      <c r="B44" s="5" t="n">
        <v>12616</v>
      </c>
      <c r="C44" s="5" t="n">
        <v>7901</v>
      </c>
    </row>
    <row r="45" spans="1:3">
      <c r="A45" s="4" t="s">
        <v>137</v>
      </c>
      <c r="B45" s="5" t="n">
        <v>-19</v>
      </c>
      <c r="C45" s="5" t="n">
        <v>-7</v>
      </c>
    </row>
    <row r="46" spans="1:3">
      <c r="A46" s="4" t="s">
        <v>138</v>
      </c>
      <c r="B46" s="5" t="n">
        <v>-399</v>
      </c>
      <c r="C46" s="5" t="n">
        <v>-6295</v>
      </c>
    </row>
    <row r="47" spans="1:3">
      <c r="A47" s="3" t="s">
        <v>139</v>
      </c>
    </row>
    <row r="48" spans="1:3">
      <c r="A48" s="4" t="s">
        <v>140</v>
      </c>
      <c r="B48" s="5" t="n">
        <v>3872</v>
      </c>
      <c r="C48" s="5" t="n">
        <v>43520</v>
      </c>
    </row>
    <row r="49" spans="1:3">
      <c r="A49" s="4" t="s">
        <v>141</v>
      </c>
      <c r="B49" s="5" t="n">
        <v>3473</v>
      </c>
      <c r="C49" s="5" t="n">
        <v>37225</v>
      </c>
    </row>
    <row r="50" spans="1:3">
      <c r="A50" s="3" t="s">
        <v>142</v>
      </c>
    </row>
    <row r="51" spans="1:3">
      <c r="A51" s="4" t="s">
        <v>143</v>
      </c>
      <c r="B51" s="5" t="n">
        <v>3524</v>
      </c>
      <c r="C51" s="5" t="n">
        <v>175</v>
      </c>
    </row>
    <row r="52" spans="1:3">
      <c r="A52" s="4" t="s">
        <v>144</v>
      </c>
      <c r="B52" s="5" t="n">
        <v>572</v>
      </c>
      <c r="C52" s="5" t="n">
        <v>1058</v>
      </c>
    </row>
    <row r="53" spans="1:3">
      <c r="A53" s="4" t="s">
        <v>145</v>
      </c>
      <c r="B53" s="5" t="n">
        <v>0</v>
      </c>
      <c r="C53" s="5" t="n">
        <v>598</v>
      </c>
    </row>
    <row r="54" spans="1:3">
      <c r="A54" s="4" t="s">
        <v>146</v>
      </c>
      <c r="B54" s="5" t="n">
        <v>0</v>
      </c>
      <c r="C54" s="5" t="n">
        <v>1072</v>
      </c>
    </row>
    <row r="55" spans="1:3">
      <c r="A55" s="4" t="s">
        <v>147</v>
      </c>
      <c r="B55" s="7" t="n">
        <v>0</v>
      </c>
      <c r="C55" s="7" t="n">
        <v>69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3:50Z</dcterms:created>
  <dcterms:modified xmlns:dcterms="http://purl.org/dc/terms/" xmlns:xsi="http://www.w3.org/2001/XMLSchema-instance" xsi:type="dcterms:W3CDTF">2018-05-15T17:03:50Z</dcterms:modified>
</cp:coreProperties>
</file>